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Balance Sheets" sheetId="4" r:id="rId4"/>
    <s:sheet name="Consolidated Balance Sheets (Pa" sheetId="5" r:id="rId5"/>
    <s:sheet name="Consolidated Statements of Chan" sheetId="6" r:id="rId6"/>
    <s:sheet name="Consolidated Statements of Cha7" sheetId="7" r:id="rId7"/>
    <s:sheet name="Consolidated Statements of Cash" sheetId="8" r:id="rId8"/>
    <s:sheet name="Note 1 - Nature of Operations a" sheetId="9" r:id="rId9"/>
    <s:sheet name="Note 2 - Inventories" sheetId="10" r:id="rId10"/>
    <s:sheet name="Note 3 - Property and Equipment" sheetId="11" r:id="rId11"/>
    <s:sheet name="Note 4 - Line of Credit and Lon" sheetId="12" r:id="rId12"/>
    <s:sheet name="Note 5 - Commitments and Contin" sheetId="13" r:id="rId13"/>
    <s:sheet name="Note 6 - Income Taxes" sheetId="14" r:id="rId14"/>
    <s:sheet name="Note 7 - Stockholders' Equity" sheetId="15" r:id="rId15"/>
    <s:sheet name="Note 8 - Stock Compensation Pla" sheetId="16" r:id="rId16"/>
    <s:sheet name="Note 9 - Operating Segments" sheetId="17" r:id="rId17"/>
    <s:sheet name="Note 10 - Supplemental Cash Flo" sheetId="18" r:id="rId18"/>
    <s:sheet name="Note 11 - Employee Benefit Plan" sheetId="19" r:id="rId19"/>
    <s:sheet name="Note 12 - Summarized Quarterly " sheetId="20" r:id="rId20"/>
    <s:sheet name="Note 13 - Goodwill and Intangib" sheetId="21" r:id="rId21"/>
    <s:sheet name="Note 14 - Impairment of Long-li" sheetId="22" r:id="rId22"/>
    <s:sheet name="Note 15 - Related Party Transac" sheetId="23" r:id="rId23"/>
    <s:sheet name="Note 16 - Subsequent Events" sheetId="24" r:id="rId24"/>
    <s:sheet name="Note 17 - Net Income and Transf" sheetId="25" r:id="rId25"/>
    <s:sheet name="Note 18 - Other Accrued Liabili" sheetId="26" r:id="rId26"/>
    <s:sheet name="Schedule II - Valuation and Qua" sheetId="27" r:id="rId27"/>
    <s:sheet name="Significant Accounting Policies" sheetId="28" r:id="rId28"/>
    <s:sheet name="Note 1 - Nature of Operations29" sheetId="29" r:id="rId29"/>
    <s:sheet name="Note 2 - Inventories (Tables)" sheetId="30" r:id="rId30"/>
    <s:sheet name="Note 3 - Property and Equipme31" sheetId="31" r:id="rId31"/>
    <s:sheet name="Note 4 - Line of Credit and L32" sheetId="32" r:id="rId32"/>
    <s:sheet name="Note 5 - Commitments and Cont33" sheetId="33" r:id="rId33"/>
    <s:sheet name="Note 6 - Income Taxes (Tables)" sheetId="34" r:id="rId34"/>
    <s:sheet name="Note 8 - Stock Compensation P35" sheetId="35" r:id="rId35"/>
    <s:sheet name="Note 9 - Operating Segments (Ta" sheetId="36" r:id="rId36"/>
    <s:sheet name="Note 10 - Supplemental Cash F37" sheetId="37" r:id="rId37"/>
    <s:sheet name="Note 12 - Summarized Quarterl38" sheetId="38" r:id="rId38"/>
    <s:sheet name="Note 13 - Goodwill and Intang39" sheetId="39" r:id="rId39"/>
    <s:sheet name="Note 14 - Impairment of Long-40" sheetId="40" r:id="rId40"/>
    <s:sheet name="Note 17 - Net Income and Tran41" sheetId="41" r:id="rId41"/>
    <s:sheet name="Note 18 - Other Accrued Liabi42" sheetId="42" r:id="rId42"/>
    <s:sheet name="Schedule II - Valuation and Q43" sheetId="43" r:id="rId43"/>
    <s:sheet name="Note 1 - Nature of Operations44" sheetId="44" r:id="rId44"/>
    <s:sheet name="Note 1 - Nature of Operations45" sheetId="45" r:id="rId45"/>
    <s:sheet name="Note 2 - Inventories - Inventor" sheetId="46" r:id="rId46"/>
    <s:sheet name="Note 3 - Property and Equipme47" sheetId="47" r:id="rId47"/>
    <s:sheet name="Note 4 - Line of Credit and L48" sheetId="48" r:id="rId48"/>
    <s:sheet name="Note 4 - Line of Credit and L49" sheetId="49" r:id="rId49"/>
    <s:sheet name="Note 4 - Line of Credit and L50" sheetId="50" r:id="rId50"/>
    <s:sheet name="Note 4 - Line of Credit and L51" sheetId="51" r:id="rId51"/>
    <s:sheet name="Note 5 - Commitments and Cont52" sheetId="52" r:id="rId52"/>
    <s:sheet name="Note 5 - Commitments and Cont53" sheetId="53" r:id="rId53"/>
    <s:sheet name="Note 5 - Commitments and Cont54" sheetId="54" r:id="rId54"/>
    <s:sheet name="Note 5 - Commitments and Cont55" sheetId="55" r:id="rId55"/>
    <s:sheet name="Note 6 - Income Taxes (Details " sheetId="56" r:id="rId56"/>
    <s:sheet name="Note 6 - Income Taxes - Income " sheetId="57" r:id="rId57"/>
    <s:sheet name="Note 6 - Income Taxes - Reconci" sheetId="58" r:id="rId58"/>
    <s:sheet name="Note 6 - Income Taxes - The Com" sheetId="59" r:id="rId59"/>
    <s:sheet name="Note 6 - Summary of Deferred In" sheetId="60" r:id="rId60"/>
    <s:sheet name="Note 7 - Stockholders' Equity (" sheetId="61" r:id="rId61"/>
    <s:sheet name="Note 8 - Stock Compensation P62" sheetId="62" r:id="rId62"/>
    <s:sheet name="Note 8 - Stock Compensation P63" sheetId="63" r:id="rId63"/>
    <s:sheet name="Note 8 - Stock Compensation P64" sheetId="64" r:id="rId64"/>
    <s:sheet name="Note 8 - Stock Compensation P65" sheetId="65" r:id="rId65"/>
    <s:sheet name="Note 9 - Operating Segments (De" sheetId="66" r:id="rId66"/>
    <s:sheet name="Note 9 - Operating Segments - S" sheetId="67" r:id="rId67"/>
    <s:sheet name="Note 10 - Supplemental Cash F68" sheetId="68" r:id="rId68"/>
    <s:sheet name="Note 11 - Employee Benefit Pl69" sheetId="69" r:id="rId69"/>
    <s:sheet name="Note 12 - Summarized Quarterl70" sheetId="70" r:id="rId70"/>
    <s:sheet name="Note 13 - Goodwill and Intang71" sheetId="71" r:id="rId71"/>
    <s:sheet name="Note 13 - Goodwill and Intang72" sheetId="72" r:id="rId72"/>
    <s:sheet name="Note 13 - Goodwill and Intang73" sheetId="73" r:id="rId73"/>
    <s:sheet name="Note 14 - Impairment of Long-74" sheetId="74" r:id="rId74"/>
    <s:sheet name="Note 14 - Impairment of Long-75" sheetId="75" r:id="rId75"/>
    <s:sheet name="Note 15 - Related Party Trans76" sheetId="76" r:id="rId76"/>
    <s:sheet name="Note 16 - Subsequent Events (De" sheetId="77" r:id="rId77"/>
    <s:sheet name="Note 17 - Net Income and Tran78" sheetId="78" r:id="rId78"/>
    <s:sheet name="Note 18 - Other Accrued Liabi79" sheetId="79" r:id="rId79"/>
    <s:sheet name="Schedule II - Valuation and Q80" sheetId="80" r:id="rId80"/>
  </s:sheets>
  <s:definedNames/>
  <s:calcPr calcId="124519" calcMode="auto" fullCalcOnLoad="1"/>
</s:workbook>
</file>

<file path=xl/sharedStrings.xml><?xml version="1.0" encoding="utf-8"?>
<sst xmlns="http://schemas.openxmlformats.org/spreadsheetml/2006/main" uniqueCount="748">
  <si>
    <t>Document And Entity Information - USD ($)</t>
  </si>
  <si>
    <t>12 Months Ended</t>
  </si>
  <si>
    <t>Feb. 29, 2016</t>
  </si>
  <si>
    <t>May. 17, 2016</t>
  </si>
  <si>
    <t>Aug. 31, 2015</t>
  </si>
  <si>
    <t>Entity Registrant Name</t>
  </si>
  <si>
    <t>Rocky Mountain Chocolate Factory, Inc.</t>
  </si>
  <si>
    <t>Entity Central Index Key</t>
  </si>
  <si>
    <t>Trading Symbol</t>
  </si>
  <si>
    <t>rmcf</t>
  </si>
  <si>
    <t>Current Fiscal Year End Date</t>
  </si>
  <si>
    <t>--02-29</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Feb. 29,
		2016</t>
  </si>
  <si>
    <t>Document Fiscal Year Focus</t>
  </si>
  <si>
    <t>Document Fiscal Period Focus</t>
  </si>
  <si>
    <t>FY</t>
  </si>
  <si>
    <t>Amendment Flag</t>
  </si>
  <si>
    <t>false</t>
  </si>
  <si>
    <t>Consolidated Statements of Income - USD ($)</t>
  </si>
  <si>
    <t>Feb. 28, 2015</t>
  </si>
  <si>
    <t>Feb. 28, 2014</t>
  </si>
  <si>
    <t>Revenues</t>
  </si>
  <si>
    <t>Sales</t>
  </si>
  <si>
    <t>Franchise and royalty fees</t>
  </si>
  <si>
    <t>Total revenues</t>
  </si>
  <si>
    <t>Costs and Expenses</t>
  </si>
  <si>
    <t>Cost of sales, exclusive of depreciation and amortization expense of $404,391, $393,776 and $292,914, respectively</t>
  </si>
  <si>
    <t>Franchise costs</t>
  </si>
  <si>
    <t>Sales &amp; marketing</t>
  </si>
  <si>
    <t>General and administrative</t>
  </si>
  <si>
    <t>Retail operating</t>
  </si>
  <si>
    <t>Depreciation and amortization</t>
  </si>
  <si>
    <t>Impairment of long-lived assets and goodwill</t>
  </si>
  <si>
    <t xml:space="preserve"> </t>
  </si>
  <si>
    <t>Restructuring and acquisition related charges</t>
  </si>
  <si>
    <t>Total costs and expenses</t>
  </si>
  <si>
    <t>Operating Income</t>
  </si>
  <si>
    <t>Other Income (Expense)</t>
  </si>
  <si>
    <t>Interest expense</t>
  </si>
  <si>
    <t>Interest income</t>
  </si>
  <si>
    <t>Investment gain</t>
  </si>
  <si>
    <t>Other, net</t>
  </si>
  <si>
    <t>Income Before Income Taxes</t>
  </si>
  <si>
    <t>Income Tax Expense (Benefit)</t>
  </si>
  <si>
    <t>Consolidated Net Income</t>
  </si>
  <si>
    <t>Less: Net loss attributable to non-controlling interest</t>
  </si>
  <si>
    <t>Net Income attributable to RMCF</t>
  </si>
  <si>
    <t>Basic Earnings per Common Share (in dollars per share)</t>
  </si>
  <si>
    <t>Diluted Earnings per Common Share (in dollars per share)</t>
  </si>
  <si>
    <t>Weighted Average Common Shares Outstanding (in shares)</t>
  </si>
  <si>
    <t>Dilutive Effect of Employee Stock Awards (in shares)</t>
  </si>
  <si>
    <t>Weighted Average Common Shares Outstanding, Assuming Dilution (in shares)</t>
  </si>
  <si>
    <t>Consolidated Statements of Income (Parentheticals) - USD ($)</t>
  </si>
  <si>
    <t>Cost of sales, depreciation and amortization expense</t>
  </si>
  <si>
    <t>Consolidated Balance Sheets - USD ($)</t>
  </si>
  <si>
    <t>Common Stock, before Reorganization [Member]</t>
  </si>
  <si>
    <t>Stockholders' Equity</t>
  </si>
  <si>
    <t>Common stock, value</t>
  </si>
  <si>
    <t>Common Stock, after Reorganization [Member]</t>
  </si>
  <si>
    <t>Cash and cash equivalents</t>
  </si>
  <si>
    <t>Accounts receivable, less allowance for doubtful accounts of $595,471 and $696,798, respectively</t>
  </si>
  <si>
    <t>Notes receivable, current portion, less current portion of the valuation allowance of $0 and $3,762, respectively</t>
  </si>
  <si>
    <t>Refundable income taxes</t>
  </si>
  <si>
    <t>Inventories, less reserve for slow moving inventory of $261,346 and $197,658, respectively</t>
  </si>
  <si>
    <t>Deferred income taxes</t>
  </si>
  <si>
    <t>[1]</t>
  </si>
  <si>
    <t>Other</t>
  </si>
  <si>
    <t>Total current assets</t>
  </si>
  <si>
    <t>Property and Equipment, Net</t>
  </si>
  <si>
    <t>Notes receivable, less current portion and allowance for doubtful accounts of $75,000 and $28,500, respectively</t>
  </si>
  <si>
    <t>Goodwill, net</t>
  </si>
  <si>
    <t>Franchise rights</t>
  </si>
  <si>
    <t>Intangible assets, net</t>
  </si>
  <si>
    <t>Total other assets</t>
  </si>
  <si>
    <t>Total Assets</t>
  </si>
  <si>
    <t>Current maturities of long term debt</t>
  </si>
  <si>
    <t>Accounts payable</t>
  </si>
  <si>
    <t>Accrued salaries and wages</t>
  </si>
  <si>
    <t>Other accrued expenses</t>
  </si>
  <si>
    <t>Dividend payable</t>
  </si>
  <si>
    <t>Deferred income</t>
  </si>
  <si>
    <t>Total current liabilities</t>
  </si>
  <si>
    <t>Long-Term Debt, Less Current Maturities</t>
  </si>
  <si>
    <t>Deferred Income Taxes</t>
  </si>
  <si>
    <t>Preferred stock, $.10 par value; 250,000 authorized; -0- shares issued and outstanding</t>
  </si>
  <si>
    <t>Additional paid-in capital</t>
  </si>
  <si>
    <t>Retained earnings</t>
  </si>
  <si>
    <t>Non-controlling interest in equity of subsidiary</t>
  </si>
  <si>
    <t>Total stockholders’ equity</t>
  </si>
  <si>
    <t>Total liabilities and stockholders’ equity</t>
  </si>
  <si>
    <t>The balance for the year ending February 29, 2016 is presented pursuant to ASU No. 2015-17, which requires that deferred income tax liabilities and assets be classified as noncurrent in a classified statement of financial position.</t>
  </si>
  <si>
    <t>Consolidated Balance Sheets (Parentheticals) - USD ($)</t>
  </si>
  <si>
    <t>Series A Preferred Stock [Member]</t>
  </si>
  <si>
    <t>Preferred stock, authorized (in shares)</t>
  </si>
  <si>
    <t>Undesignated Series [Member]</t>
  </si>
  <si>
    <t>Common stock, par value (in dollars per share)</t>
  </si>
  <si>
    <t>Common stock, authorized (in shares)</t>
  </si>
  <si>
    <t>Common stock, issued (in shares)</t>
  </si>
  <si>
    <t>Common stock, outstanding (in shares)</t>
  </si>
  <si>
    <t>Accounts receivable, allowance for doubtful accounts</t>
  </si>
  <si>
    <t>Notes receivable, current portion of valuation allowance</t>
  </si>
  <si>
    <t>Inventories, reserve</t>
  </si>
  <si>
    <t>Notes, receivable, valuation allowance</t>
  </si>
  <si>
    <t>Preferred stock, par value (in dollars per share)</t>
  </si>
  <si>
    <t>Preferred stock, issued (in shares)</t>
  </si>
  <si>
    <t>Preferred stock, outstanding (in shares)</t>
  </si>
  <si>
    <t>Consolidated Statements of Changes in Stockholders' Equity - USD ($)</t>
  </si>
  <si>
    <t>Common Stock [Member]</t>
  </si>
  <si>
    <t>Additional Paid-in Capital [Member]</t>
  </si>
  <si>
    <t>Retained Earnings [Member]</t>
  </si>
  <si>
    <t>Noncontrolling Interest [Member]</t>
  </si>
  <si>
    <t>Total</t>
  </si>
  <si>
    <t>Balance at beginning of year at Feb. 28, 2013</t>
  </si>
  <si>
    <t>Issuance of common stock</t>
  </si>
  <si>
    <t>Exercise of stock options, vesting of restricted stock units and other</t>
  </si>
  <si>
    <t>Balance at end of year at Feb. 28, 2014</t>
  </si>
  <si>
    <t>Transfers from non-controlling interest</t>
  </si>
  <si>
    <t>Tax benefit from employee stock transactions</t>
  </si>
  <si>
    <t>Net income attributable to RMCF</t>
  </si>
  <si>
    <t>Cash dividends declared</t>
  </si>
  <si>
    <t>Net income (loss)</t>
  </si>
  <si>
    <t>Contributions</t>
  </si>
  <si>
    <t>Balance at beginning of year (in shares) at Feb. 28, 2013</t>
  </si>
  <si>
    <t>Issuance of common stock (in shares)</t>
  </si>
  <si>
    <t>Exercise of stock options, vesting of restricted stock units and other (in shares)</t>
  </si>
  <si>
    <t>Balance at end of year (in shares) at Feb. 28, 2014</t>
  </si>
  <si>
    <t>Repurchase and retirement of common stock</t>
  </si>
  <si>
    <t>Balance at end of year at Feb. 28, 2015</t>
  </si>
  <si>
    <t>Repurchase and retirement of common stock (in shares)</t>
  </si>
  <si>
    <t>Balance at end of year (in shares) at Feb. 28, 2015</t>
  </si>
  <si>
    <t>Exchange of $.03 par value per share for $.001 par value per share common stock</t>
  </si>
  <si>
    <t>Balance at end of year at Feb. 29, 2016</t>
  </si>
  <si>
    <t>Deductions</t>
  </si>
  <si>
    <t>Balance at end of year (in shares) at Feb. 29, 2016</t>
  </si>
  <si>
    <t>Consolidated Statements of Changes in Stockholders' Equity (Parentheticals) - $ / shares</t>
  </si>
  <si>
    <t>Consolidated Statements of Cash Flows - USD ($)</t>
  </si>
  <si>
    <t>Feb. 28, 2016</t>
  </si>
  <si>
    <t>Cash Flows From Operating Activities:</t>
  </si>
  <si>
    <t>Net income</t>
  </si>
  <si>
    <t>Adjustments to reconcile net income to net cash provided by operating activities:</t>
  </si>
  <si>
    <t>Provision for loss on accounts and notes receivable</t>
  </si>
  <si>
    <t>Provision for inventory loss</t>
  </si>
  <si>
    <t>Asset impairment and store closure losses</t>
  </si>
  <si>
    <t>(Gain) loss on sale of assets</t>
  </si>
  <si>
    <t>Expense recorded for stock compensation</t>
  </si>
  <si>
    <t>Changes in operating assets and liabilities:</t>
  </si>
  <si>
    <t>Accounts receivable</t>
  </si>
  <si>
    <t>Inventories</t>
  </si>
  <si>
    <t>Other assets</t>
  </si>
  <si>
    <t>Accrued liabilities</t>
  </si>
  <si>
    <t>Net cash provided by operating activities</t>
  </si>
  <si>
    <t>Cash Flows From Investing Activities:</t>
  </si>
  <si>
    <t>Additions to notes receivable</t>
  </si>
  <si>
    <t>Proceeds received on notes receivable</t>
  </si>
  <si>
    <t>Proceeds from sale or distribution of assets</t>
  </si>
  <si>
    <t>Intangible assets</t>
  </si>
  <si>
    <t>Increase in other assets</t>
  </si>
  <si>
    <t>Purchase of property and equipment</t>
  </si>
  <si>
    <t>Net cash provided by (used in) investing activities</t>
  </si>
  <si>
    <t>Cash Flows From Financing Activities:</t>
  </si>
  <si>
    <t>Proceeds from long-term debt</t>
  </si>
  <si>
    <t>Payments on long-term debt</t>
  </si>
  <si>
    <t>Repurchase of common stock</t>
  </si>
  <si>
    <t>Proceeds from issuance of common stock in subsidiary</t>
  </si>
  <si>
    <t>Tax benefit of stock option exercise</t>
  </si>
  <si>
    <t>Dividends paid</t>
  </si>
  <si>
    <t>Net cash provided by (used in) financing activities</t>
  </si>
  <si>
    <t>Net Increase (Decrease) In Cash And Cash Equivalents</t>
  </si>
  <si>
    <t>Cash And Cash Equivalents At Beginning Of Year</t>
  </si>
  <si>
    <t>Cash And Cash Equivalents At End Of Year</t>
  </si>
  <si>
    <t>Note 1 - Nature of Operations and Summary of Significant Accounting Policies</t>
  </si>
  <si>
    <t>Notes to Financial Statements</t>
  </si>
  <si>
    <t>Business Description and Accounting Policies [Text Block]</t>
  </si>
  <si>
    <t xml:space="preserve">NOTE 1 - NATURE OF OPERATIONS AND SUMMARY OF SIGNIFICANT ACCOUNTING POLICIES Nature of Operations The accompanying consolidated financial statements include the accounts of Rocky Mountain Chocolate Factory, Inc., its wholly-owned subsidiary, Aspen Leaf Yogurt, LLC (“ALY”), its 39%-owned subsidiary, U-Swirl, Inc. (“SWRL”) of which Rocky Mountain Chocolate Factory, Inc. had financial control until February 29, 2016, and U-Swirl International, Inc. (“U-Swirl”), a wholly-owned subsidiary as of February 29, 2016 (collectively, the “Company”). All intercompany balances and transactions have been eliminated in consolidation. The Company is an international franchisor, confectionery manufacturer and retail operator. Founded in 1981, the Company is headquartered in Durango, Colorado and manufactures an extensive line of premium chocolate candies and other confectionery products. U-Swirl franchises and operates soft-serve frozen yogurt cafés. The Company also sells its candy in selected locations outside of its system of retail stores and license the use of its brand with certain consumer products. Effective March 1, 2015, the Company was reorganized to create a holding company structure. The operating subsidiary with the same name, Rocky Mountain Chocolate Factory, Inc., a Colorado corporation (“RMCF”), which was previously the public company, became a wholly-owned subsidiary of a newly formed entity, Rocky Mountain Chocolate Factory, Inc., a Delaware corporation (“Newco”), and all of the outstanding shares of common stock of RMCF, par value $0.03 per share, were exchanged on a one-for-one basis for shares of common stock, par value $0.001, of Newco. The new holding company began trading on March 2, 2015 on the NASDAQ Global Market under the symbol “RMCF”, which was the same symbol used by RMCF prior to the holding company reorganization. In January 2013, through our wholly-owned subsidiaries, including Aspen Leaf Yogurt, LLC (“ALY”), the Company entered into two agreements to sell all of the assets of its ALY frozen yogurt stores, along with its interest in the self-serve frozen yogurt franchises and retail units branded as “Yogurtini” which the Company also acquired in January 2013, to SWRL, in exchange for a 60% controlling equity interest in SWRL, which was subsequently diluted down to 39% as of February 29, 2016 following various issuances of common stock of SWRL. At that time, U-Swirl International, Inc. was a wholly-owned subsidiary of SWRL, and was the operating subsidiary for all of SWRL’s operations. Upon completion of these transactions, we ceased to directly operate any Company-owned Aspen Leaf Yogurt locations or sell and support frozen yogurt franchise locations, which was being supported by SWRL. As of February 29, 2016, the Company held a 39% interest in SWRL. The SWRL Board of Directors is composed solely of Board members also serving the Rocky Mountain Chocolate Factory, Inc. Board of Directors. In fiscal year (“FY”) 2014, SWRL acquired the franchise rights and certain other assets of self-serve frozen yogurt concepts under the names “CherryBerry,” “Yogli Mogli Frozen Yogurt” and “Fuzzy Peach Frozen Yogurt.” In connection with these acquisitions, the Company entered into a credit facility with Wells Fargo, N.A. used to finance the acquisitions of SWRL, and in turn, the Company entered into a loan and security agreement with SWRL to cover the purchase price and other costs associated with the acquisitions (the “SWRL Loan Agreement”). Borrowings under the SWRL Loan Agreement were secured by all of the assets of SWRL, including all of the outstanding stock of its wholly-owned subsidiary, U-Swirl International, Inc. Under the SWRL Loan Agreement, SWRL was subject to various financial covenants. SWRL was not compliant with the financial covenants during the year ended February 29, 2016 and the loan matured on January 16, 2016 without payment in full by SWRL. Upon the occurrence and during the continuance of an event of default, the Company was entitled to charge interest on all amounts due under the SWRL Loan Agreement at the default rate of 15% per annum, accelerate payment of all amounts due under the SWRL Loan Agreement, and foreclose on all or any portion of the security interest. As a result of the defaults, the Company issued a demand for payment of all obligations under the SWRL Loan Agreement. SWRL was unable to repay the obligations under the SWRL Loan Agreement, and as a result, the Company foreclosed on all of the outstanding stock of U-Swirl International, Inc. as of February 29, 2016 in full satisfaction of the amounts owed under the SWRL Loan Agreement. This resulted in U-Swirl International, Inc. becoming a wholly-owned subsidiary of the Company as of February 29, 2016 and concurrently the Company ceased to have financial control of U-Swirl, Inc as of February 29, 2016. As of February 29, 2016 U-Swirl, Inc. had no operating assets. During FY 2016, SWRL acquired the franchise rights of “Let’s Yo!”. U-Swirl operates self-serve frozen yogurt cafés under the names “U-Swirl,” “Yogurtini,” “CherryBerry,” “Josie’s Frozen Yogurt,” “Yogli Mogli Frozen Yogurt,” “Fuzzy Peach Frozen Yogurt,” “Let’s Yo!” and “Aspen Leaf Yogurt”. . The Company’s revenues are currently derived from three principal sources: sales to franchisees and others of chocolates and other confectionery products manufactured by the Company; the collection of initial franchise fees and royalties from franchisees’ sales; and sales at Company-owned stores of chocolates, frozen yogurt, and other confectionery products. The following table summarizes the number of stores operating under the Rocky Mountain Chocolate Factory brand and its subsidiaries at February 29, 2016: Sold, Not Yet Open Open Total Rocky Mountain Chocolate Factory Company-owned stores - 3 3 Franchise stores – Domestic stores and kiosks 3 195 198 International License Stores - 79 79 Cold Stone Creamery – co-branded 6 76 82 U-Swirl cafés (Including all associated brands) Company-owned cafés - 5 5 Company-owned cafés – co-branded - 3 3 Franchise stores – North American cafés * 185 185 Franchise stores – North American – co-branded * 17 17 International License cafés - 8 8 Total 9 571 580 *U-Swirl cafés and the brands franchised by U-Swirl have historically utilized a development area sales model. The result is that many areas are under development and the rights to open cafés within the development areas have been established, but there is no assurance that any individual development area will result in a determinable number of café openings. Consolidation Management accounts for the activities of the Company and its subsidiaries, and the accompanying consolidated financial statements include the accounts of the Company and its subsidiaries. As described above, on January 14, 2013, the Company acquired a controlling interest in SWRL. Prior to January 14, 2013, the Company’s consolidated financial statements exclude the financial information of SWRL. Beginning on January 14, 2013, the results of operations, assets and liabilities of SWRL have been included in these consolidated financial statements. The Company foreclosed on all of the outstanding stock of U-Swirl International, Inc. as of February 29, 2016 in full satisfaction of the amounts owed under the SWRL Loan Agreement. This resulted in U-Swirl International, Inc. becoming a wholly-owned subsidiary of the Company as of February 29, 2016 and concurrently the Company ceased to have financial control of U-Swirl, Inc as of February 29, 2016. As of February 29, 2016 U-Swirl, Inc. had no operating assets. Cash Equivalents The Company considers all highly liquid instruments purchased with an original maturity of six months or less to be cash equivalents. The Company classifies certain instruments with a maturity of between three and six months to be cash equivalents because these instruments allow for early termination with minimal penalty and are readily convertible to known amounts of cash. As of February 28, 2015, the Company held a Certificate of Deposit with an original maturity date of six-months totaling $108,000 and classified this amount as a cash equivalent. The Company did not hold any Certificates of Deposit at February 29, 2016. The Company continually monitors its positions with, and the credit quality of, the financial institutions with which it invests. As of the balance sheet date, and periodically throughout the year, the Company has maintained balances in various operating accounts in excess of federally insured limits. This amount was approximately $5.5 million at February 29, 2016. Accounts and Notes Receivable In the normal course of business, we extend credit to customers, primarily franchisees that satisfy pre-defined credit criteria. The Company believes that it has limited concentration of credit risk primarily because its receivables are secured by the assets of the franchisees to which the Company ordinarily extends credit, including, but not limited to, their franchise rights and inventories. An allowance for doubtful accounts is determined through analysis of the aging of accounts receivable, assessments of collectability based on historical trends, and an evaluation of the impact of current and projected economic conditions. The process by which the Company performs its analysis is conducted on a customer by customer, or franchisee by franchisee, basis and takes into account, among other relevant factors, sales history, outstanding receivables, customer financial strength, as well as customer specific and geographic market factors relevant to projected performance. The Company monitors the collectability of its accounts receivable on an ongoing basis by assessing the credit worthiness of its customers and evaluating the impact of reasonably likely changes in economic conditions that may impact credit risks. Estimates with regard to the collectability of accounts receivable are reasonably likely to change in the future. At February 29, 2016, the Company has $922,694 of notes receivable outstanding and an allowance for doubtful accounts of $75,000 associated with these notes. The notes require monthly payments and bear interest rates ranging from 4.5% to 6%. The notes mature through September, 2022 and approximately $807,000 of notes receivable are secured by the assets financed. Inventories Inventories are stated at the lower of cost or market. An inventory reserve is established to reduce the cost of obsolete, damaged and excess inventories to the lower of cost or market based on actual differences. This inventory reserve is determined through analysis of items held in inventory, and, if the recorded value is higher than the market value, the Company records an expense to reduce inventory to its actual market value. The process by which the Company performs its analysis is conducted on an item by item basis and takes into account, among other relevant factors, market value, sales history and future sales potential. Cost is determined using the first-in, first-out method. Property and Equipment and Other Assets Property and equipment are recorded at cost. Depreciation and amortization are computed using the straight-line method based upon the estimated useful life of the asset, which range from five to thirty-nine years. Leasehold improvements are amortized on the straight-line method over the lives of the respective leases or the service lives of the improvements, whichever is shorter. The Company reviews its long-lived assets through analysis of estimated fair value, including identifiable intangible assets, whenever events or changes indicate the carrying amount of such assets may not be recoverable. The Company’s policy is to review the recoverability of all assets, at a minimum, on an annual basis. Income Taxes We provide for income taxes pursuant to the liability method. The liability method requires recognition of deferred income taxes based on temporary differences between financial reporting and income tax base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ncluding the utilization of a net operating loss or other carryforward prior to its expiration, is more likely than not. Due to historical U-Swirl losses, prior to FY 2016 we established a full valuation allowance on our deferred tax assets. During FY 2016 we took possession of the outstanding equity in U-Swirl International, Inc. As a result, we will begin filing consolidated income tax returns beginning with FY 2017. Because of this change, we have recognized the full value of deferred tax assets that had full valuation allowances prior to FY 2016. The Company's temporary differences are listed in Note 6. Gift card breakage The Company and our franchisees sell gift cards that are redeemable for product in our stores. The Company manages the gift card program, and therefore collects all funds from the activation of gift cards and reimburses franchisees for the redemption of gift cards in their stores. A liability for unredeemed gift cards is included in accounts payable and accrued liabilities in the balance sheets. There are no expiration dates on our gift cards, and we do not charge any service fees. While our franchisees continue to honor all gift cards presented for payment, we may determine the likelihood of redemption to be remote for certain cards due to long periods of inactivity. The Company is in the process of accumulating sufficient historical redemption patterns to calculate breakage estimates related to unredeemed gift cards. This breakage rate is based on a percentage of sales when the likelihood of the redemption of the gift card becomes remote. Gift card breakage will be recognized over the same performance period, and in the same proportion, that the Company’s data has demonstrated that gift cards are redeemed. As the Company is in the process of accumulating sufficient historical redemption patterns to calculate breakage estimates, the Company did not recognize gift card breakage during the year ended February 28 or 29, 2016 or 2015. Accrued gift card liability was $2,835,943 and $2,571,525 at February 28 or 29, 2016 and 2015, respectively, and is included in accounts payable and accrued liabilities. Goodwill Goodwill arose from three transaction types. The first type was the result of the incorporation of the Company after its inception as a partnership. The goodwill recorded was the excess of the purchase price of the Company over the fair value of its assets. The Company has allocated this goodwill equally between its Franchising and Manufacturing operations. The second type was the purchase of various retail stores, either individually or as a group, for which the purchase price was in excess of the fair value of the assets acquired. Finally, goodwill arose from business acquisitions, where the fair value of the consideration given for acquisition exceeded the fair value of the identified assets net of liabilities. The Company performs a goodwill impairment test on an annual basis or more frequently when events or circumstances indicate that the carrying value of a reporting unit more likely than not exceeds its fair value. Recoverability of goodwill is evaluated through comparison of the fair value of each of our reporting units with its carrying value. To the extent that a reporting unit’s carrying value exceeds the implied fair value of its goodwill, an impairment loss is recognized. On February 29, 2016 RMCF repossessed all stock in U-Swirl International, Inc. pledged as collateral on the Loan Agreement with SWRL. This was the result of SWRL’s inability to repay the Loan Agreement and inability to cure defaults of financial covenants. As of February 29, 2016 U-Swirl had $1,930,529 of goodwill recorded as a result of past business acquisitions. In the fourth quarter, RMCF performed a test of impairment as a result of the change in ownership and the result of our test indicated a full impairment of the U-Swirl goodwill. Our testing and impairment is described in Note 13 to the financial statements. Franchise Rights Franchise rights arose from the entry into agreements to acquire substantially all of the franchise rights of Yogurtini, CherryBerry, Fuzzy Peach, Let’s Yo! and Yogli Mogli. Franchise rights are amortized over a period of 20 years. Insurance and Self-Insurance Reserves The Company uses a combination of insurance and self-insurance plans to provide for the potential liabilities for workers’ compensation, general liability, property insurance, director and officers’ liability insurance, vehicle liability and employee health care benefits. Liabilities associated with the risks that are retained by the Company are estimated, in part, by considering historical claims experience, demographic factors, severity factors and other assumptions. While the Company believes that its assumptions are appropriate, the estimated accruals for these liabilities could be significantly affected if future occurrences and claims differ from these assumptions and historical trends. Business Combinations The Company accounts for business combinations using the acquisition method. Under the acquisition method, the purchase price of the acquisition is allocated to the underlying tangible and intangible assets acquired based on their respective fair values. Fair values are derived from various observable and unobservable inputs and assumptions. The Company utilizes third-party valuation specialists to assist in the allocation. Initial purchase price allocations are preliminary and are subject to revision within the measurement period, not to exceed one year from the date of acquisition. The costs of the business acquisitions are expensed as incurred. These costs may include fees for accounting, legal, professional consulting and valuation specialist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have been reasonable and appropriate, they are based in part on historical experience and information obtained from the management of the acquired companies and are inherently uncertain. Moreover, unanticipated events and circumstances may occur that may affect the accuracy or validity of such assumptions, estimates or actual results. Sales Sales of products to franchisees and other customers are recognized at the time of delivery. Sales of products to franchisees and other customers are made at standard prices, without any bargain sales of equipment or supplies. Sales of products at retail stores are recognized at the time of sale. Rebates Rebates received from purveyors that supply products to our franchisees are included in franchise royalties and fees. Product rebates are recognized in the period in which they are earned. Rebates related to company-owned locations are offset against operating costs. Shipping Fees Shipping fees charged to customers by the Company’s trucking department are reported as sales. Shipping costs incurred by the Company for inventory are reported as cost of sales or inventory. Franchise and Royalty Fees Franchise fee revenue is recognized upon opening of the franchise store. In addition to the initial franchise fee, the Company also recognizes a marketing and promotion fee of one percent (1%) of franchised stores’ gross retail sales and a royalty fee based on gross retail sales. Beginning with Rocky Mountain Chocolate Factory franchise store openings in the third quarter of FY 2004, the Company modified its royalty structure. Under the current structure, the Company recognizes no royalty on franchised stores’ retail sales of products purchased from the Company and recognizes a ten percent (10%) royalty on all other sales of product sold at franchise locations. For franchise stores opened prior to the third quarter of FY 2004 the Company recognizes a royalty fee of five percent (5%) of franchised stores’ gross retail sales. Royalty fees for U-Swirl cafés are based on the rate defined in the acquired contracts for the franchise rights and range from 2.5% to 6% of gross retail sales. In certain instances we are required to pay a portion of franchise fee revenue, or royalty fees to parties we’ve contracted with to assist in developing and growing a brand. The agreements generally include Development Agents, or commissioned brokers who are paid a portion of the initial franchise fee, a portion of the ongoing royalty fees, or both. When such agreements exist, we report franchise fee and royalty fee revenues net of the amount paid, or due, to the agent/broker. Use of Estimates In preparing consolidated financial statements in conformity with accounting principles generally accepted in the United States of America, management is required to make estimates and assumptions that affect the reported amounts of assets, liabilities, the disclosure of contingent assets and liabilities, at the date of the consolidated financial statements, and revenues and expenses during the reporting period. Actual results could differ from those estimates. Vulnerability Due to Certain Concentrations Revenue from one customer of the Company’s Manufacturing segment represented approximately $5.2 million or 13% of the Company’s revenues during the year ended February 29, 2016. The Company’s future results may be adversely impacted by a change in the purchases of this customer. Stock-Based Compensation At February 29, 2016, the Company had stock-based compensation plans, which currently consists solely of the Company’s 2007 Equity Incentive plan, for employees and non-employee directors which authorized the granting of stock awards. The Company recognized $763,094, $865,240, and $660,325 related equity-based compensation expense during the years ended February 28 or 29, 2016, 2015 and 2014, respectively. Compensation costs related to share-based compensation are generally amortized over the vesting period. Tax benefits in excess of the compensation cost recognized for stock options are reported as financing cash flows in the accompanying Statements of Cash Flows. The excess tax benefit included in net cash provided by financing activities for the years ended February 28 or 29, 2016, 2015 and 2014 was $19,868, $200,544 and $68,832, respectively. During FY 2016 and 2015, the Company granted no restricted stock units. There were no stock options granted to employees during FY 2016 or FY 2015. The restricted stock unit grants generally vest 17-20% annually over a period of five to six years. The Company recognized $602,554 of consolidated stock-based compensation expense related to these grants during FY 2016 compared with $740,261 in FY 2015. Total unrecognized stock-based compensation expense of non-vested, non-forfeited shares granted, as of February 29, 2016 was $1,864,465, which is expected to be recognized over the weighted average period of 3.2 years. During FY 2016, the Company issued 4,000 fully-vested, unrestricted shares to non-employee directors compared with 4,000 fully-vested, unrestricted shares of stock to non-employee directors in FY 2015. In connection with these non-employee director stock issuances, the Company recognized $61,040 and $47,480 of stock-based compensation expense during FY 2016 and FY 2015, respectively. Earnings p er Share Basic earnings per share is computed as net earnings divided by the weighted average number of common shares outstanding during each year. Diluted earnings per share reflects the potential dilution that could occur from common shares issuable through stock options and restricted stock units. During FY 2016, FY 2015 and FY 2014, 12,936, 12,936, and 12,936, respectively, of stock options were excluded from diluted shares as their effect was anti-dilutive. Advertising and Promotional Expenses The Company expenses advertising costs as incurred. Total advertising expense for RMCF amounted to $215,314, $244,946, and $250,739 for the fiscal years ended February 28 or 29, 2016, 2015 and 2014, respectively. Total advertising expense for U-Swirl and its brands amounted to $460,034, $399,414, and $134,192 for the fiscal years ended February 28 or 29, 2016, 2015 and 2014, respectively. Fair Value of Financial Instruments The Company’s financial instruments consist of cash and cash equivalents, trade receivables, payables, and notes receivable. The fair value of all instruments approximates the carrying value, because of the relatively short maturity of these instruments. Recent Accounting Pronouncements In March 2016, the Financial Accounting Standards Board (“FASB”) issued Accounting Standards Update (“ASU”) 2016-09, Compensation – Stock Compensation (Topic 718), Improvements to Employee Share-Based Payment Accounting, which addresses multiple aspects of the accounting for share-based payment transactions, including income tax consequences, classification of awards as either equity or liability, and classification on the statements of cash flows. This ASU is effective for annual periods beginning after December 15, 2017, and interim periods within annual periods beginning after December 15, 2018. Early adoption is permitted in any interim or annual period. An entity that elects early adoption must adopt all of the amendments in the same period, and any adjustments should be reflected as of the beginning of the fiscal year that includes the interim period. The Company is currently evaluating the impact that the standard will have on its consolidated financial statements. In February 2016, FASB issued ASU 2016-02, Leases (Topic 842), which requires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The Company is currently evaluating the impact that the standard will have on its consolidated financial statements. In January 2016, FASB issued ASU 2016-01, Financial Instruments - Overall (Subtopic 825-10), Recognition and Measurement of Financial Assets and Financial Liabilities, which addresses certain aspects of recognition, measurement, presentation, and disclosure of financial instruments. ASU 2016-01 will be effective for us in the first quarter of our fiscal year 2019, and early adoption is not permitted. The Company is currently evaluating the impact that the standard will have on its consolidated financial statements. In November 2015, FASB issued ASU 2015-17, Balance Sheet Classification of Deferred Taxes, which eliminates the current requirement to present deferred tax liabilities and assets as current and noncurrent in a classified balance sheet. Instead, entities will be required to classify all deferred tax assets and liabilities as noncurrent. This ASU will be effective for the Company beginning in its first quarter of fiscal year 2018 and early adoption is permitted. We have adopted ASU 2015-17 as of February 29, 2016 and have reported deferred tax assets and liabilities as noncurrent on the balance sheet. The prospective adoption of this guidance in the fiscal fourth quarter of 2016 did not materially affect the Company’s financial position, results of operations or cash flows. Prior periods were not retrospectively adjusted. In September 2015, FASB issued ASU 2015-16, Business Combinations (Topic 805), Simplifying the Accounting for Measurement-Period Adjustments, which requires that an acquirer recognize adjustments to provisional amounts that are identified during the measurement period in the reporting period in which the adjustment amounts are determined. The standard will be effective for us in the first quarter of our fiscal year 2017, although early adoption is permitted. The Company does not expect that the adoption of this ASU will have a significant impact on its consolidated financial statements. In July 2015, FASB issued ASU 2015-11, Inventory (Topic 330), Simplifying the Measurement of Inventory,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will be effective for us in the first quarter of our fiscal year 2017 with early adoption permitted. The Company does not believe the implementation of this standard will have a material impact on its consolidated financial statements. In April 2015, FASB issued ASU No. 2015-03, Interest-Imputation of Interest (Subtopic 835-30), Simplifying the Presentation of Debt Issuance Costs. ASU 2015-03 requires that debt issuance costs be presented in the balance sheet as a direct deduction from the carrying amount of debt liability, consistent with debt discounts or premiums. The recognition and measurement guidance for debt issuance costs would not be affected by the amendment. ASU 2015-03 will be effective for us in the first quarter of our fiscal year 2017, with early adoption permitted. When adopted, ASU 2015-03 is not expected to have a material impact on the Company’s consolidated financial statements. In May 2014, FASB issued ASU 2014-09, Revenue from Contracts with Customers (Topic 606).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however, in August 2015, the FASB delayed the effective date by one year. For us the delayed effective date is for the first quarter of our fiscal year 2019. The deferral permits early adoption, but does not allow adoption any earlier than the original effective date of the standard. Entities can transition to the standard either retrospectively or as a cumulative-effect adjustment as of the date of adoption. The Company is currently assessing the impact the adoption of ASU 2014-09, including possible transition alternatives, will have on its consolidated financial statements. Reclassifications Certain amounts previously presented for prior periods have been reclassified to conform to the current presentation. The reclassifications had no effect on net income, working capital or equity previously reported. </t>
  </si>
  <si>
    <t>Note 2 - Inventories</t>
  </si>
  <si>
    <t>Inventory Disclosure [Text Block]</t>
  </si>
  <si>
    <t xml:space="preserve">NOTE 2 - INVENTORIES Inventories consist of the following at February 28 or 29: 2016 2015 Ingredients and supplies $ 2,868,157 $ 2,755,232 Finished candy 2,138,952 2,130,133 U-Swirl food and packaging 94,345 97,669 Reserve for slow moving inventory (261,346 ) (197,658 ) Total inventories $ 4,840,108 $ 4,785,376 </t>
  </si>
  <si>
    <t>Note 3 - Property and Equipment, Net</t>
  </si>
  <si>
    <t>Property, Plant and Equipment Disclosure [Text Block]</t>
  </si>
  <si>
    <t xml:space="preserve">NOTE 3 - PROPERTY AND EQUIPMENT, NET Property and equipment consists of the following at February 28 or 29: 2016 2015 Land $ 513,618 $ 513,618 Building 4,784,272 4,774,825 Machinery and equipment 9,987,906 10,120,865 Furniture and fixtures 1,169,475 1,224,433 Leasehold improvements 1,862,603 2,056,244 Transportation equipment 438,601 427,727 Asset impairment (568,803 ) (290,640 ) 18,187,672 18,827,072 Less accumulated depreciation 12,177,369 12,029,536 Property and equipment, net $ 6,010,303 $ 6,797,536 </t>
  </si>
  <si>
    <t>Note 4 - Line of Credit and Long-term Debt</t>
  </si>
  <si>
    <t>Long-term Debt [Text Block]</t>
  </si>
  <si>
    <t xml:space="preserve">NOTE 4 - LINE OF CREDIT AND LONG-TERM DEBT Line of Credit At February 29, 2016, the Company had a $5 million working capital line of credit from Wells Fargo Bank, N.A., collateralized by substantially all of the Company’s assets with the exception of the Company’s retail store assets. Draws may be made under the line at 50% of eligible accounts receivable plus 50% of eligible inventories. Interest on borrowings is at LIBOR plus 2.25% (2.7% at February 29, 2016). At February 29, 2016, $5 million was available for borrowings under the line of credit, subject to borrowing base limitations. Additionally, the line of credit is subject to various financial ratio and leverage covenants. At February 29, 2016, the Company was in compliance with all such covenants. The credit line is subject to renewal in September 2017 and we believe it is likely to be renewed on terms similar to current terms. Effective January 16, 2014, the Company entered into a business loan agreement with Wells Fargo Bank, N.A. (the “Wells Fargo Loan Agreement”) for a $7.0 million line of credit to be used to loan money to SWRL to fund the purchase price of business acquisitions by SWRL (the “Wells Fargo Loan”). The Company made its first draw of approximately $6.4 million on the Wells Fargo Loan on January 16, 2014 and the first draw was the amount outstanding at February 28, 2014. Interest on the Wells Fargo Loan is at a fixed rate of 3.75% and the maturity date is January 15, 2020. The Wells Fargo Loan may be prepaid without penalty at any time by the Company. The Wells Fargo Loan is collateralized by substantially all of the Company’s assets, including the SWRL Loan Agreement. Additionally, the Wells Fargo Loan is subject to various financial ratio and leverage covenants. The Wells Fargo Loan Agreement also contains customary representations and warranties, covenants and acceleration provisions in the event of a default by the Company. Long-term debt consists of the following at February 28 or 29: 2016 2015 Note payable in monthly installments of principal and interest at 3.75% per annum through December 2019 collateralized by substantially all business assets. $ 5,085,133 $ 6,292,367 Less current maturities 1,254,007 1,208,888 Long-term obligations $ 3,831,126 $ 5,083,479 The following is a schedule by year of maturities of long-term debt for the years ending February 28 or 29: 2017 $ 1,254,007 2018 1,302,500 2019 1,352,900 2020 1,175,726 Total $ 5,085,133 </t>
  </si>
  <si>
    <t>Note 5 - Commitments and Contingencies</t>
  </si>
  <si>
    <t>Contingencies Disclosure [Text Block]</t>
  </si>
  <si>
    <t xml:space="preserve">NOTE 5 – COMMITMENTS AND CONTINGENCIES Operating Leases The Company conducts its retail operations in facilities leased under five to ten-year non-cancelable operating leases. Certain leases contain renewal options for between five and ten additional years at increased monthly rentals. Some of the leases provide for contingent rentals based on sales in excess of predetermined base levels. The following is a schedule by year of future minimum rental payments required under such leases for the years ending February 28 or 29: 2017 $ 632,000 2018 571,000 2019 529,000 2020 259,000 2021 49,000 Thereafter 243,000 Total $ 2,283,000 We act as primary lessee of some franchised store premises, which we then sublease to franchisees, but the majority of existing locations are leased by the franchisee directly. Our current policy is not to act as primary lessee on any further franchised locations, except in rare instances. At March 31, 2016, we were the primary lessee at 10 of our 397 franchised stores and 1 former office space. In some instances the Company has leased space for its Company-owned locations that are now occupied by franchisees. When the Company-owned location was sold or transferred, the store was subleased to the franchisee who is responsible for the monthly rent and other obligations under the lease. The Company's liability as primary lessee on sublet franchise outlets, all of which is offset by sublease rentals, is as follows for the years ending February 28 or 29: 2017 $ 318,000 2018 189,000 2019 90,000 2020 81,000 2021 83,000 Thereafter 29,000 Total 790,000 The following is a schedule of lease expense for all retail operating leases for the three years ended February 28 or 29: 2016 2015 2014 Minimum rentals $ 1,187,003 $ 1,282,363 $ 1,658,710 Less sublease rentals (479,000 ) (468,000 ) (686,000 ) Contingent rentals 22,200 22,200 22,626 $ 730,203 $ 836,563 $ 995,336 In FY 2013, the Company renewed an operating lease for warehouse space in the immediate vicinity of its manufacturing operation. The following is a schedule, by year, of future minimum rental payments required under such lease for the years ending February 28 or 29: 2017 $ 113,000 2018 28,000 Total $ 141,000 The Company also leases trucking equipment under operating leases. The following is a schedule by year of future minimum rental payments required under such leases for the years ending February 28 or 29: 2017 $ 172,100 2018 123,600 2019 22,200 Total $ 317,900 The following is a schedule of lease expense for trucking equipment operating leases for the three years ended February 28 or 29: 2016 2015 2014 182,006 185,703 199,894 Purchase contracts The Company frequently enters into purchase contracts of between six to eighteen months for chocolate and certain nuts. These contracts permit the Company to purchase the specified commodity at a fixed price on an as-needed basis during the term of the contract. Because prices for these products may fluctuate, the Company may benefit if prices rise during the terms of these contracts, but it may be required to pay above-market prices if prices fall and it is unable to renegotiate the terms of the contract. As of February 29, 2016 the Company was contracted for approximately $945,000 of raw materials under such agreements. Contingencies The Company is party to various legal proceedings arising in the ordinary course of business from time to time. Management believes that the resolution of these matters will not have a significant adverse effect on the Company’s financial position, results of operations or cash flows. In January 2014, U-Swirl entered into an Asset Purchase Agreement (the “CherryBerry Purchase Agreement”) with CherryBerry Enterprises LLC, CherryBerry Corporate LLC, CherryBerry LLC, and their respective owners (collectively, the CherryBerry Selling Parties”), pursuant to which U-Swirl acquired the franchise rights of frozen yogurt stores branded as “CherryBerry” (the “CherryBerry Acquisition”). As a part of the consideration for the CherryBerry Acquisition, U-Swirl agreed to issue an aggregate of 4,000,000 shares of U-Swirl common stock (the “CB Shares”) to the CherryBerry Selling Parties, which were subject to a one-year lock-up agreement. The CB Shares were issued to the CherryBerry Selling Parties in February 2015. Pursuant to the terms of the CherryBerry Purchase Agreement, following expiration of the lock-up period, if any of the CherryBerry Selling Parties desired to sell their CB Shares, they must first offer such shares to U-Swirl and RMCF prior to any sale of the CB Shares on the open market. If the proceeds from the sale of any of the CB Shares is less than $0.50 per share and the CherryBerry Selling Parties comply with other terms of the CherryBerry Purchase Agreement, U-Swirl agreed to pay a shortfall payment equal to the difference of the sale price of the CB Shares and $0.50 per share, multiplied by the number of shares sold by the CherryBerry Selling Parties. If U-Swirl was required to pay the shortfall payment at February 29, 2016, the shortfall payment would approximate $1,800,000. U-Swirl determined the likelihood of incurring the liability to be less than probable and has not recorded a contingent liability at February 29, 2016. In July and August 2015, the CherryBerry Selling Parties submitted to U-Swirl several requests for payment of approximately $205,000 of shortfall payments based on the sale of a portion of the CB Shares. In August 2015, SWRL filed a lawsuit against the CherryBerry Selling Parties, a former officer and director of SWRL and unknown other parties, in the District Court for La Plata County, Colorado, alleging wrongful actions on their part to cause the price of SWRL’s common stock to decline and thereafter making an improper demand for the shortfall payment described above, and certain other actions in violation of various provisions of the CherryBerry Purchase Agreement. SWRL sought unspecified damages, attorney’s fees, other costs, and a determination that the shortfall payment arrangement is void. In September 2015, the CherryBerry Selling Parties filed an answer and counterclaim to the lawsuit in the U.S. District Court for the District of Colorado, and moved the lawsuit to federal court in the U.S. District Court for the District of Colorado (the “Colorado District Court”). In addition, the CherryBerry Entities added RMCF to the lawsuit through a third-party complaint. The complaint alleged that SWRL materially breached the CherryBerry Purchase Agreement by not paying the shortfall payment, that SWRL is the alter ego of RMCF and RMCF is liable for any obligations of SWRL, and that the SWRL Loan Agreement should be recharacterized as equity. The CherryBerry Entities sought payment in full of the shortfall payment under the CherryBerry Purchase Agreement, declaratory judgements that SWRL is the alter ego of RMCF and the SWRL Loan Agreement should be recharacterized as equity, and interest, attorney’s fees, costs and other equitable relief. On January 13, 2016, the CherryBerry Entities dismissed without prejudice their counterclaim and third-party complaint from the Colorado District Court, and thereafter on January 13, 2016, the CherryBerry Entities refiled the exact claims (the “Oklahoma Action”) in the United States District Court for the Northern District of Oklahoma (the “Oklahoma Court”). Also on January 13, 2016, RMCF filed a lawsuit against the CherryBerry Entities in the Colorado District Court seeking a declaratory judgment that it is not the alter ego of SWRL and that the SWRL Loan Agreement should not be re-characterized as equity (the “Colorado Action”). On that same date, SWRL filed a complaint against the CherryBerry Selling Parties asserting the same claims as it had asserted previously. RMCF filed a motion to dismiss for lack of jurisdiction and improper venue and in the alternative a motion to transfer venue in response to the Oklahoma Action, and the CherryBerry Selling Parties subsequently filed a motion to dismiss the Colorado Action. In April 2016, the Colorado District Court granted in part the CherryBerry Selling Parties’ motion and administratively closed the case. In addition, in April 2016, the Oklahoma Court denied RMCF’s motion (and SWRL’s similar motion). On April 8, 2016, the CherryBerry Entities moved to add RMCF as a defendant on the alter ego and re-characterization claims in the Oklahoma Action. On May 9, 2016, the Oklahoma Court granted that application and we intend to file an answer or other responses to the action. We intend to vigorously assert and defend our rights in this lawsuit. </t>
  </si>
  <si>
    <t>Note 6 - Income Taxes</t>
  </si>
  <si>
    <t>Income Tax Disclosure [Text Block]</t>
  </si>
  <si>
    <t>NOTE 6 - INCOME TAXES Income tax expense (benefit) is comprised of the following for the years ended February 28 or 29: 2016 2015 2014 Current Federal $ 1,420,811 $ 1,846,365 $ 1,668,259 State 195,993 246,398 227,844 Total Current 1,616,804 2,092,763 1,896,103 Deferred Federal (1,725,918 ) (50,603 ) 237,538 State (152,286 ) (4,465 ) 21,019 Total Deferred (1,878,204 ) (55,068 ) 258,557 Total $ (261,400 ) $ 2,037,695 $ 2,154,660 A reconciliation of the statutory federal income tax rate and the effective rate as a percentage of pretax income is as follows for the years ended February 28 or 29: 2016 2015 2014 Statutory rate 34.0 % 34.0 % 34.0 % State income taxes, net of federal benefit 0.8 % 2.8 % 3.1 % Domestic production deduction (3.0% ) (1.6% ) (2.4% ) Statutory rate change (1.6% ) - % - % Other 0.5 % 0.1 % 0.1 % U-Swirl loss carryforward recognized (1.8% ) (3.0% ) - Valuation allowance, U-Swirl Consolidated loss (36.3% ) 3.0 % 5.9 % Effective rate – provision (benefit) (7.4% ) 35.3 % 40.7 % The components of deferred income taxes at February 28 or 29 are as follows: 2016 2015 Deferred Tax Assets Allowance for doubtful accounts and notes $ 248,537 $ 248,067 Inventories 96,698 73,133 Accrued compensation 183,898 216,469 Loss provisions and deferred income 1,299,191 129,446 Self-insurance accrual 28,923 21,543 Amortization 861,594 36,688 Restructuring charges 148,494 148,494 U-Swirl accumulated net loss 346,605 349,010 Valuation allowance (148,494 ) (349,010 ) Net deferred tax assets 3,065,446 873,840 Deferred Tax Liabilities Depreciation and amortization (1,537,653 ) (1,234,110 ) Prepaid expenses (106,138 ) (96,280 ) Net deferred tax liability $ (1,643,791 ) $ (1,330,390 ) Current deferred tax assets* $ - $ 572,957 Non-current deferred tax assets * 1,421,655 - Non-current deferred tax liabilities* - (1,029,507 ) Net deferred tax assets (liability) $ 1,421,655 $ (456,550 ) *The balance for the year ended February 29, 2016 is presented pursuant to ASU No. 2015-17, which requires that deferred income tax liabilities and assets be classified as noncurrent in a classified statement of financial position. The following table summarizes deferred income tax valuation allowances as of February 28 or 29: 2016 2015 Valuation allowance at beginning of period $ 349,010 $ 689,590 Tax expense (benefits) realized by valuation allowance 81,340 (340,580 ) Tax benefits released from valuation allowance (281,856 ) - Valuation allowance at end of period $ 148,494 $ 349,010 The tax benefit realized for the year ended February 29, 2016, compared to the tax expense in the prior years, is primarily due to the tax consequences of a change in the controlling interest in U-Swirl and foreclosure upon the stock of U-Swirl International, Inc. In FY 2014 we did not realize a tax benefit from the SWRL taxable loss causing our effective rate to increase for the year. During FY 2015 the taxable loss at SWRL was lower, resulting in a decrease to our effective rate. During FY 2016 an income tax benefit of approximately $2,149,000 was recognized as a result of the company foreclosing upon the interest in U-Swirl International, Inc. and recognizing deferred tax assets and loss carry forwards that previously had full valuation allowances when RMCF had less than an 80% ownership interest. Resulting from this foreclosure, RMCF will consolidate U-Swirl International, Inc. resulting in realization of U-Swirl International, Inc. deferred tax assets that previously had a full valuation allowance when filed with SWRL income tax returns. U-Swirl International, Inc. and RMCF will file consolidated income tax returns beginning with FY 2017. SWRL will continue to file separate tax returns. For the year ended February 29, 2016 and prior periods, the financial statements presented represent the consolidated statements of two separate consolidated groups for income tax purposes. RMCF has filed income tax returns consolidating the results of Rocky Mountain Chocolate Factory and its wholly owned subsidiary, Aspen Leaf Yogurt, LLC. U-Swirl Inc. has filed a separate consolidated income tax return for the results of U-Swirl, Inc. and its wholly owned subsidiary, U-Swirl International, Inc. RMCF and SWRL have filed separate income tax returns because RMCF owned only 39% of SWRL. Beginning on March 1, 2016 the results of U-Swirl, International, Inc. will be included in RMCF’s consolidated income tax return, and on the same date, will be removed from U-Swirl, Inc.’s consolidated tax return. This is a result of the foreclosure of RMCF on the outstanding stock of U-Swirl, International Inc. in satisfaction of debt between RMCF and SWRL. The consolidated tax return for RMCF for future periods will include all operating results of U-Swirl International Inc. U-Swirl, Inc. will file separate income tax returns in future periods. However, there are no remaining operating assets held by U-Swirl, Inc. The Company files income tax returns in the U.S. federal and various state taxing jurisdictions. With few exceptions, the Company is no longer subject to U.S. federal and state tax examinations in its major tax jurisdictions for periods before FY 2011. The Company’s federal income tax returns are being examined for the years ended February 28, 2015 and 2014. Realization of the Company's deferred tax assets is dependent upon the Company generating sufficient taxable income, in the appropriate tax jurisdictions, in future years to obtain benefit from the reversal of net deductible temporary differences. The amount of deferred tax assets considered realizable is subject to adjustment in future periods if estimates of future taxable income are changed. Management believes that it is more likely than not that RMCF will realize the benefits of its deferred tax assets as of February 29, 2016. The Company accounts for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consolidated financial statements from such a position based on the largest benefit that has a greater than 50% likelihood of being realized upon ultimate resolution. The application of income tax law is inherently complex. As such, the Company is required to make judgments regarding income tax exposures. Interpretations of and guidance surrounding income tax law and regulations change over time and may result in changes to the Company's judgments which can materially affect amounts recognized in the balance sheets and statements of operations. The result of the assessment of the Company's tax positions did not have an impact on the consolidated financial statements for the years ended February 28 or 29, 2016 or 2015. The Company does not have any significant unrecognized tax benefits and does not anticipate a significant increase or decrease in unrecognized tax benefits within the next twelve months. Amounts are recognized for income tax related interest and penalties as a component of general and administrative expense in the statement of income and are immaterial for years ended February 28 or 29, 2016 and 2015. As of February 29, 2016 we had foreclosed on the outstanding equity of U-Swirl International, Inc. and U-Swirl International, Inc. was consolidated for income tax purposes. SWRL, along with U-Swirl International, Inc., has historically filed its own consolidated federal income tax return and reported its own Federal net operating loss carry forward. As of February 28, 2015, SWRL had recorded a full valuation allowance related to the realization of its deferred income tax assets. This full valuation allowance was eliminated as of February 29, 2016, in recognition of the likelihood that the loss carry forwards would be realized as a result of RMCF and U-Swirl International, Inc. filing a consolidated income tax return. In accordance with Section 382 of the Internal Revenue Code, deductibility of SWRL’s and U-Swirl International, Inc.’s Federal net operating loss carryovers may be subject to annual limitation in the event of a change in control. We have performed a preliminary evaluation as to whether a change in control has taken place, and have concluded that there was a change of control with respect to the net operating losses of U-Swirl when the Company acquired its controlling ownership interest in January 2013. The initial limitations will continue to limit deductibility of SWRL’s and U-Swirl International Inc.’s net operating loss carryovers, but the annual loss limitation will be deductible to RMCF and U-Swirl International Inc. upon the filing of joint tax returns in FY 2017 and future years. We have performed a preliminary evaluation and concluded that no further Section 382 limitations on the deductibility of U-Swirl International Inc.’s net operating losses will result from the foreclosure transaction. We estimate that the potential future tax deductions of U-Swirl International, Inc.’s Federal net operating losses, limited by section 382, to be approximately $937,000 with a resulting deferred tax asset of approximately $347,000. U-Swirl International Inc.’s Federal net operating loss carryovers will expire at various dates beginning in 2026.</t>
  </si>
  <si>
    <t>Note 7 - Stockholders' Equity</t>
  </si>
  <si>
    <t>Stockholders' Equity Note Disclosure [Text Block]</t>
  </si>
  <si>
    <t xml:space="preserve">NOTE 7 – STOCKHOLDERS’ EQUITY Cash Dividend The Company paid a quarterly cash dividend of $0.12 per share of common stock on March 13, 2015 to stockholders of record on February 27, 2015. The Company paid a quarterly cash dividend of $0.12 per share of common stock on June 12, 2015 to stockholders of record on June 2, 2015. The Company paid a quarterly cash dividend of $0.12 per share of common stock on September 11, 2015 to stockholders of record on September 1, 2015. The Company paid a quarterly cash dividend of $0.12 per share of common stock on December 11, 2015 to stockholders of record on November 27, 2015. The Company declared a quarterly cash dividend of $0.12 per share of common stock on February 11, 2016 payable on March 11, 2016 to stockholders of record on February 26, 2016. Future declarations of dividends will depend on, among other things, the Company's results of operations, financial condition, capital requirements, and on such other factors as the Company's Board of Directors may in its discretion consider relevant and in the best long term interest of the stockholders. Stock Repurchases On July 15, 2014, the Company publicly announced a plan to repurchase up to $3.0 million of its common stock in the open market or in private transactions, whenever deemed appropriate by management. On January 13, 2015, the Company announced a plan to purchase up to an additional $2,058,000 of its common stock under the repurchase plan, and on May 21, 2015, the Company announced a further increase to the repurchase plan by authorizing the purchase of up to an additional $2,090,000 of its common stock under the repurchase plan. During FY 2016, the Company repurchased 233,302 shares under the repurchase plan at an average price of $12.99 per share. As of February 29, 2016, approximately $990,000 remains available under the repurchase plan for further stock repurchases. </t>
  </si>
  <si>
    <t>Note 8 - Stock Compensation Plans</t>
  </si>
  <si>
    <t>Disclosure of Compensation Related Costs, Share-based Payments [Text Block]</t>
  </si>
  <si>
    <t xml:space="preserve">NOTE 8 - STOCK COMPENSATION PLANS In FY 2014, stockholders approved an amendment of the 2007 Equity Incentive Plan (the “2007 Plan”). The 2007 Plan allows awards of stock options, stock appreciation rights, stock awards, restricted stock and stock units, performance shares and performance units, and other stock- or cash-based awards. The following table summarizes stock awards under the 2007 Plan as of February 29, 2016: Original share authorization: 300,000 Prior plan shares authorized and incorporated in the 2007 Plan: 85,340 Additional shares authorized through 2007 Plan amendment: 300,000 Available for award: 685,340 Cancelled/forfeited: 171,389 Shares awarded as unrestricted shares, stock options or restricted stock units: (545,076 ) Shares available for award: 311,653 Options granted may not have a term exceeding ten years under the 2007 Plan. Options representing the right to purchase 12,936 shares of the Company’s common stock were outstanding under the 2007 Plan, at February 29, 2016. Information with respect to stock option awards outstanding under the 2007 Plan at February 29, 2016, and changes for the three years then ended was as follows: Twelve Months Ended February 28 or 29: 2016 2015 2014 Outstanding stock options at beginning of year: 12,936 155,880 270,945 Granted - - - Exercised - (142,944 ) (26,340 ) Cancelled/forfeited - - (88,725 ) Outstanding stock options as of February 28 or 29: 12,936 12,936 155,880 Weighted average exercise price $ 12.94 $ 12.94 $ 8.01 Weighted average remaining contractual term (in years) 0.04 1.04 0.45 Information with respect to restricted stock unit awards outstanding under the 2007 Plan at February 29, 2016, and changes for the three years then ended was as follows: Twelve Months Ended February 28 or 29: 2016 2015 2014 Outstanding non-vested restricted stock units at beginning of year: 237,641 295,040 57,030 Granted - - 280,900 Vested (55,899 ) (56,199 ) (41,390 ) Cancelled/forfeited - (1,200 ) (1,500 ) Outstanding non-vested restricted stock units as of February 28 or 29: 181,742 237,641 295,040 Weighted average grant date fair value $ 12.22 $ 12.13 $ 12.09 Weighted average remaining vesting period (in years) 3.22 4.08 4.99 </t>
  </si>
  <si>
    <t>Note 9 - Operating Segments</t>
  </si>
  <si>
    <t>Segment Reporting Disclosure [Text Block]</t>
  </si>
  <si>
    <t>NOTE 9 - OPERATING SEGMENTS The Company classifies its business interests into five reportable segments: Rocky Mountain Chocolate Factory, Inc. Franchising, Manufacturing, Retail Stores, U-Swirl operations and Other. The accounting policies of the segments are the same as those described in the summary of significant accounting policies in Note 1 to these consolidated financial statements. The Company evaluates performance and allocates resources based on operating contribution, which excludes unallocated corporate general and administrative costs and income tax expense or benefit. The Company’s reportable segments are strategic businesses that utilize common merchandising, distribution, and marketing functions, as well as common information systems and corporate administration. All inter-segment sales prices are market based. Each segment is managed separately because of the differences in required infrastructure and the differences in products and services: FY 2016 Franchising Manufacturing Retail U-Swirl Other Total Total revenues $ 5,947,769 $ 27,726,443 $ 1,622,906 $ 6,535,646 $ - $ 41,832,764 Intersegment revenues (5,185 ) (1,370,684 ) - - - (1,375,869 ) Revenue from external customers 5,942,584 26,355,759 1,622,906 6,535,646 - 40,456,895 Segment profit (loss) 2,608,351 6,731,221 (2,591 ) (2,128,649 ) (3,663,201 ) 3,545,131 Total assets 1,205,616 11,980,933 1,008,783 10,126,209 5,994,184 30,315,725 Capital expenditures 76,762 432,473 3,306 66,476 164,234 743,251 Total depreciation &amp; amortization $ 36,908 $ 406,082 $ 18,236 $ 802,953 $ 156,122 $ 1,420,301 FY 2015 Franchising Manufacturing Retail U-Swirl Other Total Total revenues $ 5,976,964 $ 27,459,828 $ 2,134,976 $ 7,501,943 $ - $ 43,073,711 Intersegment revenues (342 ) (1,564,993 ) - - - (1,565,335 ) Revenue from external customers 5,976,622 25,894,835 2,134,976 7,501,943 - 41,508,376 Segment profit (loss) 2,783,734 6,993,693 (51,803 ) (245,546 ) (3,699,637 ) 5,780,441 Total assets 1,193,407 12,155,004 1,157,674 12,424,801 7,207,327 34,138,213 Capital expenditures 28,806 378,060 41,361 61,053 117,464 626,744 Total depreciation &amp; amortization $ 41,228 $ 395,864 $ 35,531 $ 813,172 $ 154,653 $ 1,440,448 FY 2014 Franchising Manufacturing Retail U-Swirl Other Total Total revenues $ 6,045,675 $ 27,101,515 $ 2,391,627 $ 5,528,649 $ - $ 41,067,466 Intersegment revenues - (1,882,659 ) - - - (1,882,659 ) Revenue from external customers 6,045,675 25,218,856 2,391,627 5,528,649 - 39,184,807 Segment profit (loss) 2,798,934 7,189,181 (192,966 ) (806,891 ) (3,699,094 ) 5,289,164 Total assets 1,223,605 11,966,991 1,278,862 13,245,175 7,438,406 35,153,039 Capital expenditures 49,040 931,102 98,115 1,295,105 144,955 2,518,317 Total depreciation &amp; amortization $ 37,089 $ 294,986 $ 62,039 $ 487,073 $ 145,588 $ 1,026,775 Revenue from one customer of the Company’s Manufacturing segment represents approximately $5.2 million of the Company’s revenues from external customers during the year ended February 29, 2016.</t>
  </si>
  <si>
    <t>Note 10 - Supplemental Cash Flow Information</t>
  </si>
  <si>
    <t>Cash Flow, Supplemental Disclosures [Text Block]</t>
  </si>
  <si>
    <t xml:space="preserve">NOTE 10 - SUPPLEMENTAL CASH FLOW INFORMATION For the three years ended February 28 or 29: Cash paid (received) for: 2016 2015 2014 Income taxes paid $ 1,383,805 $ 1,896,274 $ 2,417,238 Interest 170,709 193,022 20,000 Accrued Inventory 298,032 245,183 246,647 Non-Cash Financing Activities: Dividend payable 700,728 721,536 675,422 Non-Cash Investing Activities: Sale or distribution of assets in exchange for notes receivable Long-lived assets 127,500 414,353 - Other assets 75,000 - - Accrued capital expenditures $ - $ - $ 175,000 </t>
  </si>
  <si>
    <t>Note 11 - Employee Benefit Plan</t>
  </si>
  <si>
    <t>Compensation and Employee Benefit Plans [Text Block]</t>
  </si>
  <si>
    <t>NOTE 11 - EMPLOYEE BENEFIT PLAN The Company has a 401(k) plan called the Rocky Mountain Chocolate Factory, Inc. 401(k) Plan. Eligible participants are permitted to make contributions up to statutory limits. The Company makes a matching contribution, which vests ratably over a 3-year period, and is 25% of the employee’s contribution up to a maximum of 1.5% of the employee’s compensation. During the years ended February 28 or 29, 2016, 2015 and 2014, the Company’s contribution was approximately $62,000, $60,000, and $60,000, respectively, to the plan.</t>
  </si>
  <si>
    <t>Note 12 - Summarized Quarterly Data (Unaudited)</t>
  </si>
  <si>
    <t>Quarterly Financial Information [Text Block]</t>
  </si>
  <si>
    <t xml:space="preserve">NOTE 12 – SUMMARIZED QUARTERLY DATA (UNAUDITED) Following is a summary of the quarterly results of operations for the fiscal years ended February 28 or 29, 2016 and 2015: Fiscal Quarter First Second Third Fourth Total 2016 Total revenue $ 10,364,022 $ 9,274,554 $ 9,807,313 $ 11,011,006 $ 40,456,895 Gross margin before depreciation 2,572,273 2,637,642 2,821,850 2,866,889 10,898,654 Net income 762,959 779,796 440,801 2,442,351 4,425,907 Basic earnings per share 0.13 0.13 0.08 0.42 0.75 Dilute earnings per share $ 0.12 $ 0.13 $ 0.07 $ 0.41 $ 0.73 Fiscal Quarter First Second Third Fourth Total 2015 Total revenue $ 10,322,206 $ 9,457,448 $ 10,561,562 $ 11,167,160 $ 41,508,376 Gross margin before depreciation 3,017,580 2,806,058 3,056,105 3,005,248 11,884,991 Net income 711,334 877,356 962,378 1,386,772 3,937,840 Basic earnings per share 0.12 0.14 0.16 0.23 0.64 Diluted earnings per share $ 0.11 $ 0.14 $ 0.15 $ 0.22 $ 0.61 </t>
  </si>
  <si>
    <t>Note 13 - Goodwill and Intangible Assets</t>
  </si>
  <si>
    <t>Goodwill and Intangible Assets Disclosure [Text Block]</t>
  </si>
  <si>
    <t xml:space="preserve">NOTE 13 – GOODWILL AND INTANGIBLE ASSETS Intangible assets consist of the following at February 28 or 29: 2016 2015 Amortization Period (years) Gross Carrying Value Accumulated Amortization Gross Carrying Value Accumulated Amortization Intangible assets subject to amortization Store design 10 $ 220,778 $ 209,653 $ 220,778 $ 208,152 Packaging licenses 3 - 5 120,830 120,830 120,830 120,830 Packaging design 10 430,973 430,973 430,973 430,973 Trademark/Non-competition agreements 5 - 20 459,340 51,423 459,340 31,538 Franchise Rights 20 5,914,181 760,818 5,850,290 410,830 Total 7,146,102 1,573,697 7,082,211 1,202,323 Intangible assets not subject to amortization Franchising segment Company stores goodwill 1,099,328 267,020 1,122,328 267,020 Franchising goodwill 295,000 197,682 2,202,529 197,682 Manufacturing segment-Goodwill 295,000 197,682 295,000 197,682 Trademark-indefinite life 20,000 - 20,000 - Total 1,709,328 662,384 3,639,857 662,384 Total intangible assets $ 8,855,430 $ 2,236,081 $ 10,722,068 $ 1,864,707 Effective March 1, 2002, under ASC Topic 350, all goodwill with indefinite lives is no longer subject to amortization. Accumulated amortization related to intangible assets not subject to amortization is a result of amortization expense related to indefinite life goodwill incurred prior to March 1, 2002. On February 29, 2016 RMCF repossessed all stock in U-Swirl International, Inc. pledged as collateral on the Loan Agreement with SWRL. As described in Note 1, this was the result of SWRL’s inability to repay the Loan Agreement and inability to cure defaults of financial covenants. As of February 29, 2016 U-Swirl had $1,930,529 of Goodwill recorded as a result of past business acquisitions. We performed a test of impairment in conjunction with the change in ownership and the result of our test indicated a full impairment of the U-Swirl goodwill. We recognized an impairment loss of $1,930,529 to reduce the carrying value of Goodwill to the fair value. In making this determination we reviewed the fair value of U-Swirl compared to its carrying value. In performing this testing we focused on the actual performance of the acquired businesses that created the initial recognition of the goodwill, as well as U-Swirl’s past performance and future expected performance. Because of the significant underperformance of the acquired businesses as well as U-Swirl we determined that the carrying value of the reporting unit exceeded its fair value. The following are events that have indicated that it is more likely than not that the fair value of goodwill is less than the carrying amount and have occurred since the latest annual goodwill impairment assessment: ● SWRL was unable to repay the obligations under the SWRL Loan Agreement, and as a result, the Company foreclosed on all of the outstanding stock of U-Swirl International, Inc. as of February 29, 2016 in full satisfaction of the amounts owed under the SWRL Loan Agreement. ● The loan covenant for SWRL required that SWRL maintain adjusted EBITDA of $1,804,000 and during the term of the loan SWRL reported trailing twelve month adjusted EBITDA of between $1,532,000 and $1,284,000. ● SWRL franchise stores in operation has declined from a peak of 287 franchise cafés in operation at August 31, 2014 to 210 franchise cafés in operation at February 28, 2016. ● During the three and six months ended August 31, 2015, SWRL disclosed that it may not have the ability to continue as a going concern. Amortization expense related to intangible assets totaled $378,373, $361,723, and $97,578 during the fiscal years ended February 28 or 29, 2016, 2015 and 2014, respectively. At February 29, 2016, annual amortization of intangible assets, based upon our existing intangible assets and current useful lives, is estimated to be the following: 2017 $ 405,067 2018 421,166 2019 427,596 2020 414,439 2021 402,730 Thereafter 3,501,407 Total $ 5,572,405 </t>
  </si>
  <si>
    <t>Note 14 - Impairment of Long-lived Retail Assets, Restructuring and Acquisition Related Charges</t>
  </si>
  <si>
    <t>Restructuring and Related Activities Disclosure [Text Block]</t>
  </si>
  <si>
    <t xml:space="preserve">NOTE 14 – IMPAIRMENT OF LONG-LIVED RETAIL ASSETS, RESTRUCTURING AND ACQUISITION RELATED CHARGES In 2014, U-Swirl entered into an Asset Purchase Agreement with CherryBerry, which was the franchisor of self-serve frozen yogurt retail stores branded as “CherryBerry.” Pursuant to the CherryBerry Purchase Agreement, SWRL purchased certain assets of CherryBerry used in its business of franchising frozen yogurt stores, including all of its franchise rights and one company-owned store. SWRL also entered into an Asset Purchase Agreement with Yogli Mogli, which was the franchisor of self-serve frozen yogurt retail stores branded as “Yogli Mogli”. Pursuant to the Yogli Mogli Purchase Agreement, SWRL purchased certain assets of Yogli Mogli used in its business of franchising frozen yogurt stores, including all of its franchise rights and four company-owned stores. On February 20, 2014, SWRL entered into an Asset Purchase Agreement to acquire the business assets of Fuzzy Peach Franchising, LLC. The acquisition of all intellectual property and worldwide franchise and license rights includes the rights associated with 17 Fuzzy Peach Frozen Yogurt stores. Associated with these transactions, the Company recorded net restructuring charges of $124,551 and $786,013 during the years ended February 28, 2015 and 2014, respectively. No restructuring charges were incurred during the year ended February 29, 2016. On September 4, 2014, Ulderico Conte, Henry E. Cartwright and Terry A. Cartwright resigned as directors of SWRL. In addition, Messrs. Conte, H. Cartwright and T. Cartwright resigned as officers of U-Swirl. Also on September 4, 2014, the SWRL Board of Directors appointed Bryan J. Merryman as the Chairman of the Board, replacing Franklin E. Crail. Mr. Merryman currently serves as the Chief Operating Officer and Chief Financial Officer of the Company. In connection with these management changes, SWRL announced an operational restructuring designed to enhance SWRL’s operating efficiencies, improve its franchise support capabilities, and rationalize its cost structure. This restructuring resulted in expense associated with termination of the employment agreements with the named officers, severance payments for other employees and expense associated with the impairment of certain long-lived leasehold improvement, property and equipment. The Company recorded restructuring charges of $503,526 during year ended February 28, 2015 associated with this operational restructuring. As described in Note 1 above, effective March 1, 2015, the Company was reorganized to create a holding company structure pursuant to the Agreement and Plan of Merger, dated as of November 10, 2014, among Rocky Mountain Chocolate Factory, Inc., a Colorado corporation, Rocky Mountain Chocolate Factory, Inc., a Delaware corporation, and RKB Merger Corp. In connection with the holding company reorganization, the Company recorded restructuring fees of $179,399 during the year ended February 28, 2015. During the year ended February 29, 2016 we closed an underperforming Company-owned café resulting in an impairment charge of $39,933. As described in Note 1, on February 29, 2016 the Company foreclosed on 100% of the outstanding equity of U-Swirl International, Inc. in full satisfaction of the obligations owed under the SWRL Loan Agreement. The Company reviewed all operating assets possessed as a part of this transaction and made the determination to offer for sale certain retail assets below their carrying value. This determination was made after a review of expected future cash flow. As a result of this review and determination an impairment charge of $356,280 was recorded to reflect these assets at their fair value. Impairment of long-lived assets and goodwill, restructuring and acquisition charges incurred at February 28 or 29, 2016, 2015 and 2014 were comprised of the following: 2016 2015 2014 Professional fees $ - $ 284,275 $ 763,168 Severance/transitional compensation - 212,027 - Leasehold improvements, property and equipment impairment of long-lived assets and goodwill 2,326,742 243,000 - Provision for termination of contractual obligations - - 22,845 Acceleration of restricted stock unit vesting - 65,049 - Other - 3,125 - Total $ 2,326,742 $ 807,476 $ 786,013 </t>
  </si>
  <si>
    <t>Note 15 - Related Party Transactions</t>
  </si>
  <si>
    <t>Related Party Transactions Disclosure [Text Block]</t>
  </si>
  <si>
    <t>NOTE 15 – RELATED PARTY TRANSACTIONS Our President and Chief Executive Officer has members of his immediate family with ownership interests in retail marketing businesses. These businesses have, on occasion, provided services to the Company and may provide services in the future. For the year ended February 29, 2016, the Company paid $81,977 and no amount was recorded to accounts payable that related to these businesses. Transactions with these businesses have been immaterial to our results of operations. During the year ended February 29, 2016, we entered into stock purchase agreements with each of (i) Franklin Crail, the Company’s Chief Executive Officer, President and Chairman of the Board, (ii) Bryan Merryman, the Company’s Chief Operating Officer, Chief Financial Officer, Treasurer and a director, and (iii) Edward Dudley, the Company’s Senior Vice President - Sales and Marketing, pursuant to which the Company purchased an aggregate of 54,500 shares of the Company’s common stock from Messrs. Crail, Merryman and Dudley (the “Stock Purchase Agreements”) at an average price of $12.60 per share. The price the Company paid for the shares was at a 3% discount to the closing price of the Company’s common stock on the transaction date.</t>
  </si>
  <si>
    <t>Note 16 - Subsequent Events</t>
  </si>
  <si>
    <t>Subsequent Events [Text Block]</t>
  </si>
  <si>
    <t xml:space="preserve">NOTE 16 – SUBSEQUENT EVENTS On May 18, 2016, the Company announced that its Board of Directors has declared a first quarter FY2017 cash dividend of $0.12 per common share outstanding. The cash dividend will be payable June 17, 2016 to shareholders of record at the close of business June 7, 2016. </t>
  </si>
  <si>
    <t>Note 17 - Net Income and Transfers (to) from Non-controlling Interest</t>
  </si>
  <si>
    <t>Noncontrolling Interest Disclosure [Text Block]</t>
  </si>
  <si>
    <t xml:space="preserve">NOTE 17 – NET INCOME AND TRANSFERS (TO) FROM NON-CONTROLLING INTEREST The effect of changes in the Company’s ownership interest in U-Swirl was comprised of the following at February 28 or 29: 2016 2015 Net loss attributable to RMCF shareholders $ (395,994 ) $ (117,140 ) Transfers from non-controlling interest U-Swirl expense recorded for equity based compensation 38,805 61,008 U-Swirl common stock issued, at fair value, for business acquisitions - - U-Swirl, Inc common stock issued upon the exercise of stock options and warrants - 357,158 Change to ownership interest resulting from stock cancellations (stock issuances) 310,995 (35,860 ) Net transfers from non-controlling interest 349,800 382,306 Changes from net loss and transfers from non-controlling interest $ (46,194 ) $ 265,166 </t>
  </si>
  <si>
    <t>Note 18 - Other Accrued Liabilities</t>
  </si>
  <si>
    <t>Accounts Payable and Accrued Liabilities Disclosure [Text Block]</t>
  </si>
  <si>
    <t xml:space="preserve">NOTE 18 – OTHER ACCRUED LIABILITIES Other accrued expenses consisted of the following as of: February 29, 2016 February 28, 2015 Gift card liabilities $ 2,835,943 $ 2,571,525 Other accrued expenses 364,955 339,252 Total other accrued expenses $ 3,200,898 $ 2,910,777 </t>
  </si>
  <si>
    <t>Schedule II - Valuation and Qualifying Accounts</t>
  </si>
  <si>
    <t>Schedule of Valuation and Qualifying Accounts Disclosure [Text Block]</t>
  </si>
  <si>
    <t xml:space="preserve">SCHEDULE II - Valuation and Qualifying Accounts Balance at Beginning of Period Additions Charged to Costs &amp; Exp. Deductions Balance at End of Period Year Ended February 29, 2016 Valuation Allowance for Accounts and Notes Receivable 729,060 171,000 229,589 670,471 Year Ended February 28, 2015 Valuation Allowance for Accounts and Notes Receivable 600,930 214,600 86,470 729,060 Year Ended February 28, 2014 Valuation Allowance for Accounts and Notes Receivable 595,588 216,000 210,658 600,930 </t>
  </si>
  <si>
    <t>Significant Accounting Policies (Policies)</t>
  </si>
  <si>
    <t>Accounting Policies [Abstract]</t>
  </si>
  <si>
    <t>Basis of Accounting, Policy [Policy Text Block]</t>
  </si>
  <si>
    <t>Nature of Operations The accompanying consolidated financial statements include the accounts of Rocky Mountain Chocolate Factory, Inc., its wholly-owned subsidiary, Aspen Leaf Yogurt, LLC (“ALY”), its 39%-owned subsidiary, U-Swirl, Inc. (“SWRL”) of which Rocky Mountain Chocolate Factory, Inc. had financial control until February 29, 2016, and U-Swirl International, Inc. (“U-Swirl”), a wholly-owned subsidiary as of February 29, 2016 (collectively, the “Company”). All intercompany balances and transactions have been eliminated in consolidation. The Company is an international franchisor, confectionery manufacturer and retail operator. Founded in 1981, the Company is headquartered in Durango, Colorado and manufactures an extensive line of premium chocolate candies and other confectionery products. U-Swirl franchises and operates soft-serve frozen yogurt cafés. The Company also sells its candy in selected locations outside of its system of retail stores and license the use of its brand with certain consumer products. Effective March 1, 2015, the Company was reorganized to create a holding company structure. The operating subsidiary with the same name, Rocky Mountain Chocolate Factory, Inc., a Colorado corporation (“RMCF”), which was previously the public company, became a wholly-owned subsidiary of a newly formed entity, Rocky Mountain Chocolate Factory, Inc., a Delaware corporation (“Newco”), and all of the outstanding shares of common stock of RMCF, par value $0.03 per share, were exchanged on a one-for-one basis for shares of common stock, par value $0.001, of Newco. The new holding company began trading on March 2, 2015 on the NASDAQ Global Market under the symbol “RMCF”, which was the same symbol used by RMCF prior to the holding company reorganization. In January 2013, through our wholly-owned subsidiaries, including Aspen Leaf Yogurt, LLC (“ALY”), the Company entered into two agreements to sell all of the assets of its ALY frozen yogurt stores, along with its interest in the self-serve frozen yogurt franchises and retail units branded as “Yogurtini” which the Company also acquired in January 2013, to SWRL, in exchange for a 60% controlling equity interest in SWRL, which was subsequently diluted down to 39% as of February 29, 2016 following various issuances of common stock of SWRL. At that time, U-Swirl International, Inc. was a wholly-owned subsidiary of SWRL, and was the operating subsidiary for all of SWRL’s operations. Upon completion of these transactions, we ceased to directly operate any Company-owned Aspen Leaf Yogurt locations or sell and support frozen yogurt franchise locations, which was being supported by SWRL. As of February 29, 2016, the Company held a 39% interest in SWRL. The SWRL Board of Directors is composed solely of Board members also serving the Rocky Mountain Chocolate Factory, Inc. Board of Directors. In fiscal year (“FY”) 2014, SWRL acquired the franchise rights and certain other assets of self-serve frozen yogurt concepts under the names “CherryBerry,” “Yogli Mogli Frozen Yogurt” and “Fuzzy Peach Frozen Yogurt.” In connection with these acquisitions, the Company entered into a credit facility with Wells Fargo, N.A. used to finance the acquisitions of SWRL, and in turn, the Company entered into a loan and security agreement with SWRL to cover the purchase price and other costs associated with the acquisitions (the “SWRL Loan Agreement”). Borrowings under the SWRL Loan Agreement were secured by all of the assets of SWRL, including all of the outstanding stock of its wholly-owned subsidiary, U-Swirl International, Inc. Under the SWRL Loan Agreement, SWRL was subject to various financial covenants. SWRL was not compliant with the financial covenants during the year ended February 29, 2016 and the loan matured on January 16, 2016 without payment in full by SWRL. Upon the occurrence and during the continuance of an event of default, the Company was entitled to charge interest on all amounts due under the SWRL Loan Agreement at the default rate of 15% per annum, accelerate payment of all amounts due under the SWRL Loan Agreement, and foreclose on all or any portion of the security interest. As a result of the defaults, the Company issued a demand for payment of all obligations under the SWRL Loan Agreement. SWRL was unable to repay the obligations under the SWRL Loan Agreement, and as a result, the Company foreclosed on all of the outstanding stock of U-Swirl International, Inc. as of February 29, 2016 in full satisfaction of the amounts owed under the SWRL Loan Agreement. This resulted in U-Swirl International, Inc. becoming a wholly-owned subsidiary of the Company as of February 29, 2016 and concurrently the Company ceased to have financial control of U-Swirl, Inc as of February 29, 2016. As of February 29, 2016 U-Swirl, Inc. had no operating assets. During FY 2016, SWRL acquired the franchise rights of “Let’s Yo!”. U-Swirl operates self-serve frozen yogurt cafés under the names “U-Swirl,” “Yogurtini,” “CherryBerry,” “Josie’s Frozen Yogurt,” “Yogli Mogli Frozen Yogurt,” “Fuzzy Peach Frozen Yogurt,” “Let’s Yo!” and “Aspen Leaf Yogurt”. . The Company’s revenues are currently derived from three principal sources: sales to franchisees and others of chocolates and other confectionery products manufactured by the Company; the collection of initial franchise fees and royalties from franchisees’ sales; and sales at Company-owned stores of chocolates, frozen yogurt, and other confectionery products. The following table summarizes the number of stores operating under the Rocky Mountain Chocolate Factory brand and its subsidiaries at February 29, 2016: Sold, Not Yet Open Open Total Rocky Mountain Chocolate Factory Company-owned stores - 3 3 Franchise stores – Domestic stores and kiosks 3 195 198 International License Stores - 79 79 Cold Stone Creamery – co-branded 6 76 82 U-Swirl cafés (Including all associated brands) Company-owned cafés - 5 5 Company-owned cafés – co-branded - 3 3 Franchise stores – North American cafés * 185 185 Franchise stores – North American – co-branded * 17 17 International License cafés - 8 8 Total 9 571 580 *U-Swirl cafés and the brands franchised by U-Swirl have historically utilized a development area sales model. The result is that many areas are under development and the rights to open cafés within the development areas have been established, but there is no assurance that any individual development area will result in a determinable number of café openings.</t>
  </si>
  <si>
    <t>Consolidation, Policy [Policy Text Block]</t>
  </si>
  <si>
    <t>Consolidation Management accounts for the activities of the Company and its subsidiaries, and the accompanying consolidated financial statements include the accounts of the Company and its subsidiaries. As described above, on January 14, 2013, the Company acquired a controlling interest in SWRL. Prior to January 14, 2013, the Company’s consolidated financial statements exclude the financial information of SWRL. Beginning on January 14, 2013, the results of operations, assets and liabilities of SWRL have been included in these consolidated financial statements. The Company foreclosed on all of the outstanding stock of U-Swirl International, Inc. as of February 29, 2016 in full satisfaction of the amounts owed under the SWRL Loan Agreement. This resulted in U-Swirl International, Inc. becoming a wholly-owned subsidiary of the Company as of February 29, 2016 and concurrently the Company ceased to have financial control of U-Swirl, Inc as of February 29, 2016. As of February 29, 2016 U-Swirl, Inc. had no operating assets.</t>
  </si>
  <si>
    <t>Cash and Cash Equivalents, Policy [Policy Text Block]</t>
  </si>
  <si>
    <t>Cash Equivalents The Company considers all highly liquid instruments purchased with an original maturity of six months or less to be cash equivalents. The Company classifies certain instruments with a maturity of between three and six months to be cash equivalents because these instruments allow for early termination with minimal penalty and are readily convertible to known amounts of cash. As of February 28, 2015, the Company held a Certificate of Deposit with an original maturity date of six-months totaling $108,000 and classified this amount as a cash equivalent. The Company did not hold any Certificates of Deposit at February 29, 2016. The Company continually monitors its positions with, and the credit quality of, the financial institutions with which it invests. As of the balance sheet date, and periodically throughout the year, the Company has maintained balances in various operating accounts in excess of federally insured limits. This amount was approximately $5.5 million at February 29, 2016.</t>
  </si>
  <si>
    <t>Receivables, Policy [Policy Text Block]</t>
  </si>
  <si>
    <t>Accounts and Notes Receivable In the normal course of business, we extend credit to customers, primarily franchisees that satisfy pre-defined credit criteria. The Company believes that it has limited concentration of credit risk primarily because its receivables are secured by the assets of the franchisees to which the Company ordinarily extends credit, including, but not limited to, their franchise rights and inventories. An allowance for doubtful accounts is determined through analysis of the aging of accounts receivable, assessments of collectability based on historical trends, and an evaluation of the impact of current and projected economic conditions. The process by which the Company performs its analysis is conducted on a customer by customer, or franchisee by franchisee, basis and takes into account, among other relevant factors, sales history, outstanding receivables, customer financial strength, as well as customer specific and geographic market factors relevant to projected performance. The Company monitors the collectability of its accounts receivable on an ongoing basis by assessing the credit worthiness of its customers and evaluating the impact of reasonably likely changes in economic conditions that may impact credit risks. Estimates with regard to the collectability of accounts receivable are reasonably likely to change in the future. At February 29, 2016, the Company has $922,694 of notes receivable outstanding and an allowance for doubtful accounts of $75,000 associated with these notes. The notes require monthly payments and bear interest rates ranging from 4.5% to 6%. The notes mature through September, 2022 and approximately $807,000 of notes receivable are secured by the assets financed.</t>
  </si>
  <si>
    <t>Inventory, Policy [Policy Text Block]</t>
  </si>
  <si>
    <t>Inventories Inventories are stated at the lower of cost or market. An inventory reserve is established to reduce the cost of obsolete, damaged and excess inventories to the lower of cost or market based on actual differences. This inventory reserve is determined through analysis of items held in inventory, and, if the recorded value is higher than the market value, the Company records an expense to reduce inventory to its actual market value. The process by which the Company performs its analysis is conducted on an item by item basis and takes into account, among other relevant factors, market value, sales history and future sales potential. Cost is determined using the first-in, first-out method.</t>
  </si>
  <si>
    <t>Property, Plant and Equipment, Policy [Policy Text Block]</t>
  </si>
  <si>
    <t>Property and Equipment and Other Assets Property and equipment are recorded at cost. Depreciation and amortization are computed using the straight-line method based upon the estimated useful life of the asset, which range from five to thirty-nine years. Leasehold improvements are amortized on the straight-line method over the lives of the respective leases or the service lives of the improvements, whichever is shorter. The Company reviews its long-lived assets through analysis of estimated fair value, including identifiable intangible assets, whenever events or changes indicate the carrying amount of such assets may not be recoverable. The Company’s policy is to review the recoverability of all assets, at a minimum, on an annual basis.</t>
  </si>
  <si>
    <t>Income Tax, Policy [Policy Text Block]</t>
  </si>
  <si>
    <t xml:space="preserve">Income Taxes We provide for income taxes pursuant to the liability method. The liability method requires recognition of deferred income taxes based on temporary differences between financial reporting and income tax base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ncluding the utilization of a net operating loss or other carryforward prior to its expiration, is more likely than not. Due to historical U-Swirl losses, prior to FY 2016 we established a full valuation allowance on our deferred tax assets. During FY 2016 we took possession of the outstanding equity in U-Swirl International, Inc. As a result, we will begin filing consolidated income tax returns beginning with FY 2017. Because of this change, we have recognized the full value of deferred tax assets that had full valuation allowances prior to FY 2016. The Company's temporary differences are listed in Note 6. </t>
  </si>
  <si>
    <t>Revenue Recognition, Gift Cards [Policy Text Block]</t>
  </si>
  <si>
    <t>Gift card breakage The Company and our franchisees sell gift cards that are redeemable for product in our stores. The Company manages the gift card program, and therefore collects all funds from the activation of gift cards and reimburses franchisees for the redemption of gift cards in their stores. A liability for unredeemed gift cards is included in accounts payable and accrued liabilities in the balance sheets. There are no expiration dates on our gift cards, and we do not charge any service fees. While our franchisees continue to honor all gift cards presented for payment, we may determine the likelihood of redemption to be remote for certain cards due to long periods of inactivity. The Company is in the process of accumulating sufficient historical redemption patterns to calculate breakage estimates related to unredeemed gift cards. This breakage rate is based on a percentage of sales when the likelihood of the redemption of the gift card becomes remote. Gift card breakage will be recognized over the same performance period, and in the same proportion, that the Company’s data has demonstrated that gift cards are redeemed. As the Company is in the process of accumulating sufficient historical redemption patterns to calculate breakage estimates, the Company did not recognize gift card breakage during the year ended February 28 or 29, 2016 or 2015. Accrued gift card liability was $2,835,943 and $2,571,525 at February 28 or 29, 2016 and 2015, respectively, and is included in accounts payable and accrued liabilities.</t>
  </si>
  <si>
    <t>Goodwill and Intangible Assets, Goodwill, Policy [Policy Text Block]</t>
  </si>
  <si>
    <t>Goodwill Goodwill arose from three transaction types. The first type was the result of the incorporation of the Company after its inception as a partnership. The goodwill recorded was the excess of the purchase price of the Company over the fair value of its assets. The Company has allocated this goodwill equally between its Franchising and Manufacturing operations. The second type was the purchase of various retail stores, either individually or as a group, for which the purchase price was in excess of the fair value of the assets acquired. Finally, goodwill arose from business acquisitions, where the fair value of the consideration given for acquisition exceeded the fair value of the identified assets net of liabilities. The Company performs a goodwill impairment test on an annual basis or more frequently when events or circumstances indicate that the carrying value of a reporting unit more likely than not exceeds its fair value. Recoverability of goodwill is evaluated through comparison of the fair value of each of our reporting units with its carrying value. To the extent that a reporting unit’s carrying value exceeds the implied fair value of its goodwill, an impairment loss is recognized. On February 29, 2016 RMCF repossessed all stock in U-Swirl International, Inc. pledged as collateral on the Loan Agreement with SWRL. This was the result of SWRL’s inability to repay the Loan Agreement and inability to cure defaults of financial covenants. As of February 29, 2016 U-Swirl had $1,930,529 of goodwill recorded as a result of past business acquisitions. In the fourth quarter, RMCF performed a test of impairment as a result of the change in ownership and the result of our test indicated a full impairment of the U-Swirl goodwill. Our testing and impairment is described in Note 13 to the financial statements.</t>
  </si>
  <si>
    <t>Goodwill and Intangible Assets, Policy [Policy Text Block]</t>
  </si>
  <si>
    <t>Franchise Rights Franchise rights arose from the entry into agreements to acquire substantially all of the franchise rights of Yogurtini, CherryBerry, Fuzzy Peach, Let’s Yo! and Yogli Mogli. Franchise rights are amortized over a period of 20 years.</t>
  </si>
  <si>
    <t>Insurance and Self-Insurance Reserves [Policy Text Block]</t>
  </si>
  <si>
    <t>Insurance and Self-Insurance Reserves The Company uses a combination of insurance and self-insurance plans to provide for the potential liabilities for workers’ compensation, general liability, property insurance, director and officers’ liability insurance, vehicle liability and employee health care benefits. Liabilities associated with the risks that are retained by the Company are estimated, in part, by considering historical claims experience, demographic factors, severity factors and other assumptions. While the Company believes that its assumptions are appropriate, the estimated accruals for these liabilities could be significantly affected if future occurrences and claims differ from these assumptions and historical trends.</t>
  </si>
  <si>
    <t>Business Combinations Policy [Policy Text Block]</t>
  </si>
  <si>
    <t>Business Combinations The Company accounts for business combinations using the acquisition method. Under the acquisition method, the purchase price of the acquisition is allocated to the underlying tangible and intangible assets acquired based on their respective fair values. Fair values are derived from various observable and unobservable inputs and assumptions. The Company utilizes third-party valuation specialists to assist in the allocation. Initial purchase price allocations are preliminary and are subject to revision within the measurement period, not to exceed one year from the date of acquisition. The costs of the business acquisitions are expensed as incurred. These costs may include fees for accounting, legal, professional consulting and valuation specialist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have been reasonable and appropriate, they are based in part on historical experience and information obtained from the management of the acquired companies and are inherently uncertain. Moreover, unanticipated events and circumstances may occur that may affect the accuracy or validity of such assumptions, estimates or actual results.</t>
  </si>
  <si>
    <t>Revenue Recognition, Policy [Policy Text Block]</t>
  </si>
  <si>
    <t>Sales Sales of products to franchisees and other customers are recognized at the time of delivery. Sales of products to franchisees and other customers are made at standard prices, without any bargain sales of equipment or supplies. Sales of products at retail stores are recognized at the time of sale. Rebates Rebates received from purveyors that supply products to our franchisees are included in franchise royalties and fees. Product rebates are recognized in the period in which they are earned. Rebates related to company-owned locations are offset against operating costs. Shipping Fees Shipping fees charged to customers by the Company’s trucking department are reported as sales. Shipping costs incurred by the Company for inventory are reported as cost of sales or inventory. Franchise and Royalty Fees Franchise fee revenue is recognized upon opening of the franchise store. In addition to the initial franchise fee, the Company also recognizes a marketing and promotion fee of one percent (1%) of franchised stores’ gross retail sales and a royalty fee based on gross retail sales. Beginning with Rocky Mountain Chocolate Factory franchise store openings in the third quarter of FY 2004, the Company modified its royalty structure. Under the current structure, the Company recognizes no royalty on franchised stores’ retail sales of products purchased from the Company and recognizes a ten percent (10%) royalty on all other sales of product sold at franchise locations. For franchise stores opened prior to the third quarter of FY 2004 the Company recognizes a royalty fee of five percent (5%) of franchised stores’ gross retail sales. Royalty fees for U-Swirl cafés are based on the rate defined in the acquired contracts for the franchise rights and range from 2.5% to 6% of gross retail sales. In certain instances we are required to pay a portion of franchise fee revenue, or royalty fees to parties we’ve contracted with to assist in developing and growing a brand. The agreements generally include Development Agents, or commissioned brokers who are paid a portion of the initial franchise fee, a portion of the ongoing royalty fees, or both. When such agreements exist, we report franchise fee and royalty fee revenues net of the amount paid, or due, to the agent/broker.</t>
  </si>
  <si>
    <t>Use of Estimates, Policy [Policy Text Block]</t>
  </si>
  <si>
    <t>Use of Estimates In preparing consolidated financial statements in conformity with accounting principles generally accepted in the United States of America, management is required to make estimates and assumptions that affect the reported amounts of assets, liabilities, the disclosure of contingent assets and liabilities, at the date of the consolidated financial statements, and revenues and expenses during the reporting period. Actual results could differ from those estimates.</t>
  </si>
  <si>
    <t>Concentration Risk, Credit Risk, Policy [Policy Text Block]</t>
  </si>
  <si>
    <t>Vulnerability Due to Certain Concentrations Revenue from one customer of the Company’s Manufacturing segment represented approximately $5.2 million or 13% of the Company’s revenues during the year ended February 29, 2016. The Company’s future results may be adversely impacted by a change in the purchases of this customer.</t>
  </si>
  <si>
    <t>Share-based Compensation, Option and Incentive Plans Policy [Policy Text Block]</t>
  </si>
  <si>
    <t>Stock-Based Compensation At February 29, 2016, the Company had stock-based compensation plans, which currently consists solely of the Company’s 2007 Equity Incentive plan, for employees and non-employee directors which authorized the granting of stock awards. The Company recognized $763,094, $865,240, and $660,325 related equity-based compensation expense during the years ended February 28 or 29, 2016, 2015 and 2014, respectively. Compensation costs related to share-based compensation are generally amortized over the vesting period. Tax benefits in excess of the compensation cost recognized for stock options are reported as financing cash flows in the accompanying Statements of Cash Flows. The excess tax benefit included in net cash provided by financing activities for the years ended February 28 or 29, 2016, 2015 and 2014 was $19,868, $200,544 and $68,832, respectively. During FY 2016 and 2015, the Company granted no restricted stock units. There were no stock options granted to employees during FY 2016 or FY 2015. The restricted stock unit grants generally vest 17-20% annually over a period of five to six years. The Company recognized $602,554 of consolidated stock-based compensation expense related to these grants during FY 2016 compared with $740,261 in FY 2015. Total unrecognized stock-based compensation expense of non-vested, non-forfeited shares granted, as of February 29, 2016 was $1,864,465, which is expected to be recognized over the weighted average period of 3.2 years. During FY 2016, the Company issued 4,000 fully-vested, unrestricted shares to non-employee directors compared with 4,000 fully-vested, unrestricted shares of stock to non-employee directors in FY 2015. In connection with these non-employee director stock issuances, the Company recognized $61,040 and $47,480 of stock-based compensation expense during FY 2016 and FY 2015, respectively.</t>
  </si>
  <si>
    <t>Earnings Per Share, Policy [Policy Text Block]</t>
  </si>
  <si>
    <t>Earnings p er Share Basic earnings per share is computed as net earnings divided by the weighted average number of common shares outstanding during each year. Diluted earnings per share reflects the potential dilution that could occur from common shares issuable through stock options and restricted stock units. During FY 2016, FY 2015 and FY 2014, 12,936, 12,936, and 12,936, respectively, of stock options were excluded from diluted shares as their effect was anti-dilutive.</t>
  </si>
  <si>
    <t>Advertising Costs, Policy [Policy Text Block]</t>
  </si>
  <si>
    <t>Advertising and Promotional Expenses The Company expenses advertising costs as incurred. Total advertising expense for RMCF amounted to $215,314, $244,946, and $250,739 for the fiscal years ended February 28 or 29, 2016, 2015 and 2014, respectively. Total advertising expense for U-Swirl and its brands amounted to $460,034, $399,414, and $134,192 for the fiscal years ended February 28 or 29, 2016, 2015 and 2014, respectively.</t>
  </si>
  <si>
    <t>Fair Value of Financial Instruments, Policy [Policy Text Block]</t>
  </si>
  <si>
    <t xml:space="preserve">Fair Value of Financial Instruments The Company’s financial instruments consist of cash and cash equivalents, trade receivables, payables, and notes receivable. The fair value of all instruments approximates the carrying value, because of the relatively short maturity of these instruments. </t>
  </si>
  <si>
    <t>New Accounting Pronouncements, Policy [Policy Text Block]</t>
  </si>
  <si>
    <t>Recent Accounting Pronouncements In March 2016, the Financial Accounting Standards Board (“FASB”) issued Accounting Standards Update (“ASU”) 2016-09, Compensation – Stock Compensation (Topic 718), Improvements to Employee Share-Based Payment Accounting, which addresses multiple aspects of the accounting for share-based payment transactions, including income tax consequences, classification of awards as either equity or liability, and classification on the statements of cash flows. This ASU is effective for annual periods beginning after December 15, 2017, and interim periods within annual periods beginning after December 15, 2018. Early adoption is permitted in any interim or annual period. An entity that elects early adoption must adopt all of the amendments in the same period, and any adjustments should be reflected as of the beginning of the fiscal year that includes the interim period. The Company is currently evaluating the impact that the standard will have on its consolidated financial statements. In February 2016, FASB issued ASU 2016-02, Leases (Topic 842), which requires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The Company is currently evaluating the impact that the standard will have on its consolidated financial statements. In January 2016, FASB issued ASU 2016-01, Financial Instruments - Overall (Subtopic 825-10), Recognition and Measurement of Financial Assets and Financial Liabilities, which addresses certain aspects of recognition, measurement, presentation, and disclosure of financial instruments. ASU 2016-01 will be effective for us in the first quarter of our fiscal year 2019, and early adoption is not permitted. The Company is currently evaluating the impact that the standard will have on its consolidated financial statements. In November 2015, FASB issued ASU 2015-17, Balance Sheet Classification of Deferred Taxes, which eliminates the current requirement to present deferred tax liabilities and assets as current and noncurrent in a classified balance sheet. Instead, entities will be required to classify all deferred tax assets and liabilities as noncurrent. This ASU will be effective for the Company beginning in its first quarter of fiscal year 2018 and early adoption is permitted. We have adopted ASU 2015-17 as of February 29, 2016 and have reported deferred tax assets and liabilities as noncurrent on the balance sheet. The prospective adoption of this guidance in the fiscal fourth quarter of 2016 did not materially affect the Company’s financial position, results of operations or cash flows. Prior periods were not retrospectively adjusted. In September 2015, FASB issued ASU 2015-16, Business Combinations (Topic 805), Simplifying the Accounting for Measurement-Period Adjustments, which requires that an acquirer recognize adjustments to provisional amounts that are identified during the measurement period in the reporting period in which the adjustment amounts are determined. The standard will be effective for us in the first quarter of our fiscal year 2017, although early adoption is permitted. The Company does not expect that the adoption of this ASU will have a significant impact on its consolidated financial statements. In July 2015, FASB issued ASU 2015-11, Inventory (Topic 330), Simplifying the Measurement of Inventory,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will be effective for us in the first quarter of our fiscal year 2017 with early adoption permitted. The Company does not believe the implementation of this standard will have a material impact on its consolidated financial statements. In April 2015, FASB issued ASU No. 2015-03, Interest-Imputation of Interest (Subtopic 835-30), Simplifying the Presentation of Debt Issuance Costs. ASU 2015-03 requires that debt issuance costs be presented in the balance sheet as a direct deduction from the carrying amount of debt liability, consistent with debt discounts or premiums. The recognition and measurement guidance for debt issuance costs would not be affected by the amendment. ASU 2015-03 will be effective for us in the first quarter of our fiscal year 2017, with early adoption permitted. When adopted, ASU 2015-03 is not expected to have a material impact on the Company’s consolidated financial statements. In May 2014, FASB issued ASU 2014-09, Revenue from Contracts with Customers (Topic 606).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however, in August 2015, the FASB delayed the effective date by one year. For us the delayed effective date is for the first quarter of our fiscal year 2019. The deferral permits early adoption, but does not allow adoption any earlier than the original effective date of the standard. Entities can transition to the standard either retrospectively or as a cumulative-effect adjustment as of the date of adoption. The Company is currently assessing the impact the adoption of ASU 2014-09, including possible transition alternatives, will have on its consolidated financial statements.</t>
  </si>
  <si>
    <t>Reclassification, Policy [Policy Text Block]</t>
  </si>
  <si>
    <t xml:space="preserve">Reclassifications Certain amounts previously presented for prior periods have been reclassified to conform to the current presentation. The reclassifications had no effect on net income, working capital or equity previously reported. </t>
  </si>
  <si>
    <t>Note 1 - Nature of Operations and Summary of Significant Accounting Policies (Tables)</t>
  </si>
  <si>
    <t>Notes Tables</t>
  </si>
  <si>
    <t>Number of Stores [Table Text Block]</t>
  </si>
  <si>
    <t xml:space="preserve"> Sold, Not Yet Open Open Total Rocky Mountain Chocolate Factory Company-owned stores - 3 3 Franchise stores – Domestic stores and kiosks 3 195 198 International License Stores - 79 79 Cold Stone Creamery – co-branded 6 76 82 U-Swirl cafés (Including all associated brands) Company-owned cafés - 5 5 Company-owned cafés – co-branded - 3 3 Franchise stores – North American cafés * 185 185 Franchise stores – North American – co-branded * 17 17 International License cafés - 8 8 Total 9 571 580 </t>
  </si>
  <si>
    <t>Note 2 - Inventories (Tables)</t>
  </si>
  <si>
    <t>Schedule of Inventory, Current [Table Text Block]</t>
  </si>
  <si>
    <t xml:space="preserve"> 2016 2015 Ingredients and supplies $ 2,868,157 $ 2,755,232 Finished candy 2,138,952 2,130,133 U-Swirl food and packaging 94,345 97,669 Reserve for slow moving inventory (261,346 ) (197,658 ) Total inventories $ 4,840,108 $ 4,785,376 </t>
  </si>
  <si>
    <t>Note 3 - Property and Equipment, Net (Tables)</t>
  </si>
  <si>
    <t>Property, Plant and Equipment [Table Text Block]</t>
  </si>
  <si>
    <t xml:space="preserve"> 2016 2015 Land $ 513,618 $ 513,618 Building 4,784,272 4,774,825 Machinery and equipment 9,987,906 10,120,865 Furniture and fixtures 1,169,475 1,224,433 Leasehold improvements 1,862,603 2,056,244 Transportation equipment 438,601 427,727 Asset impairment (568,803 ) (290,640 ) 18,187,672 18,827,072 Less accumulated depreciation 12,177,369 12,029,536 Property and equipment, net $ 6,010,303 $ 6,797,536 </t>
  </si>
  <si>
    <t>Note 4 - Line of Credit and Long-term Debt (Tables)</t>
  </si>
  <si>
    <t>Schedule of Long-term Debt Instruments [Table Text Block]</t>
  </si>
  <si>
    <t xml:space="preserve"> 2016 2015 Note payable in monthly installments of principal and interest at 3.75% per annum through December 2019 collateralized by substantially all business assets. $ 5,085,133 $ 6,292,367 Less current maturities 1,254,007 1,208,888 Long-term obligations $ 3,831,126 $ 5,083,479 </t>
  </si>
  <si>
    <t>Schedule of Maturities of Long-term Debt [Table Text Block]</t>
  </si>
  <si>
    <t xml:space="preserve"> 2017 $ 1,254,007 2018 1,302,500 2019 1,352,900 2020 1,175,726 Total $ 5,085,133 </t>
  </si>
  <si>
    <t>Note 5 - Commitments and Contingencies (Tables)</t>
  </si>
  <si>
    <t>Schedule of Future Minimum Rental Payments for Operating Leases [Table Text Block]</t>
  </si>
  <si>
    <t xml:space="preserve"> 2017 $ 632,000 2018 571,000 2019 529,000 2020 259,000 2021 49,000 Thereafter 243,000 Total $ 2,283,000 2017 $ 113,000 2018 28,000 Total $ 141,000 2017 $ 172,100 2018 123,600 2019 22,200 Total $ 317,900 </t>
  </si>
  <si>
    <t>Schedule of Future Sublease Rental Payments [Table Text Block]</t>
  </si>
  <si>
    <t xml:space="preserve"> 2017 $ 318,000 2018 189,000 2019 90,000 2020 81,000 2021 83,000 Thereafter 29,000 Total 790,000 </t>
  </si>
  <si>
    <t>Schedule of Rent Expense [Table Text Block]</t>
  </si>
  <si>
    <t xml:space="preserve"> 2016 2015 2014 Minimum rentals $ 1,187,003 $ 1,282,363 $ 1,658,710 Less sublease rentals (479,000 ) (468,000 ) (686,000 ) Contingent rentals 22,200 22,200 22,626 $ 730,203 $ 836,563 $ 995,336 2016 2015 2014 182,006 185,703 199,894 </t>
  </si>
  <si>
    <t>Note 6 - Income Taxes (Tables)</t>
  </si>
  <si>
    <t>Schedule of Components of Income Tax Expense (Benefit) [Table Text Block]</t>
  </si>
  <si>
    <t xml:space="preserve"> 2016 2015 2014 Current Federal $ 1,420,811 $ 1,846,365 $ 1,668,259 State 195,993 246,398 227,844 Total Current 1,616,804 2,092,763 1,896,103 Deferred Federal (1,725,918 ) (50,603 ) 237,538 State (152,286 ) (4,465 ) 21,019 Total Deferred (1,878,204 ) (55,068 ) 258,557 Total $ (261,400 ) $ 2,037,695 $ 2,154,660 </t>
  </si>
  <si>
    <t>Schedule of Effective Income Tax Rate Reconciliation [Table Text Block]</t>
  </si>
  <si>
    <t xml:space="preserve"> 2016 2015 2014 Statutory rate 34.0 % 34.0 % 34.0 % State income taxes, net of federal benefit 0.8 % 2.8 % 3.1 % Domestic production deduction (3.0% ) (1.6% ) (2.4% ) Statutory rate change (1.6% ) - % - % Other 0.5 % 0.1 % 0.1 % U-Swirl loss carryforward recognized (1.8% ) (3.0% ) - Valuation allowance, U-Swirl Consolidated loss (36.3% ) 3.0 % 5.9 % Effective rate – provision (benefit) (7.4% ) 35.3 % 40.7 %</t>
  </si>
  <si>
    <t>Schedule of Deferred Tax Assets and Liabilities [Table Text Block]</t>
  </si>
  <si>
    <t xml:space="preserve"> 2016 2015 Deferred Tax Assets Allowance for doubtful accounts and notes $ 248,537 $ 248,067 Inventories 96,698 73,133 Accrued compensation 183,898 216,469 Loss provisions and deferred income 1,299,191 129,446 Self-insurance accrual 28,923 21,543 Amortization 861,594 36,688 Restructuring charges 148,494 148,494 U-Swirl accumulated net loss 346,605 349,010 Valuation allowance (148,494 ) (349,010 ) Net deferred tax assets 3,065,446 873,840 Deferred Tax Liabilities Depreciation and amortization (1,537,653 ) (1,234,110 ) Prepaid expenses (106,138 ) (96,280 ) Net deferred tax liability $ (1,643,791 ) $ (1,330,390 ) Current deferred tax assets* $ - $ 572,957 Non-current deferred tax assets * 1,421,655 - Non-current deferred tax liabilities* - (1,029,507 ) Net deferred tax assets (liability) $ 1,421,655 $ (456,550 )</t>
  </si>
  <si>
    <t>Summary of Valuation Allowance [Table Text Block]</t>
  </si>
  <si>
    <t xml:space="preserve"> 2016 2015 Valuation allowance at beginning of period $ 349,010 $ 689,590 Tax expense (benefits) realized by valuation allowance 81,340 (340,580 ) Tax benefits released from valuation allowance (281,856 ) - Valuation allowance at end of period $ 148,494 $ 349,010 </t>
  </si>
  <si>
    <t>Note 8 - Stock Compensation Plans (Tables)</t>
  </si>
  <si>
    <t>Disclosure of Share-based Compensation Arrangements by Share-based Payment Award [Table Text Block]</t>
  </si>
  <si>
    <t xml:space="preserve"> Original share authorization: 300,000 Prior plan shares authorized and incorporated in the 2007 Plan: 85,340 Additional shares authorized through 2007 Plan amendment: 300,000 Available for award: 685,340 Cancelled/forfeited: 171,389 Shares awarded as unrestricted shares, stock options or restricted stock units: (545,076 ) Shares available for award: 311,653 </t>
  </si>
  <si>
    <t>Schedule of Share-based Compensation, Stock Options, Activity [Table Text Block]</t>
  </si>
  <si>
    <t xml:space="preserve"> Twelve Months Ended February 28 or 29: 2016 2015 2014 Outstanding stock options at beginning of year: 12,936 155,880 270,945 Granted - - - Exercised - (142,944 ) (26,340 ) Cancelled/forfeited - - (88,725 ) Outstanding stock options as of February 28 or 29: 12,936 12,936 155,880 Weighted average exercise price $ 12.94 $ 12.94 $ 8.01 Weighted average remaining contractual term (in years) 0.04 1.04 0.45 </t>
  </si>
  <si>
    <t>Schedule of Share-based Compensation, Restricted Stock Units Award Activity [Table Text Block]</t>
  </si>
  <si>
    <t xml:space="preserve"> Twelve Months Ended February 28 or 29: 2016 2015 2014 Outstanding non-vested restricted stock units at beginning of year: 237,641 295,040 57,030 Granted - - 280,900 Vested (55,899 ) (56,199 ) (41,390 ) Cancelled/forfeited - (1,200 ) (1,500 ) Outstanding non-vested restricted stock units as of February 28 or 29: 181,742 237,641 295,040 Weighted average grant date fair value $ 12.22 $ 12.13 $ 12.09 Weighted average remaining vesting period (in years) 3.22 4.08 4.99 </t>
  </si>
  <si>
    <t>Note 9 - Operating Segments (Tables)</t>
  </si>
  <si>
    <t>Schedule of Segment Reporting Information, by Segment [Table Text Block]</t>
  </si>
  <si>
    <t xml:space="preserve"> FY 2016 Franchising Manufacturing Retail U-Swirl Other Total Total revenues $ 5,947,769 $ 27,726,443 $ 1,622,906 $ 6,535,646 $ - $ 41,832,764 Intersegment revenues (5,185 ) (1,370,684 ) - - - (1,375,869 ) Revenue from external customers 5,942,584 26,355,759 1,622,906 6,535,646 - 40,456,895 Segment profit (loss) 2,608,351 6,731,221 (2,591 ) (2,128,649 ) (3,663,201 ) 3,545,131 Total assets 1,205,616 11,980,933 1,008,783 10,126,209 5,994,184 30,315,725 Capital expenditures 76,762 432,473 3,306 66,476 164,234 743,251 Total depreciation &amp; amortization $ 36,908 $ 406,082 $ 18,236 $ 802,953 $ 156,122 $ 1,420,301 FY 2015 Franchising Manufacturing Retail U-Swirl Other Total Total revenues $ 5,976,964 $ 27,459,828 $ 2,134,976 $ 7,501,943 $ - $ 43,073,711 Intersegment revenues (342 ) (1,564,993 ) - - - (1,565,335 ) Revenue from external customers 5,976,622 25,894,835 2,134,976 7,501,943 - 41,508,376 Segment profit (loss) 2,783,734 6,993,693 (51,803 ) (245,546 ) (3,699,637 ) 5,780,441 Total assets 1,193,407 12,155,004 1,157,674 12,424,801 7,207,327 34,138,213 Capital expenditures 28,806 378,060 41,361 61,053 117,464 626,744 Total depreciation &amp; amortization $ 41,228 $ 395,864 $ 35,531 $ 813,172 $ 154,653 $ 1,440,448 FY 2014 Franchising Manufacturing Retail U-Swirl Other Total Total revenues $ 6,045,675 $ 27,101,515 $ 2,391,627 $ 5,528,649 $ - $ 41,067,466 Intersegment revenues - (1,882,659 ) - - - (1,882,659 ) Revenue from external customers 6,045,675 25,218,856 2,391,627 5,528,649 - 39,184,807 Segment profit (loss) 2,798,934 7,189,181 (192,966 ) (806,891 ) (3,699,094 ) 5,289,164 Total assets 1,223,605 11,966,991 1,278,862 13,245,175 7,438,406 35,153,039 Capital expenditures 49,040 931,102 98,115 1,295,105 144,955 2,518,317 Total depreciation &amp; amortization $ 37,089 $ 294,986 $ 62,039 $ 487,073 $ 145,588 $ 1,026,775 </t>
  </si>
  <si>
    <t>Note 10 - Supplemental Cash Flow Information (Tables)</t>
  </si>
  <si>
    <t>Schedule of Cash Flow, Supplemental Disclosures [Table Text Block]</t>
  </si>
  <si>
    <t xml:space="preserve"> Cash paid (received) for: 2016 2015 2014 Income taxes paid $ 1,383,805 $ 1,896,274 $ 2,417,238 Interest 170,709 193,022 20,000 Accrued Inventory 298,032 245,183 246,647 Non-Cash Financing Activities: Dividend payable 700,728 721,536 675,422 Non-Cash Investing Activities: Sale or distribution of assets in exchange for notes receivable Long-lived assets 127,500 414,353 - Other assets 75,000 - - Accrued capital expenditures $ - $ - $ 175,000 </t>
  </si>
  <si>
    <t>Note 12 - Summarized Quarterly Data (Unaudited) (Tables)</t>
  </si>
  <si>
    <t>Quarterly Financial Information [Table Text Block]</t>
  </si>
  <si>
    <t xml:space="preserve"> First Second Third Fourth Total 2016 Total revenue $ 10,364,022 $ 9,274,554 $ 9,807,313 $ 11,011,006 $ 40,456,895 Gross margin before depreciation 2,572,273 2,637,642 2,821,850 2,866,889 10,898,654 Net income 762,959 779,796 440,801 2,442,351 4,425,907 Basic earnings per share 0.13 0.13 0.08 0.42 0.75 Dilute earnings per share $ 0.12 $ 0.13 $ 0.07 $ 0.41 $ 0.73 First Second Third Fourth Total 2015 Total revenue $ 10,322,206 $ 9,457,448 $ 10,561,562 $ 11,167,160 $ 41,508,376 Gross margin before depreciation 3,017,580 2,806,058 3,056,105 3,005,248 11,884,991 Net income 711,334 877,356 962,378 1,386,772 3,937,840 Basic earnings per share 0.12 0.14 0.16 0.23 0.64 Diluted earnings per share $ 0.11 $ 0.14 $ 0.15 $ 0.22 $ 0.61 </t>
  </si>
  <si>
    <t>Note 13 - Goodwill and Intangible Assets (Tables)</t>
  </si>
  <si>
    <t>Schedule of Intangible Assets and Goodwill [Table Text Block]</t>
  </si>
  <si>
    <t xml:space="preserve"> 2016 2015 Amortization Period (years) Gross Carrying Value Accumulated Amortization Gross Carrying Value Accumulated Amortization Intangible assets subject to amortization Store design 10 $ 220,778 $ 209,653 $ 220,778 $ 208,152 Packaging licenses 3 - 5 120,830 120,830 120,830 120,830 Packaging design 10 430,973 430,973 430,973 430,973 Trademark/Non-competition agreements 5 - 20 459,340 51,423 459,340 31,538 Franchise Rights 20 5,914,181 760,818 5,850,290 410,830 Total 7,146,102 1,573,697 7,082,211 1,202,323 Intangible assets not subject to amortization Franchising segment Company stores goodwill 1,099,328 267,020 1,122,328 267,020 Franchising goodwill 295,000 197,682 2,202,529 197,682 Manufacturing segment-Goodwill 295,000 197,682 295,000 197,682 Trademark-indefinite life 20,000 - 20,000 - Total 1,709,328 662,384 3,639,857 662,384 Total intangible assets $ 8,855,430 $ 2,236,081 $ 10,722,068 $ 1,864,707 </t>
  </si>
  <si>
    <t>Schedule of Finite-Lived Intangible Assets, Future Amortization Expense [Table Text Block]</t>
  </si>
  <si>
    <t xml:space="preserve"> 2017 $ 405,067 2018 421,166 2019 427,596 2020 414,439 2021 402,730 Thereafter 3,501,407 Total $ 5,572,405 </t>
  </si>
  <si>
    <t>Note 14 - Impairment of Long-lived Retail Assets, Restructuring and Acquisition Related Charges (Tables)</t>
  </si>
  <si>
    <t>Restructuring and Related Costs [Table Text Block]</t>
  </si>
  <si>
    <t xml:space="preserve"> 2016 2015 2014 Professional fees $ - $ 284,275 $ 763,168 Severance/transitional compensation - 212,027 - Leasehold improvements, property and equipment impairment of long-lived assets and goodwill 2,326,742 243,000 - Provision for termination of contractual obligations - - 22,845 Acceleration of restricted stock unit vesting - 65,049 - Other - 3,125 - Total $ 2,326,742 $ 807,476 $ 786,013 </t>
  </si>
  <si>
    <t>Note 17 - Net Income and Transfers (to) from Non-controlling Interest (Tables)</t>
  </si>
  <si>
    <t>Redeemable Noncontrolling Interest [Table Text Block]</t>
  </si>
  <si>
    <t xml:space="preserve"> 2016 2015 Net loss attributable to RMCF shareholders $ (395,994 ) $ (117,140 ) Transfers from non-controlling interest U-Swirl expense recorded for equity based compensation 38,805 61,008 U-Swirl common stock issued, at fair value, for business acquisitions - - U-Swirl, Inc common stock issued upon the exercise of stock options and warrants - 357,158 Change to ownership interest resulting from stock cancellations (stock issuances) 310,995 (35,860 ) Net transfers from non-controlling interest 349,800 382,306 Changes from net loss and transfers from non-controlling interest $ (46,194 ) $ 265,166 </t>
  </si>
  <si>
    <t>Note 18 - Other Accrued Liabilities (Tables)</t>
  </si>
  <si>
    <t>Schedule of Accrued Liabilities [Table Text Block]</t>
  </si>
  <si>
    <t xml:space="preserve"> February 29, 2016 February 28, 2015 Gift card liabilities $ 2,835,943 $ 2,571,525 Other accrued expenses 364,955 339,252 Total other accrued expenses $ 3,200,898 $ 2,910,777 </t>
  </si>
  <si>
    <t>Schedule II - Valuation and Qualifying Accounts (Tables)</t>
  </si>
  <si>
    <t>Valuation and Qualifying Accounts Disclosure [Table Text Block]</t>
  </si>
  <si>
    <t xml:space="preserve"> Balance at Beginning of Period Additions Charged to Costs &amp; Exp. Deductions Balance at End of Period Year Ended February 29, 2016 Valuation Allowance for Accounts and Notes Receivable 729,060 171,000 229,589 670,471 Year Ended February 28, 2015 Valuation Allowance for Accounts and Notes Receivable 600,930 214,600 86,470 729,060 Year Ended February 28, 2014 Valuation Allowance for Accounts and Notes Receivable 595,588 216,000 210,658 600,930 </t>
  </si>
  <si>
    <t>Note 1 - Nature of Operations and Summary of Significant Accounting Policies (Details Textual) - USD ($)</t>
  </si>
  <si>
    <t>3 Months Ended</t>
  </si>
  <si>
    <t>Nov. 30, 2015</t>
  </si>
  <si>
    <t>May. 31, 2015</t>
  </si>
  <si>
    <t>Nov. 30, 2014</t>
  </si>
  <si>
    <t>Aug. 31, 2014</t>
  </si>
  <si>
    <t>May. 31, 2014</t>
  </si>
  <si>
    <t>Jan. 31, 2013</t>
  </si>
  <si>
    <t>USwirl Inc [Member] | Operating Assets [Member]</t>
  </si>
  <si>
    <t>Assets</t>
  </si>
  <si>
    <t>USwirl Inc [Member]</t>
  </si>
  <si>
    <t>Noncontrolling Interest, Ownership Percentage by Parent</t>
  </si>
  <si>
    <t>39.00%</t>
  </si>
  <si>
    <t>Equity Method Investment, Ownership Percentage</t>
  </si>
  <si>
    <t>60.00%</t>
  </si>
  <si>
    <t>Debt Instrument Default Interest Rate</t>
  </si>
  <si>
    <t>15.00%</t>
  </si>
  <si>
    <t>Advertising Expense</t>
  </si>
  <si>
    <t>Rocky Mountain Chocolate Factory [Member]</t>
  </si>
  <si>
    <t>Minimum [Member] | Restricted Stock Units (RSUs) [Member]</t>
  </si>
  <si>
    <t>Share-based Compensation Arrangement by Share-based Payment Award, Award Vesting Rights, Percentage</t>
  </si>
  <si>
    <t>17.00%</t>
  </si>
  <si>
    <t>Share-based Compensation Arrangement by Share-based Payment Award, Award Vesting Period</t>
  </si>
  <si>
    <t>5 years</t>
  </si>
  <si>
    <t>Minimum [Member]</t>
  </si>
  <si>
    <t>Financing Receivable Interest Rate</t>
  </si>
  <si>
    <t>4.50%</t>
  </si>
  <si>
    <t>Property, Plant and Equipment, Useful Life</t>
  </si>
  <si>
    <t>Percent of Retail Sales</t>
  </si>
  <si>
    <t>2.50%</t>
  </si>
  <si>
    <t>Maximum [Member] | Restricted Stock Units (RSUs) [Member]</t>
  </si>
  <si>
    <t>20.00%</t>
  </si>
  <si>
    <t>6 years</t>
  </si>
  <si>
    <t>Maximum [Member]</t>
  </si>
  <si>
    <t>6.00%</t>
  </si>
  <si>
    <t>39 years</t>
  </si>
  <si>
    <t>Secured by Assets Financed [Member]</t>
  </si>
  <si>
    <t>Financing Receivable, Gross</t>
  </si>
  <si>
    <t>U-Swirl International, Inc. [Member]</t>
  </si>
  <si>
    <t>Goodwill, Impairment Loss</t>
  </si>
  <si>
    <t>Franchise Rights [Member]</t>
  </si>
  <si>
    <t>Finite-Lived Intangible Asset, Useful Life</t>
  </si>
  <si>
    <t>20 years</t>
  </si>
  <si>
    <t>Marketing and Promotion Fee [Member]</t>
  </si>
  <si>
    <t>Franchise Fee Rate</t>
  </si>
  <si>
    <t>1.00%</t>
  </si>
  <si>
    <t>Products Sold [Member]</t>
  </si>
  <si>
    <t>10.00%</t>
  </si>
  <si>
    <t>Gross Retail Sales In Stores Opened Prior To July 2004 [Member]</t>
  </si>
  <si>
    <t>5.00%</t>
  </si>
  <si>
    <t>Sales Revenue, Net [Member] | Customer Concentration Risk [Member]</t>
  </si>
  <si>
    <t>Number of Major Customers</t>
  </si>
  <si>
    <t>Concentration Risk, Percentage</t>
  </si>
  <si>
    <t>13.00%</t>
  </si>
  <si>
    <t>Restricted Stock Units (RSUs) [Member]</t>
  </si>
  <si>
    <t>Allocated Share-based Compensation Expense</t>
  </si>
  <si>
    <t>Share-based Compensation Arrangement by Share-based Payment Award, Equity Instruments Other than Options, Grants in Period</t>
  </si>
  <si>
    <t>Employee Service Share-based Compensation, Nonvested Awards, Compensation Cost Not yet Recognized</t>
  </si>
  <si>
    <t>Employee Service Share-based Compensation, Nonvested Awards, Compensation Cost Not yet Recognized, Period for Recognition</t>
  </si>
  <si>
    <t>3 years 73 days</t>
  </si>
  <si>
    <t>Unrestricted Shares of Stock [Member]</t>
  </si>
  <si>
    <t>Stock Issued During Period, Shares, Share-based Compensation, Gross</t>
  </si>
  <si>
    <t>Equity Option [Member]</t>
  </si>
  <si>
    <t>Antidilutive Securities Excluded from Computation of Earnings Per Share, Amount</t>
  </si>
  <si>
    <t>Common Stock, Par or Stated Value Per Share</t>
  </si>
  <si>
    <t>Certificates of Deposit, at Carrying Value</t>
  </si>
  <si>
    <t>Cash, Uninsured Amount</t>
  </si>
  <si>
    <t>Allowance for Notes, Loans and Financing Receivable, Noncurrent</t>
  </si>
  <si>
    <t>Gift Card Liability, Current</t>
  </si>
  <si>
    <t>Excess Tax Benefit from Share-based Compensation, Financing Activities</t>
  </si>
  <si>
    <t>Share-based Compensation Arrangement by Share-based Payment Award, Options, Grants in Period, Gross</t>
  </si>
  <si>
    <t>Note 1 - Nature of Operations and Basis of Presentation - Number of Stores (Details)</t>
  </si>
  <si>
    <t>Company Owned Stores [Member] | Parent [Member] | Sold Not Yet Open [Member]</t>
  </si>
  <si>
    <t>Number of Stores</t>
  </si>
  <si>
    <t>Company Owned Stores [Member] | Parent [Member] | Open [Member]</t>
  </si>
  <si>
    <t>Company Owned Stores [Member] | Parent [Member]</t>
  </si>
  <si>
    <t>Company Owned Stores [Member] | USwirl Inc [Member] | Sold Not Yet Open [Member]</t>
  </si>
  <si>
    <t>Company Owned Stores [Member] | USwirl Inc [Member] | Open [Member]</t>
  </si>
  <si>
    <t>Company Owned Stores [Member] | USwirl Inc [Member]</t>
  </si>
  <si>
    <t>Franchise Stores - Domestic Stores and Kiosks [Member] | Parent [Member] | Sold Not Yet Open [Member]</t>
  </si>
  <si>
    <t>Franchise Stores - Domestic Stores and Kiosks [Member] | Parent [Member] | Open [Member]</t>
  </si>
  <si>
    <t>Franchise Stores - Domestic Stores and Kiosks [Member] | Parent [Member]</t>
  </si>
  <si>
    <t>International License Stores [Member] | Parent [Member] | Sold Not Yet Open [Member]</t>
  </si>
  <si>
    <t>International License Stores [Member] | Parent [Member] | Open [Member]</t>
  </si>
  <si>
    <t>International License Stores [Member] | Parent [Member]</t>
  </si>
  <si>
    <t>International License Stores [Member] | USwirl Inc [Member] | Sold Not Yet Open [Member]</t>
  </si>
  <si>
    <t>International License Stores [Member] | USwirl Inc [Member] | Open [Member]</t>
  </si>
  <si>
    <t>International License Stores [Member] | USwirl Inc [Member]</t>
  </si>
  <si>
    <t>Cold Stone Creamery - Co-Branded [Member] | Parent [Member] | Sold Not Yet Open [Member]</t>
  </si>
  <si>
    <t>Cold Stone Creamery - Co-Branded [Member] | Parent [Member] | Open [Member]</t>
  </si>
  <si>
    <t>Cold Stone Creamery - Co-Branded [Member] | Parent [Member]</t>
  </si>
  <si>
    <t>Company Owned Stores Co-branded [Member] | USwirl Inc [Member] | Sold Not Yet Open [Member]</t>
  </si>
  <si>
    <t>Company Owned Stores Co-branded [Member] | USwirl Inc [Member] | Open [Member]</t>
  </si>
  <si>
    <t>Company Owned Stores Co-branded [Member] | USwirl Inc [Member]</t>
  </si>
  <si>
    <t>Franchise Stores - North American Stores [Member] | USwirl Inc [Member] | Sold Not Yet Open [Member]</t>
  </si>
  <si>
    <t>Franchise Stores - North American Stores [Member] | USwirl Inc [Member] | Open [Member]</t>
  </si>
  <si>
    <t>Franchise Stores - North American Stores [Member] | USwirl Inc [Member]</t>
  </si>
  <si>
    <t>Franchise Stores - North American - Co-branded [Member] | USwirl Inc [Member] | Sold Not Yet Open [Member]</t>
  </si>
  <si>
    <t>Franchise Stores - North American - Co-branded [Member] | USwirl Inc [Member] | Open [Member]</t>
  </si>
  <si>
    <t>Franchise Stores - North American - Co-branded [Member] | USwirl Inc [Member]</t>
  </si>
  <si>
    <t>Sold Not Yet Open [Member]</t>
  </si>
  <si>
    <t>Open [Member]</t>
  </si>
  <si>
    <t>U-Swirl cafes and the brands franchised by U-Swirl have historically utilized a development area sales model. The result is that many areas are under development and the rights to open cafes within the development areas have been established, but there is no assurance that any individual development area will result in a determinable number of cafe openings.</t>
  </si>
  <si>
    <t>Note 2 - Inventories - Inventories (Details) - USD ($)</t>
  </si>
  <si>
    <t>Ingredients and supplies</t>
  </si>
  <si>
    <t>Finished candy</t>
  </si>
  <si>
    <t>U-Swirl food and packaging</t>
  </si>
  <si>
    <t>Reserve for slow moving inventory</t>
  </si>
  <si>
    <t>Total inventories</t>
  </si>
  <si>
    <t>Note 3 - Property and Equipment, Net - Property and Equipment (Details) - USD ($)</t>
  </si>
  <si>
    <t>Land [Member]</t>
  </si>
  <si>
    <t>Property, plant and equipment, gross</t>
  </si>
  <si>
    <t>Building [Member]</t>
  </si>
  <si>
    <t>Machinery and Equipment [Member]</t>
  </si>
  <si>
    <t>Furniture and Fixtures [Member]</t>
  </si>
  <si>
    <t>Leasehold Improvements [Member]</t>
  </si>
  <si>
    <t>Transportation Equipment [Member]</t>
  </si>
  <si>
    <t>Asset impairment</t>
  </si>
  <si>
    <t>Less accumulated depreciation</t>
  </si>
  <si>
    <t>Property and equipment, net</t>
  </si>
  <si>
    <t>Note 4 - Line of Credit and Long-term Debt (Details Textual) - USD ($) $ in Millions</t>
  </si>
  <si>
    <t>Jan. 16, 2014</t>
  </si>
  <si>
    <t>Eligible Inventories [Member]</t>
  </si>
  <si>
    <t>Maximum Draws Allowed</t>
  </si>
  <si>
    <t>50.00%</t>
  </si>
  <si>
    <t>Line of Credit [Member] | Wells Fargo Bank [Member] | London Interbank Offered Rate (LIBOR) [Member]</t>
  </si>
  <si>
    <t>Debt Instrument, Basis Spread on Variable Rate</t>
  </si>
  <si>
    <t>2.25%</t>
  </si>
  <si>
    <t>Line of Credit [Member] | Wells Fargo Bank [Member]</t>
  </si>
  <si>
    <t>Debt Instrument, Interest Rate, Stated Percentage</t>
  </si>
  <si>
    <t>2.70%</t>
  </si>
  <si>
    <t>Wells Fargo Bank [Member]</t>
  </si>
  <si>
    <t>Line of Credit Facility, Maximum Borrowing Capacity</t>
  </si>
  <si>
    <t>Proceeds from Lines of Credit</t>
  </si>
  <si>
    <t>3.75%</t>
  </si>
  <si>
    <t>Line of Credit Facility, Remaining Borrowing Capacity</t>
  </si>
  <si>
    <t>Note 4 - Line of Credit and Long-term Debt - Long-term Note Payable (Details) - USD ($)</t>
  </si>
  <si>
    <t>Note payable in monthly installments of principal and interest at 3.75% per annum through December 2019 collateralized by substantially all business assets.</t>
  </si>
  <si>
    <t>Less current maturities</t>
  </si>
  <si>
    <t>Long-term obligations</t>
  </si>
  <si>
    <t>Note 4 - Line of Credit and Long-term Debt - Long-term Note Payable (Details) (Parentheticals)</t>
  </si>
  <si>
    <t>Note 4 - Line of Credit and Long-term Debt - Annual Maturities of Notes Payable (Details)</t>
  </si>
  <si>
    <t>Feb. 29, 2016USD ($)</t>
  </si>
  <si>
    <t>Note 5 - Commitments and Contingencies (Details Textual)</t>
  </si>
  <si>
    <t>1 Months Ended</t>
  </si>
  <si>
    <t>2 Months Ended</t>
  </si>
  <si>
    <t>Feb. 28, 2015$ / sharesshares</t>
  </si>
  <si>
    <t>Aug. 31, 2015USD ($)</t>
  </si>
  <si>
    <t>CherryBerry [Member] | USwirl Inc [Member]</t>
  </si>
  <si>
    <t>Business Combination, Contingent Consideration, Liability</t>
  </si>
  <si>
    <t>Stock Issued During Period, Shares, Acquisitions | shares</t>
  </si>
  <si>
    <t>Lock-up Agreement</t>
  </si>
  <si>
    <t>1 year</t>
  </si>
  <si>
    <t>Business Combination, Contingent Consideration, Sale of Stock, Price Per Share | $ / shares</t>
  </si>
  <si>
    <t>Requested Shortfall Payment</t>
  </si>
  <si>
    <t>Minimum [Member] | Retail Operations Facilities [Member]</t>
  </si>
  <si>
    <t>Lessee Leasing Arrangements, Operating Leases, Term of Contract</t>
  </si>
  <si>
    <t>Lessee Leasing Arrangements, Operating Leases, Renewal Term</t>
  </si>
  <si>
    <t>Maximum [Member] | Retail Operations Facilities [Member]</t>
  </si>
  <si>
    <t>10 years</t>
  </si>
  <si>
    <t>Franchised Stores [Member] | Primary Lessee [Member]</t>
  </si>
  <si>
    <t>Franchised Stores [Member]</t>
  </si>
  <si>
    <t>Former Office Space [Member] | Primary Lessee [Member]</t>
  </si>
  <si>
    <t>Contractual Obligation</t>
  </si>
  <si>
    <t>Business Combination Shortfall Payment</t>
  </si>
  <si>
    <t>Note 5 - Commitments and Contingencies - Future Minimum Rental Payments Under Operating Leases (Details)</t>
  </si>
  <si>
    <t>Retail Operations Facilities [Member]</t>
  </si>
  <si>
    <t>Thereafter</t>
  </si>
  <si>
    <t>Warehouse Space [Member]</t>
  </si>
  <si>
    <t>Trucking Equipment [Member]</t>
  </si>
  <si>
    <t>Note 5 - Commitments and Contingencies - Sublease Rental Income (Details)</t>
  </si>
  <si>
    <t>Note 5 - Commitments and Contingencies - Net Lease Expense for Operating Leases (Details) - USD ($)</t>
  </si>
  <si>
    <t>Minimum rentals</t>
  </si>
  <si>
    <t>Less sublease rentals</t>
  </si>
  <si>
    <t>Contingent rentals</t>
  </si>
  <si>
    <t>Retail operating lease expense</t>
  </si>
  <si>
    <t>Note 6 - Income Taxes (Details Textual) - USD ($)</t>
  </si>
  <si>
    <t>U-Swirl Segment [Member]</t>
  </si>
  <si>
    <t>Operating Loss Carryforwards</t>
  </si>
  <si>
    <t>Deferred Tax Assets, Operating Loss Carryforwards, Domestic</t>
  </si>
  <si>
    <t>Note 6 - Income Taxes - Income Tax Expense (Details) - USD ($)</t>
  </si>
  <si>
    <t>Federal</t>
  </si>
  <si>
    <t>State</t>
  </si>
  <si>
    <t>Total Current</t>
  </si>
  <si>
    <t>Total Deferred</t>
  </si>
  <si>
    <t>Note 6 - Income Taxes - Reconciliation of the Statutory Federal Income Tax Rate and the Effective Rate (Details)</t>
  </si>
  <si>
    <t>Statutory rate</t>
  </si>
  <si>
    <t>34.00%</t>
  </si>
  <si>
    <t>State income taxes, net of federal benefit</t>
  </si>
  <si>
    <t>0.80%</t>
  </si>
  <si>
    <t>2.80%</t>
  </si>
  <si>
    <t>3.10%</t>
  </si>
  <si>
    <t>Domestic production deduction</t>
  </si>
  <si>
    <t>(3.00%)</t>
  </si>
  <si>
    <t>(1.60%)</t>
  </si>
  <si>
    <t>(2.40%)</t>
  </si>
  <si>
    <t>Statutory rate change</t>
  </si>
  <si>
    <t>0.50%</t>
  </si>
  <si>
    <t>0.10%</t>
  </si>
  <si>
    <t>U-Swirl loss carryforward recognized</t>
  </si>
  <si>
    <t>(1.80%)</t>
  </si>
  <si>
    <t>Valuation allowance, U-Swirl Consolidated loss</t>
  </si>
  <si>
    <t>(36.30%)</t>
  </si>
  <si>
    <t>3.00%</t>
  </si>
  <si>
    <t>5.90%</t>
  </si>
  <si>
    <t>Effective rate – provision (benefit)</t>
  </si>
  <si>
    <t>(7.40%)</t>
  </si>
  <si>
    <t>35.30%</t>
  </si>
  <si>
    <t>40.70%</t>
  </si>
  <si>
    <t>Note 6 - Income Taxes - The Components of Deferred Income Taxes (Details) - USD ($)</t>
  </si>
  <si>
    <t>Allowance for doubtful accounts and notes</t>
  </si>
  <si>
    <t>Accrued compensation</t>
  </si>
  <si>
    <t>Loss provisions and deferred income</t>
  </si>
  <si>
    <t>Self-insurance accrual</t>
  </si>
  <si>
    <t>Amortization</t>
  </si>
  <si>
    <t>Restructuring charges</t>
  </si>
  <si>
    <t>Valuation allowance</t>
  </si>
  <si>
    <t>Net deferred tax assets</t>
  </si>
  <si>
    <t>Prepaid expenses</t>
  </si>
  <si>
    <t>Net deferred tax liability</t>
  </si>
  <si>
    <t>Current deferred tax assets*</t>
  </si>
  <si>
    <t>Non-current deferred tax assets *</t>
  </si>
  <si>
    <t>Non-current deferred tax liabilities*</t>
  </si>
  <si>
    <t>Net deferred tax assets (liability)</t>
  </si>
  <si>
    <t>Note 6 - Summary of Deferred Income Tax Valuation Allowances (Details) - USD ($)</t>
  </si>
  <si>
    <t>Valuation allowance at beginning of period</t>
  </si>
  <si>
    <t>Tax expense (benefits) realized by valuation allowance</t>
  </si>
  <si>
    <t>Tax benefits released from valuation allowance</t>
  </si>
  <si>
    <t>Valuation allowance at end of period</t>
  </si>
  <si>
    <t>Note 7 - Stockholders' Equity (Details Textual) - USD ($)</t>
  </si>
  <si>
    <t>Feb. 26, 2016</t>
  </si>
  <si>
    <t>Nov. 27, 2015</t>
  </si>
  <si>
    <t>Sep. 11, 2015</t>
  </si>
  <si>
    <t>Jun. 12, 2015</t>
  </si>
  <si>
    <t>Mar. 13, 2015</t>
  </si>
  <si>
    <t>May. 21, 2015</t>
  </si>
  <si>
    <t>Jan. 13, 2015</t>
  </si>
  <si>
    <t>Jul. 15, 2014</t>
  </si>
  <si>
    <t>Common Stock, Dividends, Per Share, Cash Paid</t>
  </si>
  <si>
    <t>Stock Repurchase Program, Authorized Amount</t>
  </si>
  <si>
    <t>Stock Repurchase Program, Additional Authorized Amount</t>
  </si>
  <si>
    <t>Stock Repurchased and Retired During Period, Shares</t>
  </si>
  <si>
    <t>Treasury Stock Acquired, Average Cost Per Share</t>
  </si>
  <si>
    <t>Stock Repurchase Program, Remaining Authorized Repurchase Amount</t>
  </si>
  <si>
    <t>Note 8 - Stock Compensation Plans (Details Textual) - shares</t>
  </si>
  <si>
    <t>Feb. 28, 2013</t>
  </si>
  <si>
    <t>Employee Stock Option [Member] | 2007 Equity Incentive Plan [Member</t>
  </si>
  <si>
    <t>Share-based Compensation Arrangement by Share-based Payment Award, Expiration Period</t>
  </si>
  <si>
    <t>Share-based Compensation Arrangement by Share-based Payment Award, Options, Outstanding, Number</t>
  </si>
  <si>
    <t>Note 8 - Stock Compensation Plans - Summarizes Stock Awards (Details) - 2007 Equity Incentive Plan [Member</t>
  </si>
  <si>
    <t>Feb. 29, 2016shares</t>
  </si>
  <si>
    <t>Original share authorization: (in shares)</t>
  </si>
  <si>
    <t>Prior plan shares authorized and incorporated in the 2007 Plan: (in shares)</t>
  </si>
  <si>
    <t>Additional shares authorized through 2007 Plan amendment: (in shares)</t>
  </si>
  <si>
    <t>Available for award: (in shares)</t>
  </si>
  <si>
    <t>Cancelled/forfeited: (in shares)</t>
  </si>
  <si>
    <t>Shares awarded as unrestricted shares, stock options or restricted stock units: (in shares)</t>
  </si>
  <si>
    <t>Shares available for award: (in shares)</t>
  </si>
  <si>
    <t>Note 8 - Stock Compensation Plans - Stock Option Awards Outstanding Under the Plans (Details) - $ / shares</t>
  </si>
  <si>
    <t>Outstanding stock options at beginning of year: (in shares)</t>
  </si>
  <si>
    <t>Exercised (in shares)</t>
  </si>
  <si>
    <t>Cancelled/forfeited (in shares)</t>
  </si>
  <si>
    <t>Outstanding stock options as of February 28 or 29: (in shares)</t>
  </si>
  <si>
    <t>Weighted average exercise price (in dollars per share)</t>
  </si>
  <si>
    <t>Weighted average remaining contractual term (in years)</t>
  </si>
  <si>
    <t>14 days</t>
  </si>
  <si>
    <t>1 year 14 days</t>
  </si>
  <si>
    <t>164 days</t>
  </si>
  <si>
    <t>Note 8 - Stock Compensation Plans - Restricted Stock Unit Awards Outstanding Under the Plans (Details) - Restricted Stock Units (RSUs) [Member] - $ / shares</t>
  </si>
  <si>
    <t>Outstanding non-vested restricted stock units at beginning of year: (in shares)</t>
  </si>
  <si>
    <t>Vested (in shares)</t>
  </si>
  <si>
    <t>Outstanding non-vested restricted stock units as of February 28 or 29: (in shares)</t>
  </si>
  <si>
    <t>Weighted average grant date fair value (in dollars per share)</t>
  </si>
  <si>
    <t>Weighted average remaining vesting period (in years)</t>
  </si>
  <si>
    <t>3 years 80 days</t>
  </si>
  <si>
    <t>4 years 29 days</t>
  </si>
  <si>
    <t>4 years 361 days</t>
  </si>
  <si>
    <t>Note 9 - Operating Segments (Details Textual)</t>
  </si>
  <si>
    <t>Nov. 30, 2015USD ($)</t>
  </si>
  <si>
    <t>May. 31, 2015USD ($)</t>
  </si>
  <si>
    <t>Feb. 28, 2015USD ($)</t>
  </si>
  <si>
    <t>Nov. 30, 2014USD ($)</t>
  </si>
  <si>
    <t>Aug. 31, 2014USD ($)</t>
  </si>
  <si>
    <t>May. 31, 2014USD ($)</t>
  </si>
  <si>
    <t>Feb. 28, 2014USD ($)</t>
  </si>
  <si>
    <t>Manufacturing [Member] | Sales Revenue, Net [Member] | Customer Concentration Risk [Member]</t>
  </si>
  <si>
    <t>Manufacturing [Member]</t>
  </si>
  <si>
    <t>Number of Reportable Segments</t>
  </si>
  <si>
    <t>Note 9 - Operating Segments - Segment Information (Details) - USD ($)</t>
  </si>
  <si>
    <t>Revenue Before Intersegment Eliminations [Member] | Franchising [Member]</t>
  </si>
  <si>
    <t>Revenue Before Intersegment Eliminations [Member] | Manufacturing [Member]</t>
  </si>
  <si>
    <t>Revenue Before Intersegment Eliminations [Member] | Retail [Member]</t>
  </si>
  <si>
    <t>Revenue Before Intersegment Eliminations [Member] | U-Swirl Segment [Member]</t>
  </si>
  <si>
    <t>Revenue Before Intersegment Eliminations [Member] | Other Segments [Member]</t>
  </si>
  <si>
    <t>Revenue Before Intersegment Eliminations [Member]</t>
  </si>
  <si>
    <t>Intersegment Eliminations [Member] | Franchising [Member]</t>
  </si>
  <si>
    <t>Intersegment Eliminations [Member] | Manufacturing [Member]</t>
  </si>
  <si>
    <t>Intersegment Eliminations [Member] | Retail [Member]</t>
  </si>
  <si>
    <t>Intersegment Eliminations [Member] | U-Swirl Segment [Member]</t>
  </si>
  <si>
    <t>Intersegment Eliminations [Member] | Other Segments [Member]</t>
  </si>
  <si>
    <t>Intersegment Eliminations [Member] | USwirl Inc [Member]</t>
  </si>
  <si>
    <t>Intersegment Eliminations [Member]</t>
  </si>
  <si>
    <t>Franchising [Member]</t>
  </si>
  <si>
    <t>Segment profit (loss)</t>
  </si>
  <si>
    <t>Capital expenditures</t>
  </si>
  <si>
    <t>Total depreciation and amortization</t>
  </si>
  <si>
    <t>Retail [Member]</t>
  </si>
  <si>
    <t>Other Segments [Member]</t>
  </si>
  <si>
    <t>Note 10 - Supplemental Cash Flow Information - Supplemental Cash Flow Information (Details) - USD ($)</t>
  </si>
  <si>
    <t>Sale of Long Lived Assets [Member]</t>
  </si>
  <si>
    <t>Notes receiavable</t>
  </si>
  <si>
    <t>Sale of Other Assets [Member]</t>
  </si>
  <si>
    <t>Income taxes paid</t>
  </si>
  <si>
    <t>Interest</t>
  </si>
  <si>
    <t>Accrued Inventory</t>
  </si>
  <si>
    <t>Accrued capital expenditures</t>
  </si>
  <si>
    <t>Note 11 - Employee Benefit Plan (Details Textual) - USD ($)</t>
  </si>
  <si>
    <t>Defined Contribution Plan Employers Matching Contribution Vesting Period</t>
  </si>
  <si>
    <t>3 years</t>
  </si>
  <si>
    <t>Defined Contribution Plan, Employer Matching Contribution, Percent of Employees' Gross Pay</t>
  </si>
  <si>
    <t>25.00%</t>
  </si>
  <si>
    <t>Defined Contribution Plan, Maximum Annual Contributions Per Employee, Percent</t>
  </si>
  <si>
    <t>1.50%</t>
  </si>
  <si>
    <t>Defined Contribution Plan, Employer Discretionary Contribution Amount</t>
  </si>
  <si>
    <t>Note 12 - Summarized Quarterly Data (Unaudited) - Quarterly Results of Operations (Details) - USD ($)</t>
  </si>
  <si>
    <t>Gross margin before depreciation</t>
  </si>
  <si>
    <t>Basic earnings per share (in dollars per share)</t>
  </si>
  <si>
    <t>Dilute earnings per share (in dollars per share)</t>
  </si>
  <si>
    <t>Note 13 - Goodwill and Intangible Assets (Details Textual)</t>
  </si>
  <si>
    <t>36 Months Ended</t>
  </si>
  <si>
    <t>USwirl Inc [Member] | Minimum [Member]</t>
  </si>
  <si>
    <t>Ajusted EBITDA</t>
  </si>
  <si>
    <t>USwirl Inc [Member] | Maximum [Member]</t>
  </si>
  <si>
    <t>EBITDA Requirement</t>
  </si>
  <si>
    <t>Amortization of Intangible Assets</t>
  </si>
  <si>
    <t>Note 13 - Goodwill and Intangible Assets - Indefinite-Lived Intangible Assets (Details) - USD ($)</t>
  </si>
  <si>
    <t>Store Design [Member]</t>
  </si>
  <si>
    <t>Intangible assets subject to amortization, gross carrying value</t>
  </si>
  <si>
    <t>Intangible assets subject to amortization, accumulated amortization</t>
  </si>
  <si>
    <t>Packaging Licenses [Member] | Minimum [Member]</t>
  </si>
  <si>
    <t>Packaging Licenses [Member] | Maximum [Member]</t>
  </si>
  <si>
    <t>Packaging Licenses [Member]</t>
  </si>
  <si>
    <t>Packaging Design [Member]</t>
  </si>
  <si>
    <t>Trademarks and Non Competition Agreement [Member] | Minimum [Member]</t>
  </si>
  <si>
    <t>Trademarks and Non Competition Agreement [Member] | Maximum [Member]</t>
  </si>
  <si>
    <t>Trademarks and Non Competition Agreement [Member]</t>
  </si>
  <si>
    <t>Company Stores Goodwill [Member]</t>
  </si>
  <si>
    <t>Intangible assets not subject to amortization, gross carrying value</t>
  </si>
  <si>
    <t>Intangible assets not subject to amortization, accumulated goodwill impairment</t>
  </si>
  <si>
    <t>Franchising Goodwill [Member]</t>
  </si>
  <si>
    <t>Manufacturing Segment Goodwill [Member]</t>
  </si>
  <si>
    <t>Trademarks [Member]</t>
  </si>
  <si>
    <t>Total intangible assets</t>
  </si>
  <si>
    <t>Note 13 - Goodwill and Intangible Assets - Estimated Future Amortization Expense (Details)</t>
  </si>
  <si>
    <t>Note 14 - Impairment of Long-lived Retail Assets, Restructuring and Acquisition Related Charges (Details Textual)</t>
  </si>
  <si>
    <t>Feb. 28, 2016USD ($)</t>
  </si>
  <si>
    <t>Feb. 20, 2014</t>
  </si>
  <si>
    <t>Yogli Mogli LLC [Member]</t>
  </si>
  <si>
    <t>Fuzzy Peach Franchising, LLC [Member]</t>
  </si>
  <si>
    <t>CherryBerry, Yogli Mogli LLC, and Fuzzy Peach Franchising, LLC[Member]</t>
  </si>
  <si>
    <t>Restructuring Charges</t>
  </si>
  <si>
    <t>Facility Closing [Member]</t>
  </si>
  <si>
    <t>Asset Impairment Charges</t>
  </si>
  <si>
    <t>Satisfaction of Obligations Loan Agreement [Member]</t>
  </si>
  <si>
    <t>Note 14 - Impairment of Long-lived Retail Assets, Restructuring and Acquisition Related Charged - Restructuring Charges Incurred (Details) - USD ($)</t>
  </si>
  <si>
    <t>Professional Fees [Member]</t>
  </si>
  <si>
    <t>Restructuring, Settlement and Impairment Provisions</t>
  </si>
  <si>
    <t>Employee Severance [Member]</t>
  </si>
  <si>
    <t>Leasehold Improvements Property and Equipment Impairment of Long-Lived Assets [Member]</t>
  </si>
  <si>
    <t>Termination of Contractual Obligations [Member]</t>
  </si>
  <si>
    <t>Acceleration of Restricted Stock Unit Vesting [Member]</t>
  </si>
  <si>
    <t>Other Restructuring [Member]</t>
  </si>
  <si>
    <t>Note 15 - Related Party Transactions (Details Textual)</t>
  </si>
  <si>
    <t>Feb. 29, 2016USD ($)$ / sharesshares</t>
  </si>
  <si>
    <t>Accounts Payable and Accrued Liabilities [Member] | Immediate Family Member of Management or Principal Owner [Member]</t>
  </si>
  <si>
    <t>Related Party Transaction, Expenses from Transactions with Related Party | $</t>
  </si>
  <si>
    <t>Immediate Family Member of Management or Principal Owner [Member]</t>
  </si>
  <si>
    <t>Messrs. Crail, Merryman and Dudley [Member]</t>
  </si>
  <si>
    <t>Treasury Stock, Shares, Acquired | shares</t>
  </si>
  <si>
    <t>Treasury Stock Acquired, Average Cost Per Share | $ / shares</t>
  </si>
  <si>
    <t>Stock Purchase Agreements, Discount from Market Price</t>
  </si>
  <si>
    <t>Note 16 - Subsequent Events (Details Textual)</t>
  </si>
  <si>
    <t>May. 18, 2016$ / shares</t>
  </si>
  <si>
    <t>Common Stock, Dividends, Per Share, Declared</t>
  </si>
  <si>
    <t>Note 17 - Net Income and Transfers (to) from Non-controlling Interest - The Effect of Changes in Rocky Mountain Chocolate Factory&amp;#8217;s Ownership Interest in U-Swirl (Details) - USD ($)</t>
  </si>
  <si>
    <t>Net loss attributable to RMCF shareholders</t>
  </si>
  <si>
    <t>U-Swirl expense recorded for equity based compensation</t>
  </si>
  <si>
    <t>U-Swirl common stock issued, at fair value, for business acquisitions</t>
  </si>
  <si>
    <t>U-Swirl, Inc common stock issued upon the exercise of stock options and warrants</t>
  </si>
  <si>
    <t>Change to ownership interest resulting from stock cancellations (stock issuances)</t>
  </si>
  <si>
    <t>Net transfers from non-controlling interest</t>
  </si>
  <si>
    <t>Changes from net loss and transfers from non-controlling interest</t>
  </si>
  <si>
    <t>Note 18 - Other Accrued Liabilities - Other Accrued Expenses (Details) - USD ($)</t>
  </si>
  <si>
    <t>Gift card liabilities</t>
  </si>
  <si>
    <t>Total other accrued expenses</t>
  </si>
  <si>
    <t>Schedule II - Valuation and Qualifying Accounts - Valuation and Qualifying Accounts (Details) - USD ($)</t>
  </si>
  <si>
    <t>Valuation Allowance for Accounts and Notes Receivable Beginning Balance</t>
  </si>
  <si>
    <t>Valuation Allowance and Reserves Charged to Cost and Expense</t>
  </si>
  <si>
    <t>Valuation Allowances and Reserves Deductions</t>
  </si>
  <si>
    <t>Valuation Allowance for Accounts and Notes Receivable Ending Balanc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39"/>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5" r="B4" t="n">
        <v>1616262</v>
      </c>
    </row>
    <row r="5" spans="1:4">
      <c s="3" r="A5" t="s">
        <v>8</v>
      </c>
      <c s="3" r="B5" t="s">
        <v>9</v>
      </c>
    </row>
    <row r="6" spans="1:4">
      <c s="3" r="A6" t="s">
        <v>10</v>
      </c>
      <c s="3" r="B6" t="s">
        <v>11</v>
      </c>
    </row>
    <row r="7" spans="1:4">
      <c s="3" r="A7" t="s">
        <v>12</v>
      </c>
      <c s="3" r="B7" t="s">
        <v>13</v>
      </c>
    </row>
    <row r="8" spans="1:4">
      <c s="3" r="A8" t="s">
        <v>14</v>
      </c>
      <c s="3" r="B8" t="s">
        <v>15</v>
      </c>
    </row>
    <row r="9" spans="1:4">
      <c s="3" r="A9" t="s">
        <v>16</v>
      </c>
      <c s="3" r="B9" t="s">
        <v>17</v>
      </c>
    </row>
    <row r="10" spans="1:4">
      <c s="3" r="A10" t="s">
        <v>18</v>
      </c>
      <c s="3" r="B10" t="s">
        <v>17</v>
      </c>
    </row>
    <row r="11" spans="1:4">
      <c s="3" r="A11" t="s">
        <v>19</v>
      </c>
      <c s="5" r="C11" t="n">
        <v>5829782</v>
      </c>
    </row>
    <row r="12" spans="1:4">
      <c s="3" r="A12" t="s">
        <v>20</v>
      </c>
      <c s="6" r="D12" t="n">
        <v>53532054</v>
      </c>
    </row>
    <row r="13" spans="1:4">
      <c s="3" r="A13" t="s">
        <v>21</v>
      </c>
      <c s="3" r="B13" t="s">
        <v>22</v>
      </c>
    </row>
    <row r="14" spans="1:4">
      <c s="3" r="A14" t="s">
        <v>23</v>
      </c>
      <c s="3" r="B14" t="s">
        <v>24</v>
      </c>
    </row>
    <row r="15" spans="1:4">
      <c s="3" r="A15" t="s">
        <v>25</v>
      </c>
      <c s="5" r="B15" t="n">
        <v>2016</v>
      </c>
    </row>
    <row r="16" spans="1:4">
      <c s="3" r="A16" t="s">
        <v>26</v>
      </c>
      <c s="3" r="B16" t="s">
        <v>27</v>
      </c>
    </row>
    <row r="17" spans="1:4">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6</v>
      </c>
      <c s="2" r="B1" t="s">
        <v>1</v>
      </c>
    </row>
    <row r="2" spans="1:2">
      <c s="2" r="B2" t="s">
        <v>2</v>
      </c>
    </row>
    <row r="3" spans="1:2">
      <c s="7" r="A3" t="s">
        <v>183</v>
      </c>
    </row>
    <row r="4" spans="1:2">
      <c s="3" r="A4" t="s">
        <v>187</v>
      </c>
      <c s="3" r="B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9</v>
      </c>
      <c s="2" r="B1" t="s">
        <v>1</v>
      </c>
    </row>
    <row r="2" spans="1:2">
      <c s="2" r="B2" t="s">
        <v>2</v>
      </c>
    </row>
    <row r="3" spans="1:2">
      <c s="7" r="A3" t="s">
        <v>183</v>
      </c>
    </row>
    <row r="4" spans="1:2">
      <c s="3" r="A4" t="s">
        <v>190</v>
      </c>
      <c s="3" r="B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2</v>
      </c>
      <c s="2" r="B1" t="s">
        <v>1</v>
      </c>
    </row>
    <row r="2" spans="1:2">
      <c s="2" r="B2" t="s">
        <v>2</v>
      </c>
    </row>
    <row r="3" spans="1:2">
      <c s="7" r="A3" t="s">
        <v>183</v>
      </c>
    </row>
    <row r="4" spans="1:2">
      <c s="3" r="A4" t="s">
        <v>193</v>
      </c>
      <c s="3"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5</v>
      </c>
      <c s="2" r="B1" t="s">
        <v>1</v>
      </c>
    </row>
    <row r="2" spans="1:2">
      <c s="2" r="B2" t="s">
        <v>2</v>
      </c>
    </row>
    <row r="3" spans="1:2">
      <c s="7" r="A3" t="s">
        <v>183</v>
      </c>
    </row>
    <row r="4" spans="1:2">
      <c s="3" r="A4" t="s">
        <v>196</v>
      </c>
      <c s="3" r="B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8</v>
      </c>
      <c s="2" r="B1" t="s">
        <v>1</v>
      </c>
    </row>
    <row r="2" spans="1:2">
      <c s="2" r="B2" t="s">
        <v>2</v>
      </c>
    </row>
    <row r="3" spans="1:2">
      <c s="7" r="A3" t="s">
        <v>183</v>
      </c>
    </row>
    <row r="4" spans="1:2">
      <c s="3" r="A4" t="s">
        <v>199</v>
      </c>
      <c s="3" r="B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1</v>
      </c>
      <c s="2" r="B1" t="s">
        <v>1</v>
      </c>
    </row>
    <row r="2" spans="1:2">
      <c s="2" r="B2" t="s">
        <v>2</v>
      </c>
    </row>
    <row r="3" spans="1:2">
      <c s="7" r="A3" t="s">
        <v>183</v>
      </c>
    </row>
    <row r="4" spans="1:2">
      <c s="3" r="A4" t="s">
        <v>202</v>
      </c>
      <c s="3" r="B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04</v>
      </c>
      <c s="2" r="B1" t="s">
        <v>1</v>
      </c>
    </row>
    <row r="2" spans="1:2">
      <c s="2" r="B2" t="s">
        <v>2</v>
      </c>
    </row>
    <row r="3" spans="1:2">
      <c s="7" r="A3" t="s">
        <v>183</v>
      </c>
    </row>
    <row r="4" spans="1:2">
      <c s="3" r="A4" t="s">
        <v>205</v>
      </c>
      <c s="3" r="B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7</v>
      </c>
      <c s="2" r="B1" t="s">
        <v>1</v>
      </c>
    </row>
    <row r="2" spans="1:2">
      <c s="2" r="B2" t="s">
        <v>2</v>
      </c>
    </row>
    <row r="3" spans="1:2">
      <c s="7" r="A3" t="s">
        <v>183</v>
      </c>
    </row>
    <row r="4" spans="1:2">
      <c s="3" r="A4" t="s">
        <v>208</v>
      </c>
      <c s="3" r="B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0</v>
      </c>
      <c s="2" r="B1" t="s">
        <v>1</v>
      </c>
    </row>
    <row r="2" spans="1:2">
      <c s="2" r="B2" t="s">
        <v>2</v>
      </c>
    </row>
    <row r="3" spans="1:2">
      <c s="7" r="A3" t="s">
        <v>183</v>
      </c>
    </row>
    <row r="4" spans="1:2">
      <c s="3" r="A4" t="s">
        <v>211</v>
      </c>
      <c s="3" r="B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3</v>
      </c>
      <c s="2" r="B1" t="s">
        <v>1</v>
      </c>
    </row>
    <row r="2" spans="1:2">
      <c s="2" r="B2" t="s">
        <v>2</v>
      </c>
    </row>
    <row r="3" spans="1:2">
      <c s="7" r="A3" t="s">
        <v>183</v>
      </c>
    </row>
    <row r="4" spans="1:2">
      <c s="3" r="A4" t="s">
        <v>214</v>
      </c>
      <c s="3" r="B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0</v>
      </c>
      <c s="2" r="B1" t="s">
        <v>1</v>
      </c>
    </row>
    <row r="2" spans="1:4">
      <c s="2" r="B2" t="s">
        <v>2</v>
      </c>
      <c s="2" r="C2" t="s">
        <v>31</v>
      </c>
      <c s="2" r="D2" t="s">
        <v>32</v>
      </c>
    </row>
    <row r="3" spans="1:4">
      <c s="7" r="A3" t="s">
        <v>33</v>
      </c>
    </row>
    <row r="4" spans="1:4">
      <c s="3" r="A4" t="s">
        <v>34</v>
      </c>
      <c s="6" r="B4" t="n">
        <v>31360745</v>
      </c>
      <c s="6" r="C4" t="n">
        <v>32100824</v>
      </c>
      <c s="6" r="D4" t="n">
        <v>31662273</v>
      </c>
    </row>
    <row r="5" spans="1:4">
      <c s="3" r="A5" t="s">
        <v>35</v>
      </c>
      <c s="5" r="B5" t="n">
        <v>9096150</v>
      </c>
      <c s="5" r="C5" t="n">
        <v>9407552</v>
      </c>
      <c s="5" r="D5" t="n">
        <v>7522534</v>
      </c>
    </row>
    <row r="6" spans="1:4">
      <c s="3" r="A6" t="s">
        <v>36</v>
      </c>
      <c s="5" r="B6" t="n">
        <v>40456895</v>
      </c>
      <c s="5" r="C6" t="n">
        <v>41508376</v>
      </c>
      <c s="5" r="D6" t="n">
        <v>39184807</v>
      </c>
    </row>
    <row r="7" spans="1:4">
      <c s="7" r="A7" t="s">
        <v>37</v>
      </c>
    </row>
    <row r="8" spans="1:4">
      <c s="3" r="A8" t="s">
        <v>38</v>
      </c>
      <c s="5" r="B8" t="n">
        <v>20462091</v>
      </c>
      <c s="5" r="C8" t="n">
        <v>20215833</v>
      </c>
      <c s="5" r="D8" t="n">
        <v>19613411</v>
      </c>
    </row>
    <row r="9" spans="1:4">
      <c s="3" r="A9" t="s">
        <v>39</v>
      </c>
      <c s="5" r="B9" t="n">
        <v>2452609</v>
      </c>
      <c s="5" r="C9" t="n">
        <v>2264138</v>
      </c>
      <c s="5" r="D9" t="n">
        <v>2062548</v>
      </c>
    </row>
    <row r="10" spans="1:4">
      <c s="3" r="A10" t="s">
        <v>40</v>
      </c>
      <c s="5" r="B10" t="n">
        <v>2466469</v>
      </c>
      <c s="5" r="C10" t="n">
        <v>2474027</v>
      </c>
      <c s="5" r="D10" t="n">
        <v>2153766</v>
      </c>
    </row>
    <row r="11" spans="1:4">
      <c s="3" r="A11" t="s">
        <v>41</v>
      </c>
      <c s="5" r="B11" t="n">
        <v>4663914</v>
      </c>
      <c s="5" r="C11" t="n">
        <v>4831903</v>
      </c>
      <c s="5" r="D11" t="n">
        <v>5003337</v>
      </c>
    </row>
    <row r="12" spans="1:4">
      <c s="3" r="A12" t="s">
        <v>42</v>
      </c>
      <c s="5" r="B12" t="n">
        <v>2951783</v>
      </c>
      <c s="5" r="C12" t="n">
        <v>3509584</v>
      </c>
      <c s="5" r="D12" t="n">
        <v>3303436</v>
      </c>
    </row>
    <row r="13" spans="1:4">
      <c s="3" r="A13" t="s">
        <v>43</v>
      </c>
      <c s="5" r="B13" t="n">
        <v>1420301</v>
      </c>
      <c s="6" r="C13" t="n">
        <v>1440448</v>
      </c>
      <c s="6" r="D13" t="n">
        <v>1026775</v>
      </c>
    </row>
    <row r="14" spans="1:4">
      <c s="3" r="A14" t="s">
        <v>44</v>
      </c>
      <c s="5" r="B14" t="n">
        <v>2326742</v>
      </c>
      <c s="3" r="C14" t="s">
        <v>45</v>
      </c>
      <c s="3" r="D14" t="s">
        <v>45</v>
      </c>
    </row>
    <row r="15" spans="1:4">
      <c s="3" r="A15" t="s">
        <v>46</v>
      </c>
      <c s="6" r="C15" t="n">
        <v>807476</v>
      </c>
      <c s="6" r="D15" t="n">
        <v>786013</v>
      </c>
    </row>
    <row r="16" spans="1:4">
      <c s="3" r="A16" t="s">
        <v>47</v>
      </c>
      <c s="5" r="B16" t="n">
        <v>36743909</v>
      </c>
      <c s="5" r="C16" t="n">
        <v>35543409</v>
      </c>
      <c s="5" r="D16" t="n">
        <v>33949286</v>
      </c>
    </row>
    <row r="17" spans="1:4">
      <c s="3" r="A17" t="s">
        <v>48</v>
      </c>
      <c s="5" r="B17" t="n">
        <v>3712986</v>
      </c>
      <c s="5" r="C17" t="n">
        <v>5964967</v>
      </c>
      <c s="5" r="D17" t="n">
        <v>5235521</v>
      </c>
    </row>
    <row r="18" spans="1:4">
      <c s="7" r="A18" t="s">
        <v>49</v>
      </c>
    </row>
    <row r="19" spans="1:4">
      <c s="3" r="A19" t="s">
        <v>50</v>
      </c>
      <c s="5" r="B19" t="n">
        <v>-216600</v>
      </c>
      <c s="5" r="C19" t="n">
        <v>-243188</v>
      </c>
      <c s="5" r="D19" t="n">
        <v>-49333</v>
      </c>
    </row>
    <row r="20" spans="1:4">
      <c s="3" r="A20" t="s">
        <v>51</v>
      </c>
      <c s="6" r="B20" t="n">
        <v>48745</v>
      </c>
      <c s="6" r="C20" t="n">
        <v>58662</v>
      </c>
      <c s="5" r="D20" t="n">
        <v>84596</v>
      </c>
    </row>
    <row r="21" spans="1:4">
      <c s="3" r="A21" t="s">
        <v>52</v>
      </c>
      <c s="3" r="B21" t="s">
        <v>45</v>
      </c>
      <c s="3" r="C21" t="s">
        <v>45</v>
      </c>
      <c s="5" r="D21" t="n">
        <v>18380</v>
      </c>
    </row>
    <row r="22" spans="1:4">
      <c s="3" r="A22" t="s">
        <v>53</v>
      </c>
      <c s="6" r="B22" t="n">
        <v>-167855</v>
      </c>
      <c s="6" r="C22" t="n">
        <v>-184526</v>
      </c>
      <c s="5" r="D22" t="n">
        <v>53643</v>
      </c>
    </row>
    <row r="23" spans="1:4">
      <c s="3" r="A23" t="s">
        <v>54</v>
      </c>
      <c s="5" r="B23" t="n">
        <v>3545131</v>
      </c>
      <c s="5" r="C23" t="n">
        <v>5780441</v>
      </c>
      <c s="5" r="D23" t="n">
        <v>5289164</v>
      </c>
    </row>
    <row r="24" spans="1:4">
      <c s="3" r="A24" t="s">
        <v>55</v>
      </c>
      <c s="5" r="B24" t="n">
        <v>-261400</v>
      </c>
      <c s="5" r="C24" t="n">
        <v>2037695</v>
      </c>
      <c s="5" r="D24" t="n">
        <v>2154660</v>
      </c>
    </row>
    <row r="25" spans="1:4">
      <c s="3" r="A25" t="s">
        <v>56</v>
      </c>
      <c s="5" r="B25" t="n">
        <v>3806531</v>
      </c>
      <c s="5" r="C25" t="n">
        <v>3742746</v>
      </c>
      <c s="5" r="D25" t="n">
        <v>3134504</v>
      </c>
    </row>
    <row r="26" spans="1:4">
      <c s="3" r="A26" t="s">
        <v>57</v>
      </c>
      <c s="5" r="B26" t="n">
        <v>-619376</v>
      </c>
      <c s="5" r="C26" t="n">
        <v>-195094</v>
      </c>
      <c s="5" r="D26" t="n">
        <v>-1257940</v>
      </c>
    </row>
    <row r="27" spans="1:4">
      <c s="3" r="A27" t="s">
        <v>58</v>
      </c>
      <c s="6" r="B27" t="n">
        <v>4425907</v>
      </c>
      <c s="6" r="C27" t="n">
        <v>3937840</v>
      </c>
      <c s="6" r="D27" t="n">
        <v>4392444</v>
      </c>
    </row>
    <row r="28" spans="1:4">
      <c s="3" r="A28" t="s">
        <v>59</v>
      </c>
      <c s="8" r="B28" t="n">
        <v>0.75</v>
      </c>
      <c s="8" r="C28" t="n">
        <v>0.64</v>
      </c>
      <c s="8" r="D28" t="n">
        <v>0.72</v>
      </c>
    </row>
    <row r="29" spans="1:4">
      <c s="3" r="A29" t="s">
        <v>60</v>
      </c>
      <c s="8" r="B29" t="n">
        <v>0.73</v>
      </c>
      <c s="8" r="C29" t="n">
        <v>0.61</v>
      </c>
      <c s="8" r="D29" t="n">
        <v>0.68</v>
      </c>
    </row>
    <row r="30" spans="1:4">
      <c s="3" r="A30" t="s">
        <v>61</v>
      </c>
      <c s="5" r="B30" t="n">
        <v>5893618</v>
      </c>
      <c s="5" r="C30" t="n">
        <v>6144426</v>
      </c>
      <c s="5" r="D30" t="n">
        <v>6100032</v>
      </c>
    </row>
    <row r="31" spans="1:4">
      <c s="3" r="A31" t="s">
        <v>62</v>
      </c>
      <c s="5" r="B31" t="n">
        <v>201856</v>
      </c>
      <c s="5" r="C31" t="n">
        <v>268913</v>
      </c>
      <c s="5" r="D31" t="n">
        <v>336879</v>
      </c>
    </row>
    <row r="32" spans="1:4">
      <c s="3" r="A32" t="s">
        <v>63</v>
      </c>
      <c s="5" r="B32" t="n">
        <v>6095474</v>
      </c>
      <c s="5" r="C32" t="n">
        <v>6413339</v>
      </c>
      <c s="5" r="D32" t="n">
        <v>64369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6</v>
      </c>
      <c s="2" r="B1" t="s">
        <v>1</v>
      </c>
    </row>
    <row r="2" spans="1:2">
      <c s="2" r="B2" t="s">
        <v>2</v>
      </c>
    </row>
    <row r="3" spans="1:2">
      <c s="7" r="A3" t="s">
        <v>183</v>
      </c>
    </row>
    <row r="4" spans="1:2">
      <c s="3" r="A4" t="s">
        <v>217</v>
      </c>
      <c s="3" r="B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9</v>
      </c>
      <c s="2" r="B1" t="s">
        <v>1</v>
      </c>
    </row>
    <row r="2" spans="1:2">
      <c s="2" r="B2" t="s">
        <v>2</v>
      </c>
    </row>
    <row r="3" spans="1:2">
      <c s="7" r="A3" t="s">
        <v>183</v>
      </c>
    </row>
    <row r="4" spans="1:2">
      <c s="3" r="A4" t="s">
        <v>220</v>
      </c>
      <c s="3"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7" r="A3" t="s">
        <v>183</v>
      </c>
    </row>
    <row r="4" spans="1:2">
      <c s="3" r="A4" t="s">
        <v>223</v>
      </c>
      <c s="3"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5</v>
      </c>
      <c s="2" r="B1" t="s">
        <v>1</v>
      </c>
    </row>
    <row r="2" spans="1:2">
      <c s="2" r="B2" t="s">
        <v>2</v>
      </c>
    </row>
    <row r="3" spans="1:2">
      <c s="7" r="A3" t="s">
        <v>183</v>
      </c>
    </row>
    <row r="4" spans="1:2">
      <c s="3" r="A4" t="s">
        <v>226</v>
      </c>
      <c s="3"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8</v>
      </c>
      <c s="2" r="B1" t="s">
        <v>1</v>
      </c>
    </row>
    <row r="2" spans="1:2">
      <c s="2" r="B2" t="s">
        <v>2</v>
      </c>
    </row>
    <row r="3" spans="1:2">
      <c s="7" r="A3" t="s">
        <v>183</v>
      </c>
    </row>
    <row r="4" spans="1:2">
      <c s="3" r="A4" t="s">
        <v>229</v>
      </c>
      <c s="3" r="B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31</v>
      </c>
      <c s="2" r="B1" t="s">
        <v>1</v>
      </c>
    </row>
    <row r="2" spans="1:2">
      <c s="2" r="B2" t="s">
        <v>2</v>
      </c>
    </row>
    <row r="3" spans="1:2">
      <c s="7" r="A3" t="s">
        <v>183</v>
      </c>
    </row>
    <row r="4" spans="1:2">
      <c s="3" r="A4" t="s">
        <v>232</v>
      </c>
      <c s="3" r="B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34</v>
      </c>
      <c s="2" r="B1" t="s">
        <v>1</v>
      </c>
    </row>
    <row r="2" spans="1:2">
      <c s="2" r="B2" t="s">
        <v>2</v>
      </c>
    </row>
    <row r="3" spans="1:2">
      <c s="7" r="A3" t="s">
        <v>183</v>
      </c>
    </row>
    <row r="4" spans="1:2">
      <c s="3" r="A4" t="s">
        <v>235</v>
      </c>
      <c s="3" r="B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37</v>
      </c>
      <c s="2" r="B1" t="s">
        <v>1</v>
      </c>
    </row>
    <row r="2" spans="1:2">
      <c s="2" r="B2" t="s">
        <v>2</v>
      </c>
    </row>
    <row r="3" spans="1:2">
      <c s="7" r="A3" t="s">
        <v>183</v>
      </c>
    </row>
    <row r="4" spans="1:2">
      <c s="3" r="A4" t="s">
        <v>238</v>
      </c>
      <c s="3" r="B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7" r="A3" t="s">
        <v>241</v>
      </c>
    </row>
    <row r="4" spans="1:2">
      <c s="3" r="A4" t="s">
        <v>242</v>
      </c>
      <c s="3" r="B4" t="s">
        <v>243</v>
      </c>
    </row>
    <row r="5" spans="1:2">
      <c s="3" r="A5" t="s">
        <v>244</v>
      </c>
      <c s="3" r="B5" t="s">
        <v>245</v>
      </c>
    </row>
    <row r="6" spans="1:2">
      <c s="3" r="A6" t="s">
        <v>246</v>
      </c>
      <c s="3" r="B6" t="s">
        <v>247</v>
      </c>
    </row>
    <row r="7" spans="1:2">
      <c s="3" r="A7" t="s">
        <v>248</v>
      </c>
      <c s="3" r="B7" t="s">
        <v>249</v>
      </c>
    </row>
    <row r="8" spans="1:2">
      <c s="3" r="A8" t="s">
        <v>250</v>
      </c>
      <c s="3" r="B8" t="s">
        <v>251</v>
      </c>
    </row>
    <row r="9" spans="1:2">
      <c s="3" r="A9" t="s">
        <v>252</v>
      </c>
      <c s="3" r="B9" t="s">
        <v>253</v>
      </c>
    </row>
    <row r="10" spans="1:2">
      <c s="3" r="A10" t="s">
        <v>254</v>
      </c>
      <c s="3" r="B10" t="s">
        <v>255</v>
      </c>
    </row>
    <row r="11" spans="1:2">
      <c s="3" r="A11" t="s">
        <v>256</v>
      </c>
      <c s="3" r="B11" t="s">
        <v>257</v>
      </c>
    </row>
    <row r="12" spans="1:2">
      <c s="3" r="A12" t="s">
        <v>258</v>
      </c>
      <c s="3" r="B12" t="s">
        <v>259</v>
      </c>
    </row>
    <row r="13" spans="1:2">
      <c s="3" r="A13" t="s">
        <v>260</v>
      </c>
      <c s="3" r="B13" t="s">
        <v>261</v>
      </c>
    </row>
    <row r="14" spans="1:2">
      <c s="3" r="A14" t="s">
        <v>262</v>
      </c>
      <c s="3" r="B14" t="s">
        <v>263</v>
      </c>
    </row>
    <row r="15" spans="1:2">
      <c s="3" r="A15" t="s">
        <v>264</v>
      </c>
      <c s="3" r="B15" t="s">
        <v>265</v>
      </c>
    </row>
    <row r="16" spans="1:2">
      <c s="3" r="A16" t="s">
        <v>266</v>
      </c>
      <c s="3" r="B16" t="s">
        <v>267</v>
      </c>
    </row>
    <row r="17" spans="1:2">
      <c s="3" r="A17" t="s">
        <v>268</v>
      </c>
      <c s="3" r="B17" t="s">
        <v>269</v>
      </c>
    </row>
    <row r="18" spans="1:2">
      <c s="3" r="A18" t="s">
        <v>270</v>
      </c>
      <c s="3" r="B18" t="s">
        <v>271</v>
      </c>
    </row>
    <row r="19" spans="1:2">
      <c s="3" r="A19" t="s">
        <v>272</v>
      </c>
      <c s="3" r="B19" t="s">
        <v>273</v>
      </c>
    </row>
    <row r="20" spans="1:2">
      <c s="3" r="A20" t="s">
        <v>274</v>
      </c>
      <c s="3" r="B20" t="s">
        <v>275</v>
      </c>
    </row>
    <row r="21" spans="1:2">
      <c s="3" r="A21" t="s">
        <v>276</v>
      </c>
      <c s="3" r="B21" t="s">
        <v>277</v>
      </c>
    </row>
    <row r="22" spans="1:2">
      <c s="3" r="A22" t="s">
        <v>278</v>
      </c>
      <c s="3" r="B22" t="s">
        <v>279</v>
      </c>
    </row>
    <row r="23" spans="1:2">
      <c s="3" r="A23" t="s">
        <v>280</v>
      </c>
      <c s="3" r="B23" t="s">
        <v>281</v>
      </c>
    </row>
    <row r="24" spans="1:2">
      <c s="3" r="A24" t="s">
        <v>282</v>
      </c>
      <c s="3" r="B2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7" r="A3" t="s">
        <v>285</v>
      </c>
    </row>
    <row r="4" spans="1:2">
      <c s="3" r="A4" t="s">
        <v>286</v>
      </c>
      <c s="3" r="B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64</v>
      </c>
      <c s="2" r="B1" t="s">
        <v>1</v>
      </c>
    </row>
    <row r="2" spans="1:4">
      <c s="2" r="B2" t="s">
        <v>2</v>
      </c>
      <c s="2" r="C2" t="s">
        <v>31</v>
      </c>
      <c s="2" r="D2" t="s">
        <v>32</v>
      </c>
    </row>
    <row r="3" spans="1:4">
      <c s="3" r="A3" t="s">
        <v>65</v>
      </c>
      <c s="6" r="B3" t="n">
        <v>404391</v>
      </c>
      <c s="6" r="C3" t="n">
        <v>393776</v>
      </c>
      <c s="6" r="D3" t="n">
        <v>2929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88</v>
      </c>
      <c s="2" r="B1" t="s">
        <v>1</v>
      </c>
    </row>
    <row r="2" spans="1:2">
      <c s="2" r="B2" t="s">
        <v>2</v>
      </c>
    </row>
    <row r="3" spans="1:2">
      <c s="7" r="A3" t="s">
        <v>285</v>
      </c>
    </row>
    <row r="4" spans="1:2">
      <c s="3" r="A4" t="s">
        <v>289</v>
      </c>
      <c s="3" r="B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91</v>
      </c>
      <c s="2" r="B1" t="s">
        <v>1</v>
      </c>
    </row>
    <row r="2" spans="1:2">
      <c s="2" r="B2" t="s">
        <v>2</v>
      </c>
    </row>
    <row r="3" spans="1:2">
      <c s="7" r="A3" t="s">
        <v>285</v>
      </c>
    </row>
    <row r="4" spans="1:2">
      <c s="3" r="A4" t="s">
        <v>292</v>
      </c>
      <c s="3" r="B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94</v>
      </c>
      <c s="2" r="B1" t="s">
        <v>1</v>
      </c>
    </row>
    <row r="2" spans="1:2">
      <c s="2" r="B2" t="s">
        <v>2</v>
      </c>
    </row>
    <row r="3" spans="1:2">
      <c s="7" r="A3" t="s">
        <v>285</v>
      </c>
    </row>
    <row r="4" spans="1:2">
      <c s="3" r="A4" t="s">
        <v>295</v>
      </c>
      <c s="3" r="B4" t="s">
        <v>296</v>
      </c>
    </row>
    <row r="5" spans="1:2">
      <c s="3" r="A5" t="s">
        <v>297</v>
      </c>
      <c s="3" r="B5"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9</v>
      </c>
      <c s="2" r="B1" t="s">
        <v>1</v>
      </c>
    </row>
    <row r="2" spans="1:2">
      <c s="2" r="B2" t="s">
        <v>2</v>
      </c>
    </row>
    <row r="3" spans="1:2">
      <c s="7" r="A3" t="s">
        <v>285</v>
      </c>
    </row>
    <row r="4" spans="1:2">
      <c s="3" r="A4" t="s">
        <v>300</v>
      </c>
      <c s="3" r="B4" t="s">
        <v>301</v>
      </c>
    </row>
    <row r="5" spans="1:2">
      <c s="3" r="A5" t="s">
        <v>302</v>
      </c>
      <c s="3" r="B5" t="s">
        <v>303</v>
      </c>
    </row>
    <row r="6" spans="1:2">
      <c s="3" r="A6" t="s">
        <v>304</v>
      </c>
      <c s="3" r="B6"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06</v>
      </c>
      <c s="2" r="B1" t="s">
        <v>1</v>
      </c>
    </row>
    <row r="2" spans="1:2">
      <c s="2" r="B2" t="s">
        <v>2</v>
      </c>
    </row>
    <row r="3" spans="1:2">
      <c s="7" r="A3" t="s">
        <v>285</v>
      </c>
    </row>
    <row r="4" spans="1:2">
      <c s="3" r="A4" t="s">
        <v>307</v>
      </c>
      <c s="3" r="B4" t="s">
        <v>308</v>
      </c>
    </row>
    <row r="5" spans="1:2">
      <c s="3" r="A5" t="s">
        <v>309</v>
      </c>
      <c s="3" r="B5" t="s">
        <v>310</v>
      </c>
    </row>
    <row r="6" spans="1:2">
      <c s="3" r="A6" t="s">
        <v>311</v>
      </c>
      <c s="3" r="B6" t="s">
        <v>312</v>
      </c>
    </row>
    <row r="7" spans="1:2">
      <c s="3" r="A7" t="s">
        <v>313</v>
      </c>
      <c s="3" r="B7"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15</v>
      </c>
      <c s="2" r="B1" t="s">
        <v>1</v>
      </c>
    </row>
    <row r="2" spans="1:2">
      <c s="2" r="B2" t="s">
        <v>2</v>
      </c>
    </row>
    <row r="3" spans="1:2">
      <c s="7" r="A3" t="s">
        <v>285</v>
      </c>
    </row>
    <row r="4" spans="1:2">
      <c s="3" r="A4" t="s">
        <v>316</v>
      </c>
      <c s="3" r="B4" t="s">
        <v>317</v>
      </c>
    </row>
    <row r="5" spans="1:2">
      <c s="3" r="A5" t="s">
        <v>318</v>
      </c>
      <c s="3" r="B5" t="s">
        <v>319</v>
      </c>
    </row>
    <row r="6" spans="1:2">
      <c s="3" r="A6" t="s">
        <v>320</v>
      </c>
      <c s="3" r="B6"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322</v>
      </c>
      <c s="2" r="B1" t="s">
        <v>1</v>
      </c>
    </row>
    <row r="2" spans="1:2">
      <c s="2" r="B2" t="s">
        <v>2</v>
      </c>
    </row>
    <row r="3" spans="1:2">
      <c s="7" r="A3" t="s">
        <v>285</v>
      </c>
    </row>
    <row r="4" spans="1:2">
      <c s="3" r="A4" t="s">
        <v>323</v>
      </c>
      <c s="3" r="B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25</v>
      </c>
      <c s="2" r="B1" t="s">
        <v>1</v>
      </c>
    </row>
    <row r="2" spans="1:2">
      <c s="2" r="B2" t="s">
        <v>2</v>
      </c>
    </row>
    <row r="3" spans="1:2">
      <c s="7" r="A3" t="s">
        <v>285</v>
      </c>
    </row>
    <row r="4" spans="1:2">
      <c s="3" r="A4" t="s">
        <v>326</v>
      </c>
      <c s="3" r="B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28</v>
      </c>
      <c s="2" r="B1" t="s">
        <v>1</v>
      </c>
    </row>
    <row r="2" spans="1:2">
      <c s="2" r="B2" t="s">
        <v>2</v>
      </c>
    </row>
    <row r="3" spans="1:2">
      <c s="7" r="A3" t="s">
        <v>285</v>
      </c>
    </row>
    <row r="4" spans="1:2">
      <c s="3" r="A4" t="s">
        <v>329</v>
      </c>
      <c s="3" r="B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1</v>
      </c>
      <c s="2" r="B1" t="s">
        <v>1</v>
      </c>
    </row>
    <row r="2" spans="1:2">
      <c s="2" r="B2" t="s">
        <v>2</v>
      </c>
    </row>
    <row r="3" spans="1:2">
      <c s="7" r="A3" t="s">
        <v>285</v>
      </c>
    </row>
    <row r="4" spans="1:2">
      <c s="3" r="A4" t="s">
        <v>332</v>
      </c>
      <c s="3" r="B4" t="s">
        <v>333</v>
      </c>
    </row>
    <row r="5" spans="1:2">
      <c s="3" r="A5" t="s">
        <v>334</v>
      </c>
      <c s="3" r="B5"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6</v>
      </c>
      <c s="2" r="C1" t="s">
        <v>2</v>
      </c>
      <c s="2" r="D1" t="s">
        <v>31</v>
      </c>
    </row>
    <row r="2" spans="1:4">
      <c s="3" r="A2" t="s">
        <v>67</v>
      </c>
    </row>
    <row r="3" spans="1:4">
      <c s="7" r="A3" t="s">
        <v>68</v>
      </c>
    </row>
    <row r="4" spans="1:4">
      <c s="3" r="A4" t="s">
        <v>69</v>
      </c>
      <c s="3" r="C4" t="s">
        <v>45</v>
      </c>
      <c s="6" r="D4" t="n">
        <v>180384</v>
      </c>
    </row>
    <row r="5" spans="1:4">
      <c s="3" r="A5" t="s">
        <v>70</v>
      </c>
    </row>
    <row r="6" spans="1:4">
      <c s="7" r="A6" t="s">
        <v>68</v>
      </c>
    </row>
    <row r="7" spans="1:4">
      <c s="3" r="A7" t="s">
        <v>69</v>
      </c>
      <c s="6" r="C7" t="n">
        <v>5839</v>
      </c>
      <c s="3" r="D7" t="s">
        <v>45</v>
      </c>
    </row>
    <row r="8" spans="1:4">
      <c s="3" r="A8" t="s">
        <v>71</v>
      </c>
      <c s="5" r="C8" t="n">
        <v>6194948</v>
      </c>
      <c s="6" r="D8" t="n">
        <v>7157371</v>
      </c>
    </row>
    <row r="9" spans="1:4">
      <c s="3" r="A9" t="s">
        <v>72</v>
      </c>
      <c s="5" r="C9" t="n">
        <v>3799691</v>
      </c>
      <c s="5" r="D9" t="n">
        <v>4291470</v>
      </c>
    </row>
    <row r="10" spans="1:4">
      <c s="3" r="A10" t="s">
        <v>73</v>
      </c>
      <c s="6" r="C10" t="n">
        <v>317248</v>
      </c>
      <c s="5" r="D10" t="n">
        <v>359493</v>
      </c>
    </row>
    <row r="11" spans="1:4">
      <c s="3" r="A11" t="s">
        <v>74</v>
      </c>
      <c s="3" r="C11" t="s">
        <v>45</v>
      </c>
      <c s="5" r="D11" t="n">
        <v>172945</v>
      </c>
    </row>
    <row r="12" spans="1:4">
      <c s="3" r="A12" t="s">
        <v>75</v>
      </c>
      <c s="6" r="C12" t="n">
        <v>4840108</v>
      </c>
      <c s="5" r="D12" t="n">
        <v>4785376</v>
      </c>
    </row>
    <row r="13" spans="1:4">
      <c s="3" r="A13" t="s">
        <v>76</v>
      </c>
      <c s="3" r="B13" t="s">
        <v>77</v>
      </c>
      <c s="3" r="C13" t="s">
        <v>45</v>
      </c>
      <c s="5" r="D13" t="n">
        <v>572957</v>
      </c>
    </row>
    <row r="14" spans="1:4">
      <c s="3" r="A14" t="s">
        <v>78</v>
      </c>
      <c s="6" r="C14" t="n">
        <v>286859</v>
      </c>
      <c s="5" r="D14" t="n">
        <v>318275</v>
      </c>
    </row>
    <row r="15" spans="1:4">
      <c s="3" r="A15" t="s">
        <v>79</v>
      </c>
      <c s="5" r="C15" t="n">
        <v>15438854</v>
      </c>
      <c s="5" r="D15" t="n">
        <v>17657887</v>
      </c>
    </row>
    <row r="16" spans="1:4">
      <c s="3" r="A16" t="s">
        <v>80</v>
      </c>
      <c s="5" r="C16" t="n">
        <v>6010303</v>
      </c>
      <c s="5" r="D16" t="n">
        <v>6797536</v>
      </c>
    </row>
    <row r="17" spans="1:4">
      <c s="3" r="A17" t="s">
        <v>81</v>
      </c>
      <c s="5" r="C17" t="n">
        <v>530446</v>
      </c>
      <c s="5" r="D17" t="n">
        <v>668302</v>
      </c>
    </row>
    <row r="18" spans="1:4">
      <c s="3" r="A18" t="s">
        <v>82</v>
      </c>
      <c s="5" r="C18" t="n">
        <v>1046944</v>
      </c>
      <c s="5" r="D18" t="n">
        <v>2977473</v>
      </c>
    </row>
    <row r="19" spans="1:4">
      <c s="3" r="A19" t="s">
        <v>83</v>
      </c>
      <c s="5" r="C19" t="n">
        <v>5153363</v>
      </c>
      <c s="5" r="D19" t="n">
        <v>5439460</v>
      </c>
    </row>
    <row r="20" spans="1:4">
      <c s="3" r="A20" t="s">
        <v>84</v>
      </c>
      <c s="5" r="C20" t="n">
        <v>419042</v>
      </c>
      <c s="6" r="D20" t="n">
        <v>440428</v>
      </c>
    </row>
    <row r="21" spans="1:4">
      <c s="3" r="A21" t="s">
        <v>76</v>
      </c>
      <c s="3" r="B21" t="s">
        <v>77</v>
      </c>
      <c s="5" r="C21" t="n">
        <v>1421655</v>
      </c>
      <c s="3" r="D21" t="s">
        <v>45</v>
      </c>
    </row>
    <row r="22" spans="1:4">
      <c s="3" r="A22" t="s">
        <v>78</v>
      </c>
      <c s="5" r="C22" t="n">
        <v>295118</v>
      </c>
      <c s="6" r="D22" t="n">
        <v>157127</v>
      </c>
    </row>
    <row r="23" spans="1:4">
      <c s="3" r="A23" t="s">
        <v>85</v>
      </c>
      <c s="5" r="C23" t="n">
        <v>8866568</v>
      </c>
      <c s="5" r="D23" t="n">
        <v>9682790</v>
      </c>
    </row>
    <row r="24" spans="1:4">
      <c s="3" r="A24" t="s">
        <v>86</v>
      </c>
      <c s="5" r="C24" t="n">
        <v>30315725</v>
      </c>
      <c s="5" r="D24" t="n">
        <v>34138213</v>
      </c>
    </row>
    <row r="25" spans="1:4">
      <c s="3" r="A25" t="s">
        <v>87</v>
      </c>
      <c s="5" r="C25" t="n">
        <v>1254007</v>
      </c>
      <c s="5" r="D25" t="n">
        <v>1208888</v>
      </c>
    </row>
    <row r="26" spans="1:4">
      <c s="3" r="A26" t="s">
        <v>88</v>
      </c>
      <c s="5" r="C26" t="n">
        <v>1663245</v>
      </c>
      <c s="5" r="D26" t="n">
        <v>1675746</v>
      </c>
    </row>
    <row r="27" spans="1:4">
      <c s="3" r="A27" t="s">
        <v>89</v>
      </c>
      <c s="5" r="C27" t="n">
        <v>683863</v>
      </c>
      <c s="5" r="D27" t="n">
        <v>819184</v>
      </c>
    </row>
    <row r="28" spans="1:4">
      <c s="3" r="A28" t="s">
        <v>90</v>
      </c>
      <c s="5" r="C28" t="n">
        <v>3200898</v>
      </c>
      <c s="5" r="D28" t="n">
        <v>2910777</v>
      </c>
    </row>
    <row r="29" spans="1:4">
      <c s="3" r="A29" t="s">
        <v>91</v>
      </c>
      <c s="5" r="C29" t="n">
        <v>700728</v>
      </c>
      <c s="5" r="D29" t="n">
        <v>721536</v>
      </c>
    </row>
    <row r="30" spans="1:4">
      <c s="3" r="A30" t="s">
        <v>92</v>
      </c>
      <c s="5" r="C30" t="n">
        <v>502950</v>
      </c>
      <c s="5" r="D30" t="n">
        <v>951241</v>
      </c>
    </row>
    <row r="31" spans="1:4">
      <c s="3" r="A31" t="s">
        <v>93</v>
      </c>
      <c s="5" r="C31" t="n">
        <v>8005691</v>
      </c>
      <c s="5" r="D31" t="n">
        <v>8287372</v>
      </c>
    </row>
    <row r="32" spans="1:4">
      <c s="3" r="A32" t="s">
        <v>94</v>
      </c>
      <c s="6" r="C32" t="n">
        <v>3831126</v>
      </c>
      <c s="5" r="D32" t="n">
        <v>5083479</v>
      </c>
    </row>
    <row r="33" spans="1:4">
      <c s="3" r="A33" t="s">
        <v>95</v>
      </c>
      <c s="3" r="C33" t="s">
        <v>45</v>
      </c>
      <c s="5" r="D33" t="n">
        <v>1029507</v>
      </c>
    </row>
    <row r="34" spans="1:4">
      <c s="3" r="A34" t="s">
        <v>96</v>
      </c>
      <c s="6" r="C34" t="n">
        <v>0</v>
      </c>
      <c s="5" r="D34" t="n">
        <v>0</v>
      </c>
    </row>
    <row r="35" spans="1:4">
      <c s="3" r="A35" t="s">
        <v>97</v>
      </c>
      <c s="5" r="C35" t="n">
        <v>5340190</v>
      </c>
      <c s="5" r="D35" t="n">
        <v>7163092</v>
      </c>
    </row>
    <row r="36" spans="1:4">
      <c s="3" r="A36" t="s">
        <v>98</v>
      </c>
      <c s="6" r="C36" t="n">
        <v>13132879</v>
      </c>
      <c s="5" r="D36" t="n">
        <v>11524708</v>
      </c>
    </row>
    <row r="37" spans="1:4">
      <c s="3" r="A37" t="s">
        <v>99</v>
      </c>
      <c s="3" r="C37" t="s">
        <v>45</v>
      </c>
      <c s="5" r="D37" t="n">
        <v>869671</v>
      </c>
    </row>
    <row r="38" spans="1:4">
      <c s="3" r="A38" t="s">
        <v>100</v>
      </c>
      <c s="6" r="C38" t="n">
        <v>18478908</v>
      </c>
    </row>
    <row r="39" spans="1:4">
      <c s="3" r="A39" t="s">
        <v>100</v>
      </c>
      <c s="5" r="D39" t="n">
        <v>19737855</v>
      </c>
    </row>
    <row r="40" spans="1:4">
      <c s="3" r="A40" t="s">
        <v>101</v>
      </c>
      <c s="6" r="C40" t="n">
        <v>30315725</v>
      </c>
      <c s="6" r="D40" t="n">
        <v>34138213</v>
      </c>
    </row>
    <row r="41" spans="1:4">
      <c r="A41" t="n"/>
    </row>
    <row r="42" spans="1:4">
      <c s="3" r="A42" t="s">
        <v>77</v>
      </c>
      <c s="3" r="B42" t="s">
        <v>102</v>
      </c>
    </row>
  </sheetData>
  <mergeCells count="3">
    <mergeCell ref="A1:B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6</v>
      </c>
      <c s="2" r="B1" t="s">
        <v>1</v>
      </c>
    </row>
    <row r="2" spans="1:2">
      <c s="2" r="B2" t="s">
        <v>2</v>
      </c>
    </row>
    <row r="3" spans="1:2">
      <c s="7" r="A3" t="s">
        <v>285</v>
      </c>
    </row>
    <row r="4" spans="1:2">
      <c s="3" r="A4" t="s">
        <v>337</v>
      </c>
      <c s="3" r="B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339</v>
      </c>
      <c s="2" r="B1" t="s">
        <v>1</v>
      </c>
    </row>
    <row r="2" spans="1:2">
      <c s="2" r="B2" t="s">
        <v>2</v>
      </c>
    </row>
    <row r="3" spans="1:2">
      <c s="7" r="A3" t="s">
        <v>285</v>
      </c>
    </row>
    <row r="4" spans="1:2">
      <c s="3" r="A4" t="s">
        <v>340</v>
      </c>
      <c s="3" r="B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42</v>
      </c>
      <c s="2" r="B1" t="s">
        <v>1</v>
      </c>
    </row>
    <row r="2" spans="1:2">
      <c s="2" r="B2" t="s">
        <v>2</v>
      </c>
    </row>
    <row r="3" spans="1:2">
      <c s="7" r="A3" t="s">
        <v>285</v>
      </c>
    </row>
    <row r="4" spans="1:2">
      <c s="3" r="A4" t="s">
        <v>343</v>
      </c>
      <c s="3" r="B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45</v>
      </c>
      <c s="2" r="B1" t="s">
        <v>1</v>
      </c>
    </row>
    <row r="2" spans="1:2">
      <c s="2" r="B2" t="s">
        <v>2</v>
      </c>
    </row>
    <row r="3" spans="1:2">
      <c s="7" r="A3" t="s">
        <v>285</v>
      </c>
    </row>
    <row r="4" spans="1:2">
      <c s="3" r="A4" t="s">
        <v>346</v>
      </c>
      <c s="3" r="B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s="1" r="A1" t="s">
        <v>348</v>
      </c>
      <c s="2" r="B1" t="s">
        <v>349</v>
      </c>
      <c s="2" r="J1" t="s">
        <v>1</v>
      </c>
    </row>
    <row r="2" spans="1:13">
      <c s="2" r="B2" t="s">
        <v>2</v>
      </c>
      <c s="2" r="C2" t="s">
        <v>350</v>
      </c>
      <c s="2" r="D2" t="s">
        <v>4</v>
      </c>
      <c s="2" r="E2" t="s">
        <v>351</v>
      </c>
      <c s="2" r="F2" t="s">
        <v>31</v>
      </c>
      <c s="2" r="G2" t="s">
        <v>352</v>
      </c>
      <c s="2" r="H2" t="s">
        <v>353</v>
      </c>
      <c s="2" r="I2" t="s">
        <v>354</v>
      </c>
      <c s="2" r="J2" t="s">
        <v>2</v>
      </c>
      <c s="2" r="K2" t="s">
        <v>31</v>
      </c>
      <c s="2" r="L2" t="s">
        <v>32</v>
      </c>
      <c s="2" r="M2" t="s">
        <v>355</v>
      </c>
    </row>
    <row r="3" spans="1:13">
      <c s="3" r="A3" t="s">
        <v>356</v>
      </c>
    </row>
    <row r="4" spans="1:13">
      <c s="3" r="A4" t="s">
        <v>357</v>
      </c>
      <c s="6" r="B4" t="n">
        <v>0</v>
      </c>
      <c s="6" r="J4" t="n">
        <v>0</v>
      </c>
    </row>
    <row r="5" spans="1:13">
      <c s="3" r="A5" t="s">
        <v>358</v>
      </c>
    </row>
    <row r="6" spans="1:13">
      <c s="3" r="A6" t="s">
        <v>359</v>
      </c>
      <c s="3" r="B6" t="s">
        <v>360</v>
      </c>
      <c s="3" r="J6" t="s">
        <v>360</v>
      </c>
    </row>
    <row r="7" spans="1:13">
      <c s="3" r="A7" t="s">
        <v>361</v>
      </c>
      <c s="3" r="M7" t="s">
        <v>362</v>
      </c>
    </row>
    <row r="8" spans="1:13">
      <c s="3" r="A8" t="s">
        <v>363</v>
      </c>
      <c s="3" r="J8" t="s">
        <v>364</v>
      </c>
    </row>
    <row r="9" spans="1:13">
      <c s="3" r="A9" t="s">
        <v>365</v>
      </c>
      <c s="6" r="J9" t="n">
        <v>460034</v>
      </c>
      <c s="6" r="K9" t="n">
        <v>399414</v>
      </c>
      <c s="6" r="L9" t="n">
        <v>134192</v>
      </c>
    </row>
    <row r="10" spans="1:13">
      <c s="3" r="A10" t="s">
        <v>366</v>
      </c>
    </row>
    <row r="11" spans="1:13">
      <c s="3" r="A11" t="s">
        <v>365</v>
      </c>
      <c s="6" r="J11" t="n">
        <v>215314</v>
      </c>
      <c s="5" r="K11" t="n">
        <v>244946</v>
      </c>
      <c s="6" r="L11" t="n">
        <v>250739</v>
      </c>
    </row>
    <row r="12" spans="1:13">
      <c s="3" r="A12" t="s">
        <v>367</v>
      </c>
    </row>
    <row r="13" spans="1:13">
      <c s="3" r="A13" t="s">
        <v>368</v>
      </c>
      <c s="3" r="J13" t="s">
        <v>369</v>
      </c>
    </row>
    <row r="14" spans="1:13">
      <c s="3" r="A14" t="s">
        <v>370</v>
      </c>
      <c s="3" r="J14" t="s">
        <v>371</v>
      </c>
    </row>
    <row r="15" spans="1:13">
      <c s="3" r="A15" t="s">
        <v>372</v>
      </c>
    </row>
    <row r="16" spans="1:13">
      <c s="3" r="A16" t="s">
        <v>373</v>
      </c>
      <c s="3" r="B16" t="s">
        <v>374</v>
      </c>
      <c s="3" r="J16" t="s">
        <v>374</v>
      </c>
    </row>
    <row r="17" spans="1:13">
      <c s="3" r="A17" t="s">
        <v>375</v>
      </c>
      <c s="3" r="J17" t="s">
        <v>371</v>
      </c>
    </row>
    <row r="18" spans="1:13">
      <c s="3" r="A18" t="s">
        <v>376</v>
      </c>
      <c s="3" r="B18" t="s">
        <v>377</v>
      </c>
      <c s="3" r="J18" t="s">
        <v>377</v>
      </c>
    </row>
    <row r="19" spans="1:13">
      <c s="3" r="A19" t="s">
        <v>378</v>
      </c>
    </row>
    <row r="20" spans="1:13">
      <c s="3" r="A20" t="s">
        <v>368</v>
      </c>
      <c s="3" r="J20" t="s">
        <v>379</v>
      </c>
    </row>
    <row r="21" spans="1:13">
      <c s="3" r="A21" t="s">
        <v>370</v>
      </c>
      <c s="3" r="J21" t="s">
        <v>380</v>
      </c>
    </row>
    <row r="22" spans="1:13">
      <c s="3" r="A22" t="s">
        <v>381</v>
      </c>
    </row>
    <row r="23" spans="1:13">
      <c s="3" r="A23" t="s">
        <v>373</v>
      </c>
      <c s="3" r="B23" t="s">
        <v>382</v>
      </c>
      <c s="3" r="J23" t="s">
        <v>382</v>
      </c>
    </row>
    <row r="24" spans="1:13">
      <c s="3" r="A24" t="s">
        <v>375</v>
      </c>
      <c s="3" r="J24" t="s">
        <v>383</v>
      </c>
    </row>
    <row r="25" spans="1:13">
      <c s="3" r="A25" t="s">
        <v>376</v>
      </c>
      <c s="3" r="B25" t="s">
        <v>382</v>
      </c>
      <c s="3" r="J25" t="s">
        <v>382</v>
      </c>
    </row>
    <row r="26" spans="1:13">
      <c s="3" r="A26" t="s">
        <v>384</v>
      </c>
    </row>
    <row r="27" spans="1:13">
      <c s="3" r="A27" t="s">
        <v>385</v>
      </c>
      <c s="6" r="B27" t="n">
        <v>807000</v>
      </c>
      <c s="6" r="J27" t="n">
        <v>807000</v>
      </c>
    </row>
    <row r="28" spans="1:13">
      <c s="3" r="A28" t="s">
        <v>386</v>
      </c>
    </row>
    <row r="29" spans="1:13">
      <c s="3" r="A29" t="s">
        <v>387</v>
      </c>
      <c s="6" r="J29" t="n">
        <v>1930529</v>
      </c>
    </row>
    <row r="30" spans="1:13">
      <c s="3" r="A30" t="s">
        <v>388</v>
      </c>
    </row>
    <row r="31" spans="1:13">
      <c s="3" r="A31" t="s">
        <v>389</v>
      </c>
      <c s="3" r="J31" t="s">
        <v>390</v>
      </c>
    </row>
    <row r="32" spans="1:13">
      <c s="3" r="A32" t="s">
        <v>391</v>
      </c>
    </row>
    <row r="33" spans="1:13">
      <c s="3" r="A33" t="s">
        <v>392</v>
      </c>
      <c s="3" r="J33" t="s">
        <v>393</v>
      </c>
    </row>
    <row r="34" spans="1:13">
      <c s="3" r="A34" t="s">
        <v>394</v>
      </c>
    </row>
    <row r="35" spans="1:13">
      <c s="3" r="A35" t="s">
        <v>392</v>
      </c>
      <c s="3" r="J35" t="s">
        <v>395</v>
      </c>
    </row>
    <row r="36" spans="1:13">
      <c s="3" r="A36" t="s">
        <v>396</v>
      </c>
    </row>
    <row r="37" spans="1:13">
      <c s="3" r="A37" t="s">
        <v>392</v>
      </c>
      <c s="3" r="J37" t="s">
        <v>397</v>
      </c>
    </row>
    <row r="38" spans="1:13">
      <c s="3" r="A38" t="s">
        <v>398</v>
      </c>
    </row>
    <row r="39" spans="1:13">
      <c s="3" r="A39" t="s">
        <v>399</v>
      </c>
      <c s="5" r="J39" t="n">
        <v>1</v>
      </c>
    </row>
    <row r="40" spans="1:13">
      <c s="3" r="A40" t="s">
        <v>33</v>
      </c>
      <c s="6" r="J40" t="n">
        <v>5200000</v>
      </c>
    </row>
    <row r="41" spans="1:13">
      <c s="3" r="A41" t="s">
        <v>400</v>
      </c>
      <c s="3" r="J41" t="s">
        <v>401</v>
      </c>
    </row>
    <row r="42" spans="1:13">
      <c s="3" r="A42" t="s">
        <v>402</v>
      </c>
    </row>
    <row r="43" spans="1:13">
      <c s="3" r="A43" t="s">
        <v>403</v>
      </c>
      <c s="6" r="J43" t="n">
        <v>602554</v>
      </c>
      <c s="6" r="K43" t="n">
        <v>740261</v>
      </c>
    </row>
    <row r="44" spans="1:13">
      <c s="3" r="A44" t="s">
        <v>404</v>
      </c>
      <c s="5" r="J44" t="n">
        <v>0</v>
      </c>
      <c s="5" r="K44" t="n">
        <v>0</v>
      </c>
      <c s="5" r="L44" t="n">
        <v>280900</v>
      </c>
    </row>
    <row r="45" spans="1:13">
      <c s="3" r="A45" t="s">
        <v>405</v>
      </c>
      <c s="6" r="B45" t="n">
        <v>1864465</v>
      </c>
      <c s="6" r="J45" t="n">
        <v>1864465</v>
      </c>
    </row>
    <row r="46" spans="1:13">
      <c s="3" r="A46" t="s">
        <v>406</v>
      </c>
      <c s="3" r="J46" t="s">
        <v>407</v>
      </c>
    </row>
    <row r="47" spans="1:13">
      <c s="3" r="A47" t="s">
        <v>408</v>
      </c>
    </row>
    <row r="48" spans="1:13">
      <c s="3" r="A48" t="s">
        <v>403</v>
      </c>
      <c s="6" r="J48" t="n">
        <v>61040</v>
      </c>
      <c s="6" r="K48" t="n">
        <v>47480</v>
      </c>
    </row>
    <row r="49" spans="1:13">
      <c s="3" r="A49" t="s">
        <v>409</v>
      </c>
      <c s="5" r="J49" t="n">
        <v>4000</v>
      </c>
      <c s="5" r="K49" t="n">
        <v>4000</v>
      </c>
    </row>
    <row r="50" spans="1:13">
      <c s="3" r="A50" t="s">
        <v>410</v>
      </c>
    </row>
    <row r="51" spans="1:13">
      <c s="3" r="A51" t="s">
        <v>411</v>
      </c>
      <c s="5" r="J51" t="n">
        <v>12936</v>
      </c>
      <c s="5" r="K51" t="n">
        <v>12936</v>
      </c>
      <c s="5" r="L51" t="n">
        <v>12936</v>
      </c>
    </row>
    <row r="52" spans="1:13">
      <c s="3" r="A52" t="s">
        <v>412</v>
      </c>
      <c s="9" r="B52" t="n">
        <v>0.001</v>
      </c>
      <c s="8" r="F52" t="n">
        <v>0.03</v>
      </c>
      <c s="9" r="J52" t="n">
        <v>0.001</v>
      </c>
      <c s="8" r="K52" t="n">
        <v>0.03</v>
      </c>
    </row>
    <row r="53" spans="1:13">
      <c s="3" r="A53" t="s">
        <v>357</v>
      </c>
      <c s="6" r="B53" t="n">
        <v>30315725</v>
      </c>
      <c s="6" r="F53" t="n">
        <v>34138213</v>
      </c>
      <c s="6" r="J53" t="n">
        <v>30315725</v>
      </c>
      <c s="6" r="K53" t="n">
        <v>34138213</v>
      </c>
      <c s="6" r="L53" t="n">
        <v>35153039</v>
      </c>
    </row>
    <row r="54" spans="1:13">
      <c s="3" r="A54" t="s">
        <v>413</v>
      </c>
      <c s="5" r="B54" t="n">
        <v>108000</v>
      </c>
      <c s="5" r="J54" t="n">
        <v>108000</v>
      </c>
    </row>
    <row r="55" spans="1:13">
      <c s="3" r="A55" t="s">
        <v>414</v>
      </c>
      <c s="5" r="B55" t="n">
        <v>5500000</v>
      </c>
      <c s="5" r="J55" t="n">
        <v>5500000</v>
      </c>
    </row>
    <row r="56" spans="1:13">
      <c s="3" r="A56" t="s">
        <v>385</v>
      </c>
      <c s="5" r="B56" t="n">
        <v>922694</v>
      </c>
      <c s="5" r="J56" t="n">
        <v>922694</v>
      </c>
    </row>
    <row r="57" spans="1:13">
      <c s="3" r="A57" t="s">
        <v>415</v>
      </c>
      <c s="5" r="B57" t="n">
        <v>75000</v>
      </c>
      <c s="5" r="F57" t="n">
        <v>28500</v>
      </c>
      <c s="5" r="J57" t="n">
        <v>75000</v>
      </c>
      <c s="5" r="K57" t="n">
        <v>28500</v>
      </c>
    </row>
    <row r="58" spans="1:13">
      <c s="3" r="A58" t="s">
        <v>416</v>
      </c>
      <c s="5" r="B58" t="n">
        <v>2835943</v>
      </c>
      <c s="5" r="F58" t="n">
        <v>2571525</v>
      </c>
      <c s="5" r="J58" t="n">
        <v>2835943</v>
      </c>
      <c s="5" r="K58" t="n">
        <v>2571525</v>
      </c>
    </row>
    <row r="59" spans="1:13">
      <c s="3" r="A59" t="s">
        <v>33</v>
      </c>
      <c s="6" r="B59" t="n">
        <v>11011006</v>
      </c>
      <c s="6" r="C59" t="n">
        <v>9807313</v>
      </c>
      <c s="6" r="D59" t="n">
        <v>9274554</v>
      </c>
      <c s="6" r="E59" t="n">
        <v>10364022</v>
      </c>
      <c s="6" r="F59" t="n">
        <v>11167160</v>
      </c>
      <c s="6" r="G59" t="n">
        <v>10561562</v>
      </c>
      <c s="6" r="H59" t="n">
        <v>9457448</v>
      </c>
      <c s="6" r="I59" t="n">
        <v>10322206</v>
      </c>
      <c s="5" r="J59" t="n">
        <v>40456895</v>
      </c>
      <c s="5" r="K59" t="n">
        <v>41508376</v>
      </c>
      <c s="5" r="L59" t="n">
        <v>39184807</v>
      </c>
    </row>
    <row r="60" spans="1:13">
      <c s="3" r="A60" t="s">
        <v>403</v>
      </c>
      <c s="5" r="J60" t="n">
        <v>763094</v>
      </c>
      <c s="5" r="K60" t="n">
        <v>865240</v>
      </c>
      <c s="5" r="L60" t="n">
        <v>660325</v>
      </c>
    </row>
    <row r="61" spans="1:13">
      <c s="3" r="A61" t="s">
        <v>417</v>
      </c>
      <c s="6" r="J61" t="n">
        <v>19868</v>
      </c>
      <c s="6" r="K61" t="n">
        <v>200544</v>
      </c>
      <c s="6" r="L61" t="n">
        <v>68832</v>
      </c>
    </row>
    <row r="62" spans="1:13">
      <c s="3" r="A62" t="s">
        <v>418</v>
      </c>
      <c s="5" r="J62" t="n">
        <v>0</v>
      </c>
      <c s="5" r="K62" t="n">
        <v>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419</v>
      </c>
      <c s="2" r="C1" t="s">
        <v>2</v>
      </c>
      <c s="2" r="D1" t="s">
        <v>148</v>
      </c>
      <c s="2" r="E1" t="s">
        <v>353</v>
      </c>
    </row>
    <row r="2" spans="1:5">
      <c s="3" r="A2" t="s">
        <v>420</v>
      </c>
    </row>
    <row r="3" spans="1:5">
      <c s="3" r="A3" t="s">
        <v>421</v>
      </c>
      <c s="5" r="C3" t="n">
        <v>0</v>
      </c>
    </row>
    <row r="4" spans="1:5">
      <c s="3" r="A4" t="s">
        <v>422</v>
      </c>
    </row>
    <row r="5" spans="1:5">
      <c s="3" r="A5" t="s">
        <v>421</v>
      </c>
      <c s="5" r="C5" t="n">
        <v>3</v>
      </c>
    </row>
    <row r="6" spans="1:5">
      <c s="3" r="A6" t="s">
        <v>423</v>
      </c>
    </row>
    <row r="7" spans="1:5">
      <c s="3" r="A7" t="s">
        <v>421</v>
      </c>
      <c s="5" r="C7" t="n">
        <v>3</v>
      </c>
    </row>
    <row r="8" spans="1:5">
      <c s="3" r="A8" t="s">
        <v>424</v>
      </c>
    </row>
    <row r="9" spans="1:5">
      <c s="3" r="A9" t="s">
        <v>421</v>
      </c>
      <c s="5" r="C9" t="n">
        <v>0</v>
      </c>
    </row>
    <row r="10" spans="1:5">
      <c s="3" r="A10" t="s">
        <v>425</v>
      </c>
    </row>
    <row r="11" spans="1:5">
      <c s="3" r="A11" t="s">
        <v>421</v>
      </c>
      <c s="5" r="C11" t="n">
        <v>5</v>
      </c>
    </row>
    <row r="12" spans="1:5">
      <c s="3" r="A12" t="s">
        <v>426</v>
      </c>
    </row>
    <row r="13" spans="1:5">
      <c s="3" r="A13" t="s">
        <v>421</v>
      </c>
      <c s="5" r="C13" t="n">
        <v>5</v>
      </c>
    </row>
    <row r="14" spans="1:5">
      <c s="3" r="A14" t="s">
        <v>427</v>
      </c>
    </row>
    <row r="15" spans="1:5">
      <c s="3" r="A15" t="s">
        <v>421</v>
      </c>
      <c s="5" r="C15" t="n">
        <v>3</v>
      </c>
    </row>
    <row r="16" spans="1:5">
      <c s="3" r="A16" t="s">
        <v>428</v>
      </c>
    </row>
    <row r="17" spans="1:5">
      <c s="3" r="A17" t="s">
        <v>421</v>
      </c>
      <c s="5" r="C17" t="n">
        <v>195</v>
      </c>
    </row>
    <row r="18" spans="1:5">
      <c s="3" r="A18" t="s">
        <v>429</v>
      </c>
    </row>
    <row r="19" spans="1:5">
      <c s="3" r="A19" t="s">
        <v>421</v>
      </c>
      <c s="5" r="C19" t="n">
        <v>198</v>
      </c>
    </row>
    <row r="20" spans="1:5">
      <c s="3" r="A20" t="s">
        <v>430</v>
      </c>
    </row>
    <row r="21" spans="1:5">
      <c s="3" r="A21" t="s">
        <v>421</v>
      </c>
      <c s="3" r="C21" t="s">
        <v>45</v>
      </c>
    </row>
    <row r="22" spans="1:5">
      <c s="3" r="A22" t="s">
        <v>431</v>
      </c>
    </row>
    <row r="23" spans="1:5">
      <c s="3" r="A23" t="s">
        <v>421</v>
      </c>
      <c s="5" r="C23" t="n">
        <v>79</v>
      </c>
    </row>
    <row r="24" spans="1:5">
      <c s="3" r="A24" t="s">
        <v>432</v>
      </c>
    </row>
    <row r="25" spans="1:5">
      <c s="3" r="A25" t="s">
        <v>421</v>
      </c>
      <c s="5" r="C25" t="n">
        <v>79</v>
      </c>
    </row>
    <row r="26" spans="1:5">
      <c s="3" r="A26" t="s">
        <v>433</v>
      </c>
    </row>
    <row r="27" spans="1:5">
      <c s="3" r="A27" t="s">
        <v>421</v>
      </c>
      <c s="3" r="C27" t="s">
        <v>45</v>
      </c>
    </row>
    <row r="28" spans="1:5">
      <c s="3" r="A28" t="s">
        <v>434</v>
      </c>
    </row>
    <row r="29" spans="1:5">
      <c s="3" r="A29" t="s">
        <v>421</v>
      </c>
      <c s="5" r="C29" t="n">
        <v>8</v>
      </c>
    </row>
    <row r="30" spans="1:5">
      <c s="3" r="A30" t="s">
        <v>435</v>
      </c>
    </row>
    <row r="31" spans="1:5">
      <c s="3" r="A31" t="s">
        <v>421</v>
      </c>
      <c s="5" r="C31" t="n">
        <v>8</v>
      </c>
    </row>
    <row r="32" spans="1:5">
      <c s="3" r="A32" t="s">
        <v>436</v>
      </c>
    </row>
    <row r="33" spans="1:5">
      <c s="3" r="A33" t="s">
        <v>421</v>
      </c>
      <c s="5" r="C33" t="n">
        <v>6</v>
      </c>
    </row>
    <row r="34" spans="1:5">
      <c s="3" r="A34" t="s">
        <v>437</v>
      </c>
    </row>
    <row r="35" spans="1:5">
      <c s="3" r="A35" t="s">
        <v>421</v>
      </c>
      <c s="5" r="C35" t="n">
        <v>76</v>
      </c>
    </row>
    <row r="36" spans="1:5">
      <c s="3" r="A36" t="s">
        <v>438</v>
      </c>
    </row>
    <row r="37" spans="1:5">
      <c s="3" r="A37" t="s">
        <v>421</v>
      </c>
      <c s="5" r="C37" t="n">
        <v>82</v>
      </c>
    </row>
    <row r="38" spans="1:5">
      <c s="3" r="A38" t="s">
        <v>439</v>
      </c>
    </row>
    <row r="39" spans="1:5">
      <c s="3" r="A39" t="s">
        <v>421</v>
      </c>
      <c s="5" r="C39" t="n">
        <v>0</v>
      </c>
    </row>
    <row r="40" spans="1:5">
      <c s="3" r="A40" t="s">
        <v>440</v>
      </c>
    </row>
    <row r="41" spans="1:5">
      <c s="3" r="A41" t="s">
        <v>421</v>
      </c>
      <c s="5" r="C41" t="n">
        <v>3</v>
      </c>
    </row>
    <row r="42" spans="1:5">
      <c s="3" r="A42" t="s">
        <v>441</v>
      </c>
    </row>
    <row r="43" spans="1:5">
      <c s="3" r="A43" t="s">
        <v>421</v>
      </c>
      <c s="5" r="C43" t="n">
        <v>3</v>
      </c>
    </row>
    <row r="44" spans="1:5">
      <c s="3" r="A44" t="s">
        <v>442</v>
      </c>
    </row>
    <row r="45" spans="1:5">
      <c s="3" r="A45" t="s">
        <v>421</v>
      </c>
      <c s="3" r="B45" t="s">
        <v>77</v>
      </c>
      <c s="3" r="C45" t="s">
        <v>45</v>
      </c>
    </row>
    <row r="46" spans="1:5">
      <c s="3" r="A46" t="s">
        <v>443</v>
      </c>
    </row>
    <row r="47" spans="1:5">
      <c s="3" r="A47" t="s">
        <v>421</v>
      </c>
      <c s="3" r="B47" t="s">
        <v>77</v>
      </c>
      <c s="5" r="C47" t="n">
        <v>185</v>
      </c>
    </row>
    <row r="48" spans="1:5">
      <c s="3" r="A48" t="s">
        <v>444</v>
      </c>
    </row>
    <row r="49" spans="1:5">
      <c s="3" r="A49" t="s">
        <v>421</v>
      </c>
      <c s="3" r="B49" t="s">
        <v>77</v>
      </c>
      <c s="5" r="C49" t="n">
        <v>185</v>
      </c>
    </row>
    <row r="50" spans="1:5">
      <c s="3" r="A50" t="s">
        <v>445</v>
      </c>
    </row>
    <row r="51" spans="1:5">
      <c s="3" r="A51" t="s">
        <v>421</v>
      </c>
      <c s="3" r="B51" t="s">
        <v>77</v>
      </c>
      <c s="3" r="C51" t="s">
        <v>45</v>
      </c>
    </row>
    <row r="52" spans="1:5">
      <c s="3" r="A52" t="s">
        <v>446</v>
      </c>
    </row>
    <row r="53" spans="1:5">
      <c s="3" r="A53" t="s">
        <v>421</v>
      </c>
      <c s="5" r="C53" t="n">
        <v>17</v>
      </c>
    </row>
    <row r="54" spans="1:5">
      <c s="3" r="A54" t="s">
        <v>447</v>
      </c>
    </row>
    <row r="55" spans="1:5">
      <c s="3" r="A55" t="s">
        <v>421</v>
      </c>
      <c s="5" r="C55" t="n">
        <v>17</v>
      </c>
    </row>
    <row r="56" spans="1:5">
      <c s="3" r="A56" t="s">
        <v>358</v>
      </c>
    </row>
    <row r="57" spans="1:5">
      <c s="3" r="A57" t="s">
        <v>421</v>
      </c>
      <c s="5" r="D57" t="n">
        <v>210</v>
      </c>
      <c s="5" r="E57" t="n">
        <v>287</v>
      </c>
    </row>
    <row r="58" spans="1:5">
      <c s="3" r="A58" t="s">
        <v>448</v>
      </c>
    </row>
    <row r="59" spans="1:5">
      <c s="3" r="A59" t="s">
        <v>421</v>
      </c>
      <c s="5" r="C59" t="n">
        <v>9</v>
      </c>
    </row>
    <row r="60" spans="1:5">
      <c s="3" r="A60" t="s">
        <v>449</v>
      </c>
    </row>
    <row r="61" spans="1:5">
      <c s="3" r="A61" t="s">
        <v>421</v>
      </c>
      <c s="5" r="C61" t="n">
        <v>571</v>
      </c>
    </row>
    <row r="62" spans="1:5">
      <c s="3" r="A62" t="s">
        <v>421</v>
      </c>
      <c s="5" r="C62" t="n">
        <v>580</v>
      </c>
    </row>
    <row r="63" spans="1:5">
      <c r="A63" t="n"/>
    </row>
    <row r="64" spans="1:5">
      <c s="3" r="A64" t="s">
        <v>77</v>
      </c>
      <c s="3" r="B64" t="s">
        <v>450</v>
      </c>
    </row>
  </sheetData>
  <mergeCells count="3">
    <mergeCell ref="A1:B1"/>
    <mergeCell ref="A63:D63"/>
    <mergeCell ref="B64:D6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451</v>
      </c>
      <c s="2" r="B1" t="s">
        <v>2</v>
      </c>
      <c s="2" r="C1" t="s">
        <v>31</v>
      </c>
    </row>
    <row r="2" spans="1:3">
      <c s="3" r="A2" t="s">
        <v>452</v>
      </c>
      <c s="6" r="B2" t="n">
        <v>2868157</v>
      </c>
      <c s="6" r="C2" t="n">
        <v>2755232</v>
      </c>
    </row>
    <row r="3" spans="1:3">
      <c s="3" r="A3" t="s">
        <v>453</v>
      </c>
      <c s="5" r="B3" t="n">
        <v>2138952</v>
      </c>
      <c s="5" r="C3" t="n">
        <v>2130133</v>
      </c>
    </row>
    <row r="4" spans="1:3">
      <c s="3" r="A4" t="s">
        <v>454</v>
      </c>
      <c s="5" r="B4" t="n">
        <v>94345</v>
      </c>
      <c s="5" r="C4" t="n">
        <v>97669</v>
      </c>
    </row>
    <row r="5" spans="1:3">
      <c s="3" r="A5" t="s">
        <v>455</v>
      </c>
      <c s="5" r="B5" t="n">
        <v>-261346</v>
      </c>
      <c s="5" r="C5" t="n">
        <v>-197658</v>
      </c>
    </row>
    <row r="6" spans="1:3">
      <c s="3" r="A6" t="s">
        <v>456</v>
      </c>
      <c s="6" r="B6" t="n">
        <v>4840108</v>
      </c>
      <c s="6" r="C6" t="n">
        <v>478537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7</v>
      </c>
      <c s="2" r="B1" t="s">
        <v>1</v>
      </c>
    </row>
    <row r="2" spans="1:3">
      <c s="2" r="B2" t="s">
        <v>2</v>
      </c>
      <c s="2" r="C2" t="s">
        <v>31</v>
      </c>
    </row>
    <row r="3" spans="1:3">
      <c s="3" r="A3" t="s">
        <v>458</v>
      </c>
    </row>
    <row r="4" spans="1:3">
      <c s="3" r="A4" t="s">
        <v>459</v>
      </c>
      <c s="6" r="B4" t="n">
        <v>513618</v>
      </c>
      <c s="6" r="C4" t="n">
        <v>513618</v>
      </c>
    </row>
    <row r="5" spans="1:3">
      <c s="3" r="A5" t="s">
        <v>460</v>
      </c>
    </row>
    <row r="6" spans="1:3">
      <c s="3" r="A6" t="s">
        <v>459</v>
      </c>
      <c s="5" r="B6" t="n">
        <v>4784272</v>
      </c>
      <c s="5" r="C6" t="n">
        <v>4774825</v>
      </c>
    </row>
    <row r="7" spans="1:3">
      <c s="3" r="A7" t="s">
        <v>461</v>
      </c>
    </row>
    <row r="8" spans="1:3">
      <c s="3" r="A8" t="s">
        <v>459</v>
      </c>
      <c s="5" r="B8" t="n">
        <v>9987906</v>
      </c>
      <c s="5" r="C8" t="n">
        <v>10120865</v>
      </c>
    </row>
    <row r="9" spans="1:3">
      <c s="3" r="A9" t="s">
        <v>462</v>
      </c>
    </row>
    <row r="10" spans="1:3">
      <c s="3" r="A10" t="s">
        <v>459</v>
      </c>
      <c s="5" r="B10" t="n">
        <v>1169475</v>
      </c>
      <c s="5" r="C10" t="n">
        <v>1224433</v>
      </c>
    </row>
    <row r="11" spans="1:3">
      <c s="3" r="A11" t="s">
        <v>463</v>
      </c>
    </row>
    <row r="12" spans="1:3">
      <c s="3" r="A12" t="s">
        <v>459</v>
      </c>
      <c s="5" r="B12" t="n">
        <v>1862603</v>
      </c>
      <c s="5" r="C12" t="n">
        <v>2056244</v>
      </c>
    </row>
    <row r="13" spans="1:3">
      <c s="3" r="A13" t="s">
        <v>464</v>
      </c>
    </row>
    <row r="14" spans="1:3">
      <c s="3" r="A14" t="s">
        <v>459</v>
      </c>
      <c s="5" r="B14" t="n">
        <v>438601</v>
      </c>
      <c s="5" r="C14" t="n">
        <v>427727</v>
      </c>
    </row>
    <row r="15" spans="1:3">
      <c s="3" r="A15" t="s">
        <v>459</v>
      </c>
      <c s="5" r="B15" t="n">
        <v>18187672</v>
      </c>
      <c s="5" r="C15" t="n">
        <v>18827072</v>
      </c>
    </row>
    <row r="16" spans="1:3">
      <c s="3" r="A16" t="s">
        <v>465</v>
      </c>
      <c s="5" r="B16" t="n">
        <v>-568803</v>
      </c>
      <c s="5" r="C16" t="n">
        <v>-290640</v>
      </c>
    </row>
    <row r="17" spans="1:3">
      <c s="3" r="A17" t="s">
        <v>466</v>
      </c>
      <c s="5" r="B17" t="n">
        <v>12177369</v>
      </c>
      <c s="5" r="C17" t="n">
        <v>12029536</v>
      </c>
    </row>
    <row r="18" spans="1:3">
      <c s="3" r="A18" t="s">
        <v>467</v>
      </c>
      <c s="6" r="B18" t="n">
        <v>6010303</v>
      </c>
      <c s="6" r="C18" t="n">
        <v>67975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68</v>
      </c>
      <c s="2" r="B1" t="s">
        <v>469</v>
      </c>
      <c s="2" r="C1" t="s">
        <v>2</v>
      </c>
      <c s="2" r="D1" t="s">
        <v>31</v>
      </c>
      <c s="2" r="E1" t="s">
        <v>32</v>
      </c>
    </row>
    <row r="2" spans="1:5">
      <c s="3" r="A2" t="s">
        <v>470</v>
      </c>
    </row>
    <row r="3" spans="1:5">
      <c s="3" r="A3" t="s">
        <v>471</v>
      </c>
      <c s="3" r="C3" t="s">
        <v>472</v>
      </c>
    </row>
    <row r="4" spans="1:5">
      <c s="3" r="A4" t="s">
        <v>473</v>
      </c>
    </row>
    <row r="5" spans="1:5">
      <c s="3" r="A5" t="s">
        <v>474</v>
      </c>
      <c s="3" r="C5" t="s">
        <v>475</v>
      </c>
    </row>
    <row r="6" spans="1:5">
      <c s="3" r="A6" t="s">
        <v>476</v>
      </c>
    </row>
    <row r="7" spans="1:5">
      <c s="3" r="A7" t="s">
        <v>477</v>
      </c>
      <c s="3" r="C7" t="s">
        <v>478</v>
      </c>
    </row>
    <row r="8" spans="1:5">
      <c s="3" r="A8" t="s">
        <v>479</v>
      </c>
    </row>
    <row r="9" spans="1:5">
      <c s="3" r="A9" t="s">
        <v>480</v>
      </c>
      <c s="6" r="B9" t="n">
        <v>7</v>
      </c>
    </row>
    <row r="10" spans="1:5">
      <c s="3" r="A10" t="s">
        <v>481</v>
      </c>
      <c s="10" r="B10" t="n">
        <v>6.4</v>
      </c>
    </row>
    <row r="11" spans="1:5">
      <c s="3" r="A11" t="s">
        <v>480</v>
      </c>
      <c s="6" r="C11" t="n">
        <v>5</v>
      </c>
    </row>
    <row r="12" spans="1:5">
      <c s="3" r="A12" t="s">
        <v>477</v>
      </c>
      <c s="3" r="C12" t="s">
        <v>482</v>
      </c>
      <c s="3" r="D12" t="s">
        <v>482</v>
      </c>
      <c s="3" r="E12" t="s">
        <v>482</v>
      </c>
    </row>
    <row r="13" spans="1:5">
      <c s="3" r="A13" t="s">
        <v>483</v>
      </c>
      <c s="6" r="C13" t="n">
        <v>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4</v>
      </c>
      <c s="2" r="B1" t="s">
        <v>2</v>
      </c>
      <c s="2" r="C1" t="s">
        <v>31</v>
      </c>
    </row>
    <row r="2" spans="1:3">
      <c s="3" r="A2" t="s">
        <v>485</v>
      </c>
      <c s="6" r="B2" t="n">
        <v>5085133</v>
      </c>
      <c s="6" r="C2" t="n">
        <v>6292367</v>
      </c>
    </row>
    <row r="3" spans="1:3">
      <c s="3" r="A3" t="s">
        <v>486</v>
      </c>
      <c s="5" r="B3" t="n">
        <v>1254007</v>
      </c>
      <c s="5" r="C3" t="n">
        <v>1208888</v>
      </c>
    </row>
    <row r="4" spans="1:3">
      <c s="3" r="A4" t="s">
        <v>487</v>
      </c>
      <c s="6" r="B4" t="n">
        <v>3831126</v>
      </c>
      <c s="6" r="C4" t="n">
        <v>50834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103</v>
      </c>
      <c s="2" r="B1" t="s">
        <v>2</v>
      </c>
      <c s="2" r="C1" t="s">
        <v>31</v>
      </c>
    </row>
    <row r="2" spans="1:3">
      <c s="3" r="A2" t="s">
        <v>104</v>
      </c>
    </row>
    <row r="3" spans="1:3">
      <c s="3" r="A3" t="s">
        <v>105</v>
      </c>
      <c s="5" r="B3" t="n">
        <v>50000</v>
      </c>
      <c s="5" r="C3" t="n">
        <v>50000</v>
      </c>
    </row>
    <row r="4" spans="1:3">
      <c s="3" r="A4" t="s">
        <v>106</v>
      </c>
    </row>
    <row r="5" spans="1:3">
      <c s="3" r="A5" t="s">
        <v>105</v>
      </c>
      <c s="5" r="B5" t="n">
        <v>200000</v>
      </c>
      <c s="5" r="C5" t="n">
        <v>200000</v>
      </c>
    </row>
    <row r="6" spans="1:3">
      <c s="3" r="A6" t="s">
        <v>67</v>
      </c>
    </row>
    <row r="7" spans="1:3">
      <c s="3" r="A7" t="s">
        <v>107</v>
      </c>
      <c s="8" r="B7" t="n">
        <v>0.03</v>
      </c>
      <c s="8" r="C7" t="n">
        <v>0.03</v>
      </c>
    </row>
    <row r="8" spans="1:3">
      <c s="3" r="A8" t="s">
        <v>108</v>
      </c>
      <c s="5" r="B8" t="n">
        <v>100000000</v>
      </c>
      <c s="5" r="C8" t="n">
        <v>100000000</v>
      </c>
    </row>
    <row r="9" spans="1:3">
      <c s="3" r="A9" t="s">
        <v>109</v>
      </c>
      <c s="5" r="B9" t="n">
        <v>0</v>
      </c>
      <c s="5" r="C9" t="n">
        <v>6012799</v>
      </c>
    </row>
    <row r="10" spans="1:3">
      <c s="3" r="A10" t="s">
        <v>110</v>
      </c>
      <c s="5" r="B10" t="n">
        <v>0</v>
      </c>
      <c s="5" r="C10" t="n">
        <v>6012799</v>
      </c>
    </row>
    <row r="11" spans="1:3">
      <c s="3" r="A11" t="s">
        <v>70</v>
      </c>
    </row>
    <row r="12" spans="1:3">
      <c s="3" r="A12" t="s">
        <v>107</v>
      </c>
      <c s="9" r="B12" t="n">
        <v>0.001</v>
      </c>
      <c s="9" r="C12" t="n">
        <v>0.001</v>
      </c>
    </row>
    <row r="13" spans="1:3">
      <c s="3" r="A13" t="s">
        <v>108</v>
      </c>
      <c s="5" r="B13" t="n">
        <v>46000000</v>
      </c>
      <c s="5" r="C13" t="n">
        <v>46000000</v>
      </c>
    </row>
    <row r="14" spans="1:3">
      <c s="3" r="A14" t="s">
        <v>109</v>
      </c>
      <c s="5" r="B14" t="n">
        <v>5839396</v>
      </c>
      <c s="5" r="C14" t="n">
        <v>0</v>
      </c>
    </row>
    <row r="15" spans="1:3">
      <c s="3" r="A15" t="s">
        <v>110</v>
      </c>
      <c s="5" r="B15" t="n">
        <v>5839396</v>
      </c>
      <c s="5" r="C15" t="n">
        <v>0</v>
      </c>
    </row>
    <row r="16" spans="1:3">
      <c s="3" r="A16" t="s">
        <v>111</v>
      </c>
      <c s="6" r="B16" t="n">
        <v>595471</v>
      </c>
      <c s="6" r="C16" t="n">
        <v>696798</v>
      </c>
    </row>
    <row r="17" spans="1:3">
      <c s="3" r="A17" t="s">
        <v>112</v>
      </c>
      <c s="5" r="B17" t="n">
        <v>0</v>
      </c>
      <c s="5" r="C17" t="n">
        <v>3762</v>
      </c>
    </row>
    <row r="18" spans="1:3">
      <c s="3" r="A18" t="s">
        <v>113</v>
      </c>
      <c s="5" r="B18" t="n">
        <v>261346</v>
      </c>
      <c s="5" r="C18" t="n">
        <v>197658</v>
      </c>
    </row>
    <row r="19" spans="1:3">
      <c s="3" r="A19" t="s">
        <v>114</v>
      </c>
      <c s="6" r="B19" t="n">
        <v>75000</v>
      </c>
      <c s="6" r="C19" t="n">
        <v>28500</v>
      </c>
    </row>
    <row r="20" spans="1:3">
      <c s="3" r="A20" t="s">
        <v>115</v>
      </c>
      <c s="8" r="B20" t="n">
        <v>0.1</v>
      </c>
      <c s="8" r="C20" t="n">
        <v>0.1</v>
      </c>
    </row>
    <row r="21" spans="1:3">
      <c s="3" r="A21" t="s">
        <v>105</v>
      </c>
      <c s="5" r="B21" t="n">
        <v>250000</v>
      </c>
      <c s="5" r="C21" t="n">
        <v>250000</v>
      </c>
    </row>
    <row r="22" spans="1:3">
      <c s="3" r="A22" t="s">
        <v>116</v>
      </c>
      <c s="5" r="B22" t="n">
        <v>0</v>
      </c>
      <c s="5" r="C22" t="n">
        <v>0</v>
      </c>
    </row>
    <row r="23" spans="1:3">
      <c s="3" r="A23" t="s">
        <v>117</v>
      </c>
      <c s="5" r="B23" t="n">
        <v>0</v>
      </c>
      <c s="5" r="C23" t="n">
        <v>0</v>
      </c>
    </row>
    <row r="24" spans="1:3">
      <c s="3" r="A24" t="s">
        <v>107</v>
      </c>
      <c s="9" r="B24" t="n">
        <v>0.001</v>
      </c>
      <c s="8" r="C24" t="n">
        <v>0.0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88</v>
      </c>
      <c s="2" r="B1" t="s">
        <v>2</v>
      </c>
      <c s="2" r="C1" t="s">
        <v>31</v>
      </c>
      <c s="2" r="D1" t="s">
        <v>32</v>
      </c>
    </row>
    <row r="2" spans="1:4">
      <c s="3" r="A2" t="s">
        <v>477</v>
      </c>
      <c s="3" r="B2" t="s">
        <v>482</v>
      </c>
      <c s="3" r="C2" t="s">
        <v>482</v>
      </c>
      <c s="3" r="D2" t="s">
        <v>48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489</v>
      </c>
      <c s="2" r="B1" t="s">
        <v>490</v>
      </c>
    </row>
    <row r="2" spans="1:2">
      <c s="5" r="A2" t="n">
        <v>2017</v>
      </c>
      <c s="6" r="B2" t="n">
        <v>1254007</v>
      </c>
    </row>
    <row r="3" spans="1:2">
      <c s="5" r="A3" t="n">
        <v>2018</v>
      </c>
      <c s="5" r="B3" t="n">
        <v>1302500</v>
      </c>
    </row>
    <row r="4" spans="1:2">
      <c s="5" r="A4" t="n">
        <v>2019</v>
      </c>
      <c s="5" r="B4" t="n">
        <v>1352900</v>
      </c>
    </row>
    <row r="5" spans="1:2">
      <c s="5" r="A5" t="n">
        <v>2020</v>
      </c>
      <c s="5" r="B5" t="n">
        <v>1175726</v>
      </c>
    </row>
    <row r="6" spans="1:2">
      <c s="3" r="A6" t="s">
        <v>123</v>
      </c>
      <c s="6" r="B6" t="n">
        <v>508513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14"/>
    <col customWidth="1" max="6" min="6" width="14"/>
  </cols>
  <sheetData>
    <row r="1" spans="1:6">
      <c s="1" r="A1" t="s">
        <v>491</v>
      </c>
      <c s="2" r="B1" t="s">
        <v>492</v>
      </c>
      <c s="2" r="C1" t="s">
        <v>493</v>
      </c>
      <c s="2" r="D1" t="s">
        <v>1</v>
      </c>
    </row>
    <row r="2" spans="1:6">
      <c s="2" r="B2" t="s">
        <v>494</v>
      </c>
      <c s="2" r="C2" t="s">
        <v>495</v>
      </c>
      <c s="2" r="D2" t="s">
        <v>490</v>
      </c>
      <c s="2" r="E2" t="s">
        <v>148</v>
      </c>
      <c s="2" r="F2" t="s">
        <v>353</v>
      </c>
    </row>
    <row r="3" spans="1:6">
      <c s="3" r="A3" t="s">
        <v>496</v>
      </c>
    </row>
    <row r="4" spans="1:6">
      <c s="3" r="A4" t="s">
        <v>497</v>
      </c>
      <c s="6" r="D4" t="n">
        <v>0</v>
      </c>
    </row>
    <row r="5" spans="1:6">
      <c s="3" r="A5" t="s">
        <v>498</v>
      </c>
      <c s="5" r="B5" t="n">
        <v>4000000</v>
      </c>
    </row>
    <row r="6" spans="1:6">
      <c s="3" r="A6" t="s">
        <v>499</v>
      </c>
      <c s="3" r="B6" t="s">
        <v>500</v>
      </c>
    </row>
    <row r="7" spans="1:6">
      <c s="3" r="A7" t="s">
        <v>501</v>
      </c>
      <c s="8" r="B7" t="n">
        <v>0.5</v>
      </c>
    </row>
    <row r="8" spans="1:6">
      <c s="3" r="A8" t="s">
        <v>502</v>
      </c>
      <c s="6" r="C8" t="n">
        <v>205000</v>
      </c>
    </row>
    <row r="9" spans="1:6">
      <c s="3" r="A9" t="s">
        <v>358</v>
      </c>
    </row>
    <row r="10" spans="1:6">
      <c s="3" r="A10" t="s">
        <v>421</v>
      </c>
      <c s="5" r="E10" t="n">
        <v>210</v>
      </c>
      <c s="5" r="F10" t="n">
        <v>287</v>
      </c>
    </row>
    <row r="11" spans="1:6">
      <c s="3" r="A11" t="s">
        <v>503</v>
      </c>
    </row>
    <row r="12" spans="1:6">
      <c s="3" r="A12" t="s">
        <v>504</v>
      </c>
      <c s="3" r="D12" t="s">
        <v>371</v>
      </c>
    </row>
    <row r="13" spans="1:6">
      <c s="3" r="A13" t="s">
        <v>372</v>
      </c>
    </row>
    <row r="14" spans="1:6">
      <c s="3" r="A14" t="s">
        <v>505</v>
      </c>
      <c s="3" r="D14" t="s">
        <v>371</v>
      </c>
    </row>
    <row r="15" spans="1:6">
      <c s="3" r="A15" t="s">
        <v>506</v>
      </c>
    </row>
    <row r="16" spans="1:6">
      <c s="3" r="A16" t="s">
        <v>504</v>
      </c>
      <c s="3" r="D16" t="s">
        <v>507</v>
      </c>
    </row>
    <row r="17" spans="1:6">
      <c s="3" r="A17" t="s">
        <v>381</v>
      </c>
    </row>
    <row r="18" spans="1:6">
      <c s="3" r="A18" t="s">
        <v>505</v>
      </c>
      <c s="3" r="D18" t="s">
        <v>507</v>
      </c>
    </row>
    <row r="19" spans="1:6">
      <c s="3" r="A19" t="s">
        <v>508</v>
      </c>
    </row>
    <row r="20" spans="1:6">
      <c s="3" r="A20" t="s">
        <v>421</v>
      </c>
      <c s="5" r="D20" t="n">
        <v>10</v>
      </c>
    </row>
    <row r="21" spans="1:6">
      <c s="3" r="A21" t="s">
        <v>509</v>
      </c>
    </row>
    <row r="22" spans="1:6">
      <c s="3" r="A22" t="s">
        <v>421</v>
      </c>
      <c s="5" r="D22" t="n">
        <v>397</v>
      </c>
    </row>
    <row r="23" spans="1:6">
      <c s="3" r="A23" t="s">
        <v>510</v>
      </c>
    </row>
    <row r="24" spans="1:6">
      <c s="3" r="A24" t="s">
        <v>421</v>
      </c>
      <c s="5" r="D24" t="n">
        <v>1</v>
      </c>
    </row>
    <row r="25" spans="1:6">
      <c s="3" r="A25" t="s">
        <v>421</v>
      </c>
      <c s="5" r="D25" t="n">
        <v>580</v>
      </c>
    </row>
    <row r="26" spans="1:6">
      <c s="3" r="A26" t="s">
        <v>511</v>
      </c>
      <c s="6" r="D26" t="n">
        <v>945000</v>
      </c>
    </row>
    <row r="27" spans="1:6">
      <c s="3" r="A27" t="s">
        <v>512</v>
      </c>
      <c s="6" r="D27" t="n">
        <v>18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513</v>
      </c>
      <c s="2" r="B1" t="s">
        <v>490</v>
      </c>
    </row>
    <row r="2" spans="1:2">
      <c s="3" r="A2" t="s">
        <v>514</v>
      </c>
    </row>
    <row r="3" spans="1:2">
      <c s="5" r="A3" t="n">
        <v>2017</v>
      </c>
      <c s="6" r="B3" t="n">
        <v>632000</v>
      </c>
    </row>
    <row r="4" spans="1:2">
      <c s="5" r="A4" t="n">
        <v>2018</v>
      </c>
      <c s="5" r="B4" t="n">
        <v>571000</v>
      </c>
    </row>
    <row r="5" spans="1:2">
      <c s="5" r="A5" t="n">
        <v>2019</v>
      </c>
      <c s="5" r="B5" t="n">
        <v>529000</v>
      </c>
    </row>
    <row r="6" spans="1:2">
      <c s="5" r="A6" t="n">
        <v>2020</v>
      </c>
      <c s="5" r="B6" t="n">
        <v>259000</v>
      </c>
    </row>
    <row r="7" spans="1:2">
      <c s="5" r="A7" t="n">
        <v>2021</v>
      </c>
      <c s="5" r="B7" t="n">
        <v>49000</v>
      </c>
    </row>
    <row r="8" spans="1:2">
      <c s="3" r="A8" t="s">
        <v>515</v>
      </c>
      <c s="5" r="B8" t="n">
        <v>243000</v>
      </c>
    </row>
    <row r="9" spans="1:2">
      <c s="3" r="A9" t="s">
        <v>123</v>
      </c>
      <c s="5" r="B9" t="n">
        <v>2283000</v>
      </c>
    </row>
    <row r="10" spans="1:2">
      <c s="3" r="A10" t="s">
        <v>516</v>
      </c>
    </row>
    <row r="11" spans="1:2">
      <c s="5" r="A11" t="n">
        <v>2017</v>
      </c>
      <c s="5" r="B11" t="n">
        <v>113000</v>
      </c>
    </row>
    <row r="12" spans="1:2">
      <c s="5" r="A12" t="n">
        <v>2018</v>
      </c>
      <c s="5" r="B12" t="n">
        <v>28000</v>
      </c>
    </row>
    <row r="13" spans="1:2">
      <c s="3" r="A13" t="s">
        <v>123</v>
      </c>
      <c s="5" r="B13" t="n">
        <v>141000</v>
      </c>
    </row>
    <row r="14" spans="1:2">
      <c s="3" r="A14" t="s">
        <v>517</v>
      </c>
    </row>
    <row r="15" spans="1:2">
      <c s="5" r="A15" t="n">
        <v>2017</v>
      </c>
      <c s="5" r="B15" t="n">
        <v>172100</v>
      </c>
    </row>
    <row r="16" spans="1:2">
      <c s="5" r="A16" t="n">
        <v>2018</v>
      </c>
      <c s="5" r="B16" t="n">
        <v>123600</v>
      </c>
    </row>
    <row r="17" spans="1:2">
      <c s="5" r="A17" t="n">
        <v>2019</v>
      </c>
      <c s="5" r="B17" t="n">
        <v>22200</v>
      </c>
    </row>
    <row r="18" spans="1:2">
      <c s="3" r="A18" t="s">
        <v>123</v>
      </c>
      <c s="6" r="B18" t="n">
        <v>3179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r="1" spans="1:2">
      <c s="1" r="A1" t="s">
        <v>518</v>
      </c>
      <c s="2" r="B1" t="s">
        <v>490</v>
      </c>
    </row>
    <row r="2" spans="1:2">
      <c s="5" r="A2" t="n">
        <v>2017</v>
      </c>
      <c s="6" r="B2" t="n">
        <v>318000</v>
      </c>
    </row>
    <row r="3" spans="1:2">
      <c s="5" r="A3" t="n">
        <v>2018</v>
      </c>
      <c s="5" r="B3" t="n">
        <v>189000</v>
      </c>
    </row>
    <row r="4" spans="1:2">
      <c s="5" r="A4" t="n">
        <v>2019</v>
      </c>
      <c s="5" r="B4" t="n">
        <v>90000</v>
      </c>
    </row>
    <row r="5" spans="1:2">
      <c s="5" r="A5" t="n">
        <v>2020</v>
      </c>
      <c s="5" r="B5" t="n">
        <v>81000</v>
      </c>
    </row>
    <row r="6" spans="1:2">
      <c s="5" r="A6" t="n">
        <v>2021</v>
      </c>
      <c s="5" r="B6" t="n">
        <v>83000</v>
      </c>
    </row>
    <row r="7" spans="1:2">
      <c s="3" r="A7" t="s">
        <v>515</v>
      </c>
      <c s="5" r="B7" t="n">
        <v>29000</v>
      </c>
    </row>
    <row r="8" spans="1:2">
      <c s="3" r="A8" t="s">
        <v>123</v>
      </c>
      <c s="6" r="B8" t="n">
        <v>79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9</v>
      </c>
      <c s="2" r="B1" t="s">
        <v>1</v>
      </c>
    </row>
    <row r="2" spans="1:4">
      <c s="2" r="B2" t="s">
        <v>2</v>
      </c>
      <c s="2" r="C2" t="s">
        <v>31</v>
      </c>
      <c s="2" r="D2" t="s">
        <v>32</v>
      </c>
    </row>
    <row r="3" spans="1:4">
      <c s="3" r="A3" t="s">
        <v>517</v>
      </c>
    </row>
    <row r="4" spans="1:4">
      <c s="6" r="B4" t="n">
        <v>182006</v>
      </c>
      <c s="6" r="C4" t="n">
        <v>185703</v>
      </c>
      <c s="6" r="D4" t="n">
        <v>199894</v>
      </c>
    </row>
    <row r="5" spans="1:4">
      <c s="3" r="A5" t="s">
        <v>520</v>
      </c>
      <c s="5" r="B5" t="n">
        <v>1187003</v>
      </c>
      <c s="5" r="C5" t="n">
        <v>1282363</v>
      </c>
      <c s="5" r="D5" t="n">
        <v>1658710</v>
      </c>
    </row>
    <row r="6" spans="1:4">
      <c s="3" r="A6" t="s">
        <v>521</v>
      </c>
      <c s="5" r="B6" t="n">
        <v>-479000</v>
      </c>
      <c s="5" r="C6" t="n">
        <v>-468000</v>
      </c>
      <c s="5" r="D6" t="n">
        <v>-686000</v>
      </c>
    </row>
    <row r="7" spans="1:4">
      <c s="3" r="A7" t="s">
        <v>522</v>
      </c>
      <c s="5" r="B7" t="n">
        <v>22200</v>
      </c>
      <c s="5" r="C7" t="n">
        <v>22200</v>
      </c>
      <c s="5" r="D7" t="n">
        <v>22626</v>
      </c>
    </row>
    <row r="8" spans="1:4">
      <c s="3" r="A8" t="s">
        <v>523</v>
      </c>
      <c s="6" r="B8" t="n">
        <v>730203</v>
      </c>
      <c s="6" r="C8" t="n">
        <v>836563</v>
      </c>
      <c s="6" r="D8" t="n">
        <v>99533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 customWidth="1" max="5" min="5" width="14"/>
  </cols>
  <sheetData>
    <row r="1" spans="1:5">
      <c s="1" r="A1" t="s">
        <v>524</v>
      </c>
      <c s="2" r="B1" t="s">
        <v>349</v>
      </c>
      <c s="2" r="C1" t="s">
        <v>1</v>
      </c>
    </row>
    <row r="2" spans="1:5">
      <c s="2" r="B2" t="s">
        <v>2</v>
      </c>
      <c s="2" r="C2" t="s">
        <v>2</v>
      </c>
      <c s="2" r="D2" t="s">
        <v>31</v>
      </c>
      <c s="2" r="E2" t="s">
        <v>32</v>
      </c>
    </row>
    <row r="3" spans="1:5">
      <c s="3" r="A3" t="s">
        <v>525</v>
      </c>
    </row>
    <row r="4" spans="1:5">
      <c s="3" r="A4" t="s">
        <v>526</v>
      </c>
      <c s="6" r="B4" t="n">
        <v>937000</v>
      </c>
      <c s="6" r="C4" t="n">
        <v>937000</v>
      </c>
    </row>
    <row r="5" spans="1:5">
      <c s="3" r="A5" t="s">
        <v>527</v>
      </c>
      <c s="5" r="B5" t="n">
        <v>347000</v>
      </c>
      <c s="5" r="C5" t="n">
        <v>347000</v>
      </c>
    </row>
    <row r="6" spans="1:5">
      <c s="3" r="A6" t="s">
        <v>55</v>
      </c>
      <c s="5" r="B6" t="n">
        <v>-2149000</v>
      </c>
      <c s="5" r="C6" t="n">
        <v>-261400</v>
      </c>
      <c s="6" r="D6" t="n">
        <v>2037695</v>
      </c>
      <c s="6" r="E6" t="n">
        <v>2154660</v>
      </c>
    </row>
    <row r="7" spans="1:5">
      <c s="3" r="A7" t="s">
        <v>527</v>
      </c>
      <c s="6" r="B7" t="n">
        <v>346605</v>
      </c>
      <c s="6" r="C7" t="n">
        <v>346605</v>
      </c>
      <c s="6" r="D7" t="n">
        <v>34901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 customWidth="1" max="6" min="6" width="14"/>
  </cols>
  <sheetData>
    <row r="1" spans="1:6">
      <c s="1" r="A1" t="s">
        <v>528</v>
      </c>
      <c s="2" r="B1" t="s">
        <v>349</v>
      </c>
      <c s="2" r="C1" t="s">
        <v>1</v>
      </c>
    </row>
    <row r="2" spans="1:6">
      <c s="2" r="B2" t="s">
        <v>2</v>
      </c>
      <c s="2" r="C2" t="s">
        <v>2</v>
      </c>
      <c s="2" r="D2" t="s">
        <v>148</v>
      </c>
      <c s="2" r="E2" t="s">
        <v>31</v>
      </c>
      <c s="2" r="F2" t="s">
        <v>32</v>
      </c>
    </row>
    <row r="3" spans="1:6">
      <c s="3" r="A3" t="s">
        <v>529</v>
      </c>
      <c s="6" r="C3" t="n">
        <v>1420811</v>
      </c>
      <c s="6" r="E3" t="n">
        <v>1846365</v>
      </c>
      <c s="6" r="F3" t="n">
        <v>1668259</v>
      </c>
    </row>
    <row r="4" spans="1:6">
      <c s="3" r="A4" t="s">
        <v>530</v>
      </c>
      <c s="5" r="C4" t="n">
        <v>195993</v>
      </c>
      <c s="5" r="E4" t="n">
        <v>246398</v>
      </c>
      <c s="5" r="F4" t="n">
        <v>227844</v>
      </c>
    </row>
    <row r="5" spans="1:6">
      <c s="3" r="A5" t="s">
        <v>531</v>
      </c>
      <c s="5" r="C5" t="n">
        <v>1616804</v>
      </c>
      <c s="5" r="E5" t="n">
        <v>2092763</v>
      </c>
      <c s="5" r="F5" t="n">
        <v>1896103</v>
      </c>
    </row>
    <row r="6" spans="1:6">
      <c s="3" r="A6" t="s">
        <v>529</v>
      </c>
      <c s="5" r="C6" t="n">
        <v>-1725918</v>
      </c>
      <c s="5" r="E6" t="n">
        <v>-50603</v>
      </c>
      <c s="5" r="F6" t="n">
        <v>237538</v>
      </c>
    </row>
    <row r="7" spans="1:6">
      <c s="3" r="A7" t="s">
        <v>530</v>
      </c>
      <c s="5" r="C7" t="n">
        <v>-152286</v>
      </c>
      <c s="5" r="E7" t="n">
        <v>-4465</v>
      </c>
      <c s="5" r="F7" t="n">
        <v>21019</v>
      </c>
    </row>
    <row r="8" spans="1:6">
      <c s="3" r="A8" t="s">
        <v>532</v>
      </c>
      <c s="5" r="C8" t="n">
        <v>-1878204</v>
      </c>
      <c s="6" r="D8" t="n">
        <v>-1878205</v>
      </c>
      <c s="5" r="E8" t="n">
        <v>-55068</v>
      </c>
      <c s="5" r="F8" t="n">
        <v>258557</v>
      </c>
    </row>
    <row r="9" spans="1:6">
      <c s="3" r="A9" t="s">
        <v>123</v>
      </c>
      <c s="6" r="B9" t="n">
        <v>-2149000</v>
      </c>
      <c s="6" r="C9" t="n">
        <v>-261400</v>
      </c>
      <c s="6" r="E9" t="n">
        <v>2037695</v>
      </c>
      <c s="6" r="F9" t="n">
        <v>2154660</v>
      </c>
    </row>
  </sheetData>
  <mergeCells count="2">
    <mergeCell ref="A1:A2"/>
    <mergeCell ref="C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3</v>
      </c>
      <c s="2" r="B1" t="s">
        <v>1</v>
      </c>
    </row>
    <row r="2" spans="1:4">
      <c s="2" r="B2" t="s">
        <v>2</v>
      </c>
      <c s="2" r="C2" t="s">
        <v>31</v>
      </c>
      <c s="2" r="D2" t="s">
        <v>32</v>
      </c>
    </row>
    <row r="3" spans="1:4">
      <c s="3" r="A3" t="s">
        <v>534</v>
      </c>
      <c s="3" r="B3" t="s">
        <v>535</v>
      </c>
      <c s="3" r="C3" t="s">
        <v>535</v>
      </c>
      <c s="3" r="D3" t="s">
        <v>535</v>
      </c>
    </row>
    <row r="4" spans="1:4">
      <c s="3" r="A4" t="s">
        <v>536</v>
      </c>
      <c s="3" r="B4" t="s">
        <v>537</v>
      </c>
      <c s="3" r="C4" t="s">
        <v>538</v>
      </c>
      <c s="3" r="D4" t="s">
        <v>539</v>
      </c>
    </row>
    <row r="5" spans="1:4">
      <c s="3" r="A5" t="s">
        <v>540</v>
      </c>
      <c s="3" r="B5" t="s">
        <v>541</v>
      </c>
      <c s="3" r="C5" t="s">
        <v>542</v>
      </c>
      <c s="3" r="D5" t="s">
        <v>543</v>
      </c>
    </row>
    <row r="6" spans="1:4">
      <c s="3" r="A6" t="s">
        <v>544</v>
      </c>
      <c s="3" r="B6" t="s">
        <v>542</v>
      </c>
      <c s="3" r="C6" t="s">
        <v>45</v>
      </c>
      <c s="3" r="D6" t="s">
        <v>45</v>
      </c>
    </row>
    <row r="7" spans="1:4">
      <c s="3" r="A7" t="s">
        <v>78</v>
      </c>
      <c s="3" r="B7" t="s">
        <v>545</v>
      </c>
      <c s="3" r="C7" t="s">
        <v>546</v>
      </c>
      <c s="3" r="D7" t="s">
        <v>546</v>
      </c>
    </row>
    <row r="8" spans="1:4">
      <c s="3" r="A8" t="s">
        <v>547</v>
      </c>
      <c s="3" r="B8" t="s">
        <v>548</v>
      </c>
      <c s="3" r="C8" t="s">
        <v>541</v>
      </c>
      <c s="3" r="D8" t="s">
        <v>45</v>
      </c>
    </row>
    <row r="9" spans="1:4">
      <c s="3" r="A9" t="s">
        <v>549</v>
      </c>
      <c s="3" r="B9" t="s">
        <v>550</v>
      </c>
      <c s="3" r="C9" t="s">
        <v>551</v>
      </c>
      <c s="3" r="D9" t="s">
        <v>552</v>
      </c>
    </row>
    <row r="10" spans="1:4">
      <c s="3" r="A10" t="s">
        <v>553</v>
      </c>
      <c s="3" r="B10" t="s">
        <v>554</v>
      </c>
      <c s="3" r="C10" t="s">
        <v>555</v>
      </c>
      <c s="3" r="D10" t="s">
        <v>5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557</v>
      </c>
      <c s="2" r="C1" t="s">
        <v>2</v>
      </c>
      <c s="2" r="D1" t="s">
        <v>31</v>
      </c>
      <c s="2" r="E1" t="s">
        <v>32</v>
      </c>
    </row>
    <row r="2" spans="1:5">
      <c s="3" r="A2" t="s">
        <v>558</v>
      </c>
      <c s="6" r="C2" t="n">
        <v>248537</v>
      </c>
      <c s="6" r="D2" t="n">
        <v>248067</v>
      </c>
    </row>
    <row r="3" spans="1:5">
      <c s="3" r="A3" t="s">
        <v>159</v>
      </c>
      <c s="5" r="C3" t="n">
        <v>96698</v>
      </c>
      <c s="5" r="D3" t="n">
        <v>73133</v>
      </c>
    </row>
    <row r="4" spans="1:5">
      <c s="3" r="A4" t="s">
        <v>559</v>
      </c>
      <c s="5" r="C4" t="n">
        <v>183898</v>
      </c>
      <c s="5" r="D4" t="n">
        <v>216469</v>
      </c>
    </row>
    <row r="5" spans="1:5">
      <c s="3" r="A5" t="s">
        <v>560</v>
      </c>
      <c s="5" r="C5" t="n">
        <v>1299191</v>
      </c>
      <c s="5" r="D5" t="n">
        <v>129446</v>
      </c>
    </row>
    <row r="6" spans="1:5">
      <c s="3" r="A6" t="s">
        <v>561</v>
      </c>
      <c s="5" r="C6" t="n">
        <v>28923</v>
      </c>
      <c s="5" r="D6" t="n">
        <v>21543</v>
      </c>
    </row>
    <row r="7" spans="1:5">
      <c s="3" r="A7" t="s">
        <v>562</v>
      </c>
      <c s="5" r="C7" t="n">
        <v>861594</v>
      </c>
      <c s="5" r="D7" t="n">
        <v>36688</v>
      </c>
    </row>
    <row r="8" spans="1:5">
      <c s="3" r="A8" t="s">
        <v>563</v>
      </c>
      <c s="5" r="C8" t="n">
        <v>148494</v>
      </c>
      <c s="5" r="D8" t="n">
        <v>148494</v>
      </c>
    </row>
    <row r="9" spans="1:5">
      <c s="3" r="A9" t="s">
        <v>527</v>
      </c>
      <c s="5" r="C9" t="n">
        <v>346605</v>
      </c>
      <c s="5" r="D9" t="n">
        <v>349010</v>
      </c>
    </row>
    <row r="10" spans="1:5">
      <c s="3" r="A10" t="s">
        <v>564</v>
      </c>
      <c s="5" r="C10" t="n">
        <v>-148494</v>
      </c>
      <c s="5" r="D10" t="n">
        <v>-349010</v>
      </c>
      <c s="6" r="E10" t="n">
        <v>-689590</v>
      </c>
    </row>
    <row r="11" spans="1:5">
      <c s="3" r="A11" t="s">
        <v>565</v>
      </c>
      <c s="5" r="C11" t="n">
        <v>3065446</v>
      </c>
      <c s="5" r="D11" t="n">
        <v>873840</v>
      </c>
    </row>
    <row r="12" spans="1:5">
      <c s="3" r="A12" t="s">
        <v>43</v>
      </c>
      <c s="5" r="C12" t="n">
        <v>-1537653</v>
      </c>
      <c s="5" r="D12" t="n">
        <v>-1234110</v>
      </c>
    </row>
    <row r="13" spans="1:5">
      <c s="3" r="A13" t="s">
        <v>566</v>
      </c>
      <c s="5" r="C13" t="n">
        <v>-106138</v>
      </c>
      <c s="5" r="D13" t="n">
        <v>-96280</v>
      </c>
    </row>
    <row r="14" spans="1:5">
      <c s="3" r="A14" t="s">
        <v>567</v>
      </c>
      <c s="6" r="C14" t="n">
        <v>-1643791</v>
      </c>
      <c s="5" r="D14" t="n">
        <v>-1330390</v>
      </c>
    </row>
    <row r="15" spans="1:5">
      <c s="3" r="A15" t="s">
        <v>568</v>
      </c>
      <c s="3" r="B15" t="s">
        <v>77</v>
      </c>
      <c s="3" r="C15" t="s">
        <v>45</v>
      </c>
      <c s="6" r="D15" t="n">
        <v>572957</v>
      </c>
    </row>
    <row r="16" spans="1:5">
      <c s="3" r="A16" t="s">
        <v>569</v>
      </c>
      <c s="3" r="B16" t="s">
        <v>77</v>
      </c>
      <c s="6" r="C16" t="n">
        <v>1421655</v>
      </c>
      <c s="3" r="D16" t="s">
        <v>45</v>
      </c>
    </row>
    <row r="17" spans="1:5">
      <c s="3" r="A17" t="s">
        <v>570</v>
      </c>
      <c s="3" r="C17" t="s">
        <v>45</v>
      </c>
      <c s="6" r="D17" t="n">
        <v>-1029507</v>
      </c>
    </row>
    <row r="18" spans="1:5">
      <c s="3" r="A18" t="s">
        <v>571</v>
      </c>
      <c s="6" r="C18" t="n">
        <v>1421655</v>
      </c>
    </row>
    <row r="19" spans="1:5">
      <c s="3" r="A19" t="s">
        <v>571</v>
      </c>
      <c s="6" r="D19" t="n">
        <v>-456550</v>
      </c>
    </row>
    <row r="20" spans="1:5">
      <c r="A20" t="n"/>
    </row>
    <row r="21" spans="1:5">
      <c s="3" r="A21" t="s">
        <v>77</v>
      </c>
      <c s="3" r="B21" t="s">
        <v>102</v>
      </c>
    </row>
  </sheetData>
  <mergeCells count="3">
    <mergeCell ref="A1:B1"/>
    <mergeCell ref="A20:D20"/>
    <mergeCell ref="B21:D2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3"/>
    <col customWidth="1" max="6" min="6" width="13"/>
  </cols>
  <sheetData>
    <row r="1" spans="1:6">
      <c s="1" r="A1" t="s">
        <v>118</v>
      </c>
      <c s="2" r="B1" t="s">
        <v>119</v>
      </c>
      <c s="2" r="C1" t="s">
        <v>120</v>
      </c>
      <c s="2" r="D1" t="s">
        <v>121</v>
      </c>
      <c s="2" r="E1" t="s">
        <v>122</v>
      </c>
      <c s="2" r="F1" t="s">
        <v>123</v>
      </c>
    </row>
    <row r="2" spans="1:6">
      <c s="3" r="A2" t="s">
        <v>124</v>
      </c>
      <c s="6" r="B2" t="n">
        <v>182054</v>
      </c>
      <c s="6" r="C2" t="n">
        <v>7559442</v>
      </c>
      <c s="6" r="D2" t="n">
        <v>8642093</v>
      </c>
      <c s="6" r="E2" t="n">
        <v>1005523</v>
      </c>
    </row>
    <row r="3" spans="1:6">
      <c s="3" r="A3" t="s">
        <v>125</v>
      </c>
      <c s="5" r="B3" t="n">
        <v>120</v>
      </c>
    </row>
    <row r="4" spans="1:6">
      <c s="3" r="A4" t="s">
        <v>126</v>
      </c>
      <c s="5" r="B4" t="n">
        <v>2032</v>
      </c>
    </row>
    <row r="5" spans="1:6">
      <c s="3" r="A5" t="s">
        <v>127</v>
      </c>
      <c s="6" r="B5" t="n">
        <v>184206</v>
      </c>
      <c s="5" r="C5" t="n">
        <v>8921723</v>
      </c>
      <c s="5" r="D5" t="n">
        <v>10344794</v>
      </c>
      <c s="5" r="E5" t="n">
        <v>401655</v>
      </c>
      <c s="6" r="F5" t="n">
        <v>19852378</v>
      </c>
    </row>
    <row r="6" spans="1:6">
      <c s="3" r="A6" t="s">
        <v>125</v>
      </c>
      <c s="5" r="C6" t="n">
        <v>48280</v>
      </c>
    </row>
    <row r="7" spans="1:6">
      <c s="3" r="A7" t="s">
        <v>126</v>
      </c>
      <c s="5" r="C7" t="n">
        <v>746667</v>
      </c>
    </row>
    <row r="8" spans="1:6">
      <c s="3" r="A8" t="s">
        <v>128</v>
      </c>
      <c s="5" r="C8" t="n">
        <v>498502</v>
      </c>
    </row>
    <row r="9" spans="1:6">
      <c s="3" r="A9" t="s">
        <v>129</v>
      </c>
      <c s="5" r="C9" t="n">
        <v>68832</v>
      </c>
    </row>
    <row r="10" spans="1:6">
      <c s="3" r="A10" t="s">
        <v>130</v>
      </c>
      <c s="5" r="D10" t="n">
        <v>4392444</v>
      </c>
      <c s="5" r="F10" t="n">
        <v>4392444</v>
      </c>
    </row>
    <row r="11" spans="1:6">
      <c s="3" r="A11" t="s">
        <v>131</v>
      </c>
      <c s="5" r="D11" t="n">
        <v>-2689743</v>
      </c>
    </row>
    <row r="12" spans="1:6">
      <c s="3" r="A12" t="s">
        <v>132</v>
      </c>
      <c s="5" r="E12" t="n">
        <v>-1257940</v>
      </c>
      <c s="5" r="F12" t="n">
        <v>-1257940</v>
      </c>
    </row>
    <row r="13" spans="1:6">
      <c s="3" r="A13" t="s">
        <v>133</v>
      </c>
      <c s="5" r="E13" t="n">
        <v>654072</v>
      </c>
    </row>
    <row r="14" spans="1:6">
      <c s="3" r="A14" t="s">
        <v>134</v>
      </c>
      <c s="5" r="B14" t="n">
        <v>6068470</v>
      </c>
    </row>
    <row r="15" spans="1:6">
      <c s="3" r="A15" t="s">
        <v>135</v>
      </c>
      <c s="5" r="B15" t="n">
        <v>4000</v>
      </c>
    </row>
    <row r="16" spans="1:6">
      <c s="3" r="A16" t="s">
        <v>136</v>
      </c>
      <c s="5" r="B16" t="n">
        <v>67730</v>
      </c>
    </row>
    <row r="17" spans="1:6">
      <c s="3" r="A17" t="s">
        <v>137</v>
      </c>
      <c s="5" r="B17" t="n">
        <v>6140200</v>
      </c>
    </row>
    <row r="18" spans="1:6">
      <c s="3" r="A18" t="s">
        <v>138</v>
      </c>
      <c s="6" r="B18" t="n">
        <v>-7383</v>
      </c>
      <c s="5" r="C18" t="n">
        <v>-3120241</v>
      </c>
    </row>
    <row r="19" spans="1:6">
      <c s="3" r="A19" t="s">
        <v>125</v>
      </c>
      <c s="5" r="B19" t="n">
        <v>120</v>
      </c>
    </row>
    <row r="20" spans="1:6">
      <c s="3" r="A20" t="s">
        <v>126</v>
      </c>
      <c s="5" r="B20" t="n">
        <v>3441</v>
      </c>
    </row>
    <row r="21" spans="1:6">
      <c s="3" r="A21" t="s">
        <v>139</v>
      </c>
      <c s="5" r="B21" t="n">
        <v>180384</v>
      </c>
      <c s="5" r="C21" t="n">
        <v>7163092</v>
      </c>
      <c s="5" r="D21" t="n">
        <v>11524708</v>
      </c>
      <c s="5" r="E21" t="n">
        <v>869671</v>
      </c>
    </row>
    <row r="22" spans="1:6">
      <c s="3" r="A22" t="s">
        <v>139</v>
      </c>
      <c s="6" r="B22" t="n">
        <v>180384</v>
      </c>
      <c s="5" r="C22" t="n">
        <v>7163092</v>
      </c>
      <c s="5" r="D22" t="n">
        <v>11524708</v>
      </c>
      <c s="5" r="E22" t="n">
        <v>869671</v>
      </c>
      <c s="5" r="F22" t="n">
        <v>19737855</v>
      </c>
    </row>
    <row r="23" spans="1:6">
      <c s="3" r="A23" t="s">
        <v>125</v>
      </c>
      <c s="5" r="C23" t="n">
        <v>47360</v>
      </c>
    </row>
    <row r="24" spans="1:6">
      <c s="3" r="A24" t="s">
        <v>126</v>
      </c>
      <c s="5" r="C24" t="n">
        <v>731400</v>
      </c>
    </row>
    <row r="25" spans="1:6">
      <c s="3" r="A25" t="s">
        <v>128</v>
      </c>
      <c s="5" r="C25" t="n">
        <v>382306</v>
      </c>
    </row>
    <row r="26" spans="1:6">
      <c s="3" r="A26" t="s">
        <v>129</v>
      </c>
      <c s="5" r="C26" t="n">
        <v>200544</v>
      </c>
    </row>
    <row r="27" spans="1:6">
      <c s="3" r="A27" t="s">
        <v>130</v>
      </c>
      <c s="5" r="D27" t="n">
        <v>3937840</v>
      </c>
      <c s="5" r="F27" t="n">
        <v>3937840</v>
      </c>
    </row>
    <row r="28" spans="1:6">
      <c s="3" r="A28" t="s">
        <v>131</v>
      </c>
      <c s="5" r="D28" t="n">
        <v>-2757926</v>
      </c>
    </row>
    <row r="29" spans="1:6">
      <c s="3" r="A29" t="s">
        <v>132</v>
      </c>
      <c s="5" r="E29" t="n">
        <v>-195094</v>
      </c>
      <c s="5" r="F29" t="n">
        <v>-195094</v>
      </c>
    </row>
    <row r="30" spans="1:6">
      <c s="3" r="A30" t="s">
        <v>133</v>
      </c>
      <c s="5" r="E30" t="n">
        <v>663110</v>
      </c>
    </row>
    <row r="31" spans="1:6">
      <c s="3" r="A31" t="s">
        <v>140</v>
      </c>
      <c s="5" r="B31" t="n">
        <v>-246106</v>
      </c>
    </row>
    <row r="32" spans="1:6">
      <c s="3" r="A32" t="s">
        <v>135</v>
      </c>
      <c s="5" r="B32" t="n">
        <v>4000</v>
      </c>
    </row>
    <row r="33" spans="1:6">
      <c s="3" r="A33" t="s">
        <v>136</v>
      </c>
      <c s="5" r="B33" t="n">
        <v>114705</v>
      </c>
    </row>
    <row r="34" spans="1:6">
      <c s="3" r="A34" t="s">
        <v>141</v>
      </c>
      <c s="5" r="B34" t="n">
        <v>6012799</v>
      </c>
    </row>
    <row r="35" spans="1:6">
      <c s="3" r="A35" t="s">
        <v>142</v>
      </c>
      <c s="6" r="B35" t="n">
        <v>-174371</v>
      </c>
    </row>
    <row r="36" spans="1:6">
      <c s="3" r="A36" t="s">
        <v>138</v>
      </c>
      <c s="5" r="B36" t="n">
        <v>-233</v>
      </c>
      <c s="5" r="C36" t="n">
        <v>-3030475</v>
      </c>
    </row>
    <row r="37" spans="1:6">
      <c s="3" r="A37" t="s">
        <v>125</v>
      </c>
      <c s="5" r="B37" t="n">
        <v>4</v>
      </c>
    </row>
    <row r="38" spans="1:6">
      <c s="3" r="A38" t="s">
        <v>126</v>
      </c>
      <c s="5" r="B38" t="n">
        <v>55</v>
      </c>
    </row>
    <row r="39" spans="1:6">
      <c s="3" r="A39" t="s">
        <v>143</v>
      </c>
      <c s="6" r="B39" t="n">
        <v>5839</v>
      </c>
      <c s="5" r="C39" t="n">
        <v>5340190</v>
      </c>
      <c s="5" r="D39" t="n">
        <v>13132879</v>
      </c>
      <c s="5" r="F39" t="n">
        <v>18478908</v>
      </c>
    </row>
    <row r="40" spans="1:6">
      <c s="3" r="A40" t="s">
        <v>125</v>
      </c>
      <c s="5" r="C40" t="n">
        <v>61036</v>
      </c>
    </row>
    <row r="41" spans="1:6">
      <c s="3" r="A41" t="s">
        <v>126</v>
      </c>
      <c s="5" r="C41" t="n">
        <v>602498</v>
      </c>
    </row>
    <row r="42" spans="1:6">
      <c s="3" r="A42" t="s">
        <v>128</v>
      </c>
      <c s="5" r="C42" t="n">
        <v>349800</v>
      </c>
    </row>
    <row r="43" spans="1:6">
      <c s="3" r="A43" t="s">
        <v>129</v>
      </c>
      <c s="5" r="C43" t="n">
        <v>19868</v>
      </c>
    </row>
    <row r="44" spans="1:6">
      <c s="3" r="A44" t="s">
        <v>130</v>
      </c>
      <c s="5" r="D44" t="n">
        <v>4425907</v>
      </c>
      <c s="5" r="F44" t="n">
        <v>4425907</v>
      </c>
    </row>
    <row r="45" spans="1:6">
      <c s="3" r="A45" t="s">
        <v>131</v>
      </c>
      <c s="6" r="D45" t="n">
        <v>-2817736</v>
      </c>
    </row>
    <row r="46" spans="1:6">
      <c s="3" r="A46" t="s">
        <v>132</v>
      </c>
      <c s="5" r="E46" t="n">
        <v>-619376</v>
      </c>
      <c s="6" r="F46" t="n">
        <v>-619376</v>
      </c>
    </row>
    <row r="47" spans="1:6">
      <c s="3" r="A47" t="s">
        <v>144</v>
      </c>
      <c s="5" r="E47" t="n">
        <v>-310995</v>
      </c>
    </row>
    <row r="48" spans="1:6">
      <c s="3" r="A48" t="s">
        <v>133</v>
      </c>
      <c s="6" r="E48" t="n">
        <v>60700</v>
      </c>
    </row>
    <row r="49" spans="1:6">
      <c s="3" r="A49" t="s">
        <v>140</v>
      </c>
      <c s="5" r="B49" t="n">
        <v>-233302</v>
      </c>
      <c s="5" r="F49" t="n">
        <v>-233302</v>
      </c>
    </row>
    <row r="50" spans="1:6">
      <c s="3" r="A50" t="s">
        <v>135</v>
      </c>
      <c s="5" r="B50" t="n">
        <v>4000</v>
      </c>
    </row>
    <row r="51" spans="1:6">
      <c s="3" r="A51" t="s">
        <v>136</v>
      </c>
      <c s="5" r="B51" t="n">
        <v>55899</v>
      </c>
    </row>
    <row r="52" spans="1:6">
      <c s="3" r="A52" t="s">
        <v>145</v>
      </c>
      <c s="5" r="B52" t="n">
        <v>5839396</v>
      </c>
    </row>
    <row r="53" spans="1:6">
      <c s="3" r="A53" t="s">
        <v>142</v>
      </c>
      <c s="6" r="C53" t="n">
        <v>17437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72</v>
      </c>
      <c s="2" r="B1" t="s">
        <v>1</v>
      </c>
    </row>
    <row r="2" spans="1:3">
      <c s="2" r="B2" t="s">
        <v>2</v>
      </c>
      <c s="2" r="C2" t="s">
        <v>31</v>
      </c>
    </row>
    <row r="3" spans="1:3">
      <c s="3" r="A3" t="s">
        <v>573</v>
      </c>
      <c s="6" r="B3" t="n">
        <v>349010</v>
      </c>
      <c s="6" r="C3" t="n">
        <v>689590</v>
      </c>
    </row>
    <row r="4" spans="1:3">
      <c s="3" r="A4" t="s">
        <v>574</v>
      </c>
      <c s="5" r="B4" t="n">
        <v>81340</v>
      </c>
      <c s="6" r="C4" t="n">
        <v>-340580</v>
      </c>
    </row>
    <row r="5" spans="1:3">
      <c s="3" r="A5" t="s">
        <v>575</v>
      </c>
      <c s="5" r="B5" t="n">
        <v>-281856</v>
      </c>
      <c s="3" r="C5" t="s">
        <v>45</v>
      </c>
    </row>
    <row r="6" spans="1:3">
      <c s="3" r="A6" t="s">
        <v>576</v>
      </c>
      <c s="6" r="B6" t="n">
        <v>148494</v>
      </c>
      <c s="6" r="C6" t="n">
        <v>34901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577</v>
      </c>
      <c s="2" r="B1" t="s">
        <v>578</v>
      </c>
      <c s="2" r="C1" t="s">
        <v>579</v>
      </c>
      <c s="2" r="D1" t="s">
        <v>580</v>
      </c>
      <c s="2" r="E1" t="s">
        <v>581</v>
      </c>
      <c s="2" r="F1" t="s">
        <v>582</v>
      </c>
      <c s="2" r="G1" t="s">
        <v>2</v>
      </c>
      <c s="2" r="H1" t="s">
        <v>583</v>
      </c>
      <c s="2" r="I1" t="s">
        <v>584</v>
      </c>
      <c s="2" r="J1" t="s">
        <v>585</v>
      </c>
    </row>
    <row r="2" spans="1:10">
      <c s="3" r="A2" t="s">
        <v>586</v>
      </c>
      <c s="8" r="B2" t="n">
        <v>0.12</v>
      </c>
      <c s="8" r="C2" t="n">
        <v>0.12</v>
      </c>
      <c s="8" r="D2" t="n">
        <v>0.12</v>
      </c>
      <c s="8" r="E2" t="n">
        <v>0.12</v>
      </c>
      <c s="8" r="F2" t="n">
        <v>0.12</v>
      </c>
    </row>
    <row r="3" spans="1:10">
      <c s="3" r="A3" t="s">
        <v>587</v>
      </c>
      <c s="6" r="I3" t="n">
        <v>2058000</v>
      </c>
      <c s="6" r="J3" t="n">
        <v>3000000</v>
      </c>
    </row>
    <row r="4" spans="1:10">
      <c s="3" r="A4" t="s">
        <v>588</v>
      </c>
      <c s="6" r="H4" t="n">
        <v>2090000</v>
      </c>
    </row>
    <row r="5" spans="1:10">
      <c s="3" r="A5" t="s">
        <v>589</v>
      </c>
      <c s="5" r="G5" t="n">
        <v>233302</v>
      </c>
    </row>
    <row r="6" spans="1:10">
      <c s="3" r="A6" t="s">
        <v>590</v>
      </c>
      <c s="8" r="G6" t="n">
        <v>12.99</v>
      </c>
    </row>
    <row r="7" spans="1:10">
      <c s="3" r="A7" t="s">
        <v>591</v>
      </c>
      <c s="6" r="G7" t="n">
        <v>99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592</v>
      </c>
      <c s="2" r="B1" t="s">
        <v>1</v>
      </c>
    </row>
    <row r="2" spans="1:5">
      <c s="2" r="B2" t="s">
        <v>2</v>
      </c>
      <c s="2" r="C2" t="s">
        <v>31</v>
      </c>
      <c s="2" r="D2" t="s">
        <v>32</v>
      </c>
      <c s="2" r="E2" t="s">
        <v>593</v>
      </c>
    </row>
    <row r="3" spans="1:5">
      <c s="3" r="A3" t="s">
        <v>594</v>
      </c>
    </row>
    <row r="4" spans="1:5">
      <c s="3" r="A4" t="s">
        <v>595</v>
      </c>
      <c s="3" r="B4" t="s">
        <v>507</v>
      </c>
    </row>
    <row r="5" spans="1:5">
      <c s="3" r="A5" t="s">
        <v>596</v>
      </c>
      <c s="5" r="B5" t="n">
        <v>12936</v>
      </c>
    </row>
    <row r="6" spans="1:5">
      <c s="3" r="A6" t="s">
        <v>596</v>
      </c>
      <c s="5" r="B6" t="n">
        <v>12936</v>
      </c>
      <c s="5" r="C6" t="n">
        <v>12936</v>
      </c>
      <c s="5" r="D6" t="n">
        <v>155880</v>
      </c>
      <c s="5" r="E6" t="n">
        <v>2709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s="1" r="A1" t="s">
        <v>597</v>
      </c>
      <c s="2" r="B1" t="s">
        <v>1</v>
      </c>
    </row>
    <row r="2" spans="1:2">
      <c s="2" r="B2" t="s">
        <v>598</v>
      </c>
    </row>
    <row r="3" spans="1:2">
      <c s="3" r="A3" t="s">
        <v>599</v>
      </c>
      <c s="5" r="B3" t="n">
        <v>300000</v>
      </c>
    </row>
    <row r="4" spans="1:2">
      <c s="3" r="A4" t="s">
        <v>600</v>
      </c>
      <c s="5" r="B4" t="n">
        <v>85340</v>
      </c>
    </row>
    <row r="5" spans="1:2">
      <c s="3" r="A5" t="s">
        <v>601</v>
      </c>
      <c s="5" r="B5" t="n">
        <v>300000</v>
      </c>
    </row>
    <row r="6" spans="1:2">
      <c s="3" r="A6" t="s">
        <v>602</v>
      </c>
      <c s="5" r="B6" t="n">
        <v>685340</v>
      </c>
    </row>
    <row r="7" spans="1:2">
      <c s="3" r="A7" t="s">
        <v>603</v>
      </c>
      <c s="5" r="B7" t="n">
        <v>171389</v>
      </c>
    </row>
    <row r="8" spans="1:2">
      <c s="3" r="A8" t="s">
        <v>604</v>
      </c>
      <c s="5" r="B8" t="n">
        <v>-545076</v>
      </c>
    </row>
    <row r="9" spans="1:2">
      <c s="3" r="A9" t="s">
        <v>605</v>
      </c>
      <c s="5" r="B9" t="n">
        <v>3116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s="1" r="A1" t="s">
        <v>606</v>
      </c>
      <c s="2" r="B1" t="s">
        <v>1</v>
      </c>
    </row>
    <row r="2" spans="1:4">
      <c s="2" r="B2" t="s">
        <v>2</v>
      </c>
      <c s="2" r="C2" t="s">
        <v>31</v>
      </c>
      <c s="2" r="D2" t="s">
        <v>32</v>
      </c>
    </row>
    <row r="3" spans="1:4">
      <c s="3" r="A3" t="s">
        <v>607</v>
      </c>
      <c s="5" r="B3" t="n">
        <v>12936</v>
      </c>
      <c s="5" r="C3" t="n">
        <v>155880</v>
      </c>
      <c s="5" r="D3" t="n">
        <v>270945</v>
      </c>
    </row>
    <row r="4" spans="1:4">
      <c s="3" r="A4" t="s">
        <v>608</v>
      </c>
      <c s="5" r="C4" t="n">
        <v>-142944</v>
      </c>
      <c s="5" r="D4" t="n">
        <v>-26340</v>
      </c>
    </row>
    <row r="5" spans="1:4">
      <c s="3" r="A5" t="s">
        <v>609</v>
      </c>
      <c s="5" r="D5" t="n">
        <v>-88725</v>
      </c>
    </row>
    <row r="6" spans="1:4">
      <c s="3" r="A6" t="s">
        <v>610</v>
      </c>
      <c s="5" r="B6" t="n">
        <v>12936</v>
      </c>
      <c s="5" r="C6" t="n">
        <v>12936</v>
      </c>
      <c s="5" r="D6" t="n">
        <v>155880</v>
      </c>
    </row>
    <row r="7" spans="1:4">
      <c s="3" r="A7" t="s">
        <v>611</v>
      </c>
      <c s="8" r="B7" t="n">
        <v>12.94</v>
      </c>
      <c s="8" r="C7" t="n">
        <v>12.94</v>
      </c>
      <c s="8" r="D7" t="n">
        <v>8.01</v>
      </c>
    </row>
    <row r="8" spans="1:4">
      <c s="3" r="A8" t="s">
        <v>612</v>
      </c>
      <c s="3" r="B8" t="s">
        <v>613</v>
      </c>
      <c s="3" r="C8" t="s">
        <v>614</v>
      </c>
      <c s="3" r="D8" t="s">
        <v>6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7"/>
  </cols>
  <sheetData>
    <row r="1" spans="1:4">
      <c s="1" r="A1" t="s">
        <v>616</v>
      </c>
      <c s="2" r="B1" t="s">
        <v>1</v>
      </c>
    </row>
    <row r="2" spans="1:4">
      <c s="2" r="B2" t="s">
        <v>2</v>
      </c>
      <c s="2" r="C2" t="s">
        <v>31</v>
      </c>
      <c s="2" r="D2" t="s">
        <v>32</v>
      </c>
    </row>
    <row r="3" spans="1:4">
      <c s="3" r="A3" t="s">
        <v>617</v>
      </c>
      <c s="5" r="B3" t="n">
        <v>237641</v>
      </c>
      <c s="5" r="C3" t="n">
        <v>295040</v>
      </c>
      <c s="5" r="D3" t="n">
        <v>57030</v>
      </c>
    </row>
    <row r="4" spans="1:4">
      <c s="3" r="A4" t="s">
        <v>404</v>
      </c>
      <c s="5" r="B4" t="n">
        <v>0</v>
      </c>
      <c s="5" r="C4" t="n">
        <v>0</v>
      </c>
      <c s="5" r="D4" t="n">
        <v>280900</v>
      </c>
    </row>
    <row r="5" spans="1:4">
      <c s="3" r="A5" t="s">
        <v>618</v>
      </c>
      <c s="5" r="B5" t="n">
        <v>-55899</v>
      </c>
      <c s="5" r="C5" t="n">
        <v>-56199</v>
      </c>
      <c s="5" r="D5" t="n">
        <v>-41390</v>
      </c>
    </row>
    <row r="6" spans="1:4">
      <c s="3" r="A6" t="s">
        <v>609</v>
      </c>
      <c s="5" r="C6" t="n">
        <v>-1200</v>
      </c>
      <c s="5" r="D6" t="n">
        <v>-1500</v>
      </c>
    </row>
    <row r="7" spans="1:4">
      <c s="3" r="A7" t="s">
        <v>619</v>
      </c>
      <c s="5" r="B7" t="n">
        <v>181742</v>
      </c>
      <c s="5" r="C7" t="n">
        <v>237641</v>
      </c>
      <c s="5" r="D7" t="n">
        <v>295040</v>
      </c>
    </row>
    <row r="8" spans="1:4">
      <c s="3" r="A8" t="s">
        <v>620</v>
      </c>
      <c s="8" r="B8" t="n">
        <v>12.22</v>
      </c>
      <c s="8" r="C8" t="n">
        <v>12.13</v>
      </c>
      <c s="8" r="D8" t="n">
        <v>12.09</v>
      </c>
    </row>
    <row r="9" spans="1:4">
      <c s="3" r="A9" t="s">
        <v>621</v>
      </c>
      <c s="3" r="B9" t="s">
        <v>622</v>
      </c>
      <c s="3" r="C9" t="s">
        <v>623</v>
      </c>
      <c s="3" r="D9" t="s">
        <v>6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s="1" r="A1" t="s">
        <v>625</v>
      </c>
      <c s="2" r="B1" t="s">
        <v>349</v>
      </c>
      <c s="2" r="J1" t="s">
        <v>1</v>
      </c>
    </row>
    <row r="2" spans="1:12">
      <c s="2" r="B2" t="s">
        <v>490</v>
      </c>
      <c s="2" r="C2" t="s">
        <v>626</v>
      </c>
      <c s="2" r="D2" t="s">
        <v>495</v>
      </c>
      <c s="2" r="E2" t="s">
        <v>627</v>
      </c>
      <c s="2" r="F2" t="s">
        <v>628</v>
      </c>
      <c s="2" r="G2" t="s">
        <v>629</v>
      </c>
      <c s="2" r="H2" t="s">
        <v>630</v>
      </c>
      <c s="2" r="I2" t="s">
        <v>631</v>
      </c>
      <c s="2" r="J2" t="s">
        <v>490</v>
      </c>
      <c s="2" r="K2" t="s">
        <v>628</v>
      </c>
      <c s="2" r="L2" t="s">
        <v>632</v>
      </c>
    </row>
    <row r="3" spans="1:12">
      <c s="3" r="A3" t="s">
        <v>633</v>
      </c>
    </row>
    <row r="4" spans="1:12">
      <c s="3" r="A4" t="s">
        <v>33</v>
      </c>
      <c s="6" r="J4" t="n">
        <v>5200000</v>
      </c>
    </row>
    <row r="5" spans="1:12">
      <c s="3" r="A5" t="s">
        <v>634</v>
      </c>
    </row>
    <row r="6" spans="1:12">
      <c s="3" r="A6" t="s">
        <v>33</v>
      </c>
      <c s="5" r="J6" t="n">
        <v>26355759</v>
      </c>
      <c s="6" r="K6" t="n">
        <v>25894835</v>
      </c>
      <c s="6" r="L6" t="n">
        <v>25218856</v>
      </c>
    </row>
    <row r="7" spans="1:12">
      <c s="3" r="A7" t="s">
        <v>398</v>
      </c>
    </row>
    <row r="8" spans="1:12">
      <c s="3" r="A8" t="s">
        <v>33</v>
      </c>
      <c s="6" r="J8" t="n">
        <v>5200000</v>
      </c>
    </row>
    <row r="9" spans="1:12">
      <c s="3" r="A9" t="s">
        <v>635</v>
      </c>
      <c s="5" r="J9" t="n">
        <v>5</v>
      </c>
    </row>
    <row r="10" spans="1:12">
      <c s="3" r="A10" t="s">
        <v>33</v>
      </c>
      <c s="6" r="B10" t="n">
        <v>11011006</v>
      </c>
      <c s="6" r="C10" t="n">
        <v>9807313</v>
      </c>
      <c s="6" r="D10" t="n">
        <v>9274554</v>
      </c>
      <c s="6" r="E10" t="n">
        <v>10364022</v>
      </c>
      <c s="6" r="F10" t="n">
        <v>11167160</v>
      </c>
      <c s="6" r="G10" t="n">
        <v>10561562</v>
      </c>
      <c s="6" r="H10" t="n">
        <v>9457448</v>
      </c>
      <c s="6" r="I10" t="n">
        <v>10322206</v>
      </c>
      <c s="6" r="J10" t="n">
        <v>40456895</v>
      </c>
      <c s="6" r="K10" t="n">
        <v>41508376</v>
      </c>
      <c s="6" r="L10" t="n">
        <v>3918480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M6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s="1" r="A1" t="s">
        <v>636</v>
      </c>
      <c s="2" r="B1" t="s">
        <v>349</v>
      </c>
      <c s="2" r="J1" t="s">
        <v>1</v>
      </c>
    </row>
    <row r="2" spans="1:13">
      <c s="2" r="B2" t="s">
        <v>2</v>
      </c>
      <c s="2" r="C2" t="s">
        <v>350</v>
      </c>
      <c s="2" r="D2" t="s">
        <v>4</v>
      </c>
      <c s="2" r="E2" t="s">
        <v>351</v>
      </c>
      <c s="2" r="F2" t="s">
        <v>31</v>
      </c>
      <c s="2" r="G2" t="s">
        <v>352</v>
      </c>
      <c s="2" r="H2" t="s">
        <v>353</v>
      </c>
      <c s="2" r="I2" t="s">
        <v>354</v>
      </c>
      <c s="2" r="J2" t="s">
        <v>2</v>
      </c>
      <c s="2" r="K2" t="s">
        <v>148</v>
      </c>
      <c s="2" r="L2" t="s">
        <v>31</v>
      </c>
      <c s="2" r="M2" t="s">
        <v>32</v>
      </c>
    </row>
    <row r="3" spans="1:13">
      <c s="3" r="A3" t="s">
        <v>637</v>
      </c>
    </row>
    <row r="4" spans="1:13">
      <c s="3" r="A4" t="s">
        <v>33</v>
      </c>
      <c s="6" r="J4" t="n">
        <v>5947769</v>
      </c>
      <c s="6" r="L4" t="n">
        <v>5976964</v>
      </c>
      <c s="6" r="M4" t="n">
        <v>6045675</v>
      </c>
    </row>
    <row r="5" spans="1:13">
      <c s="3" r="A5" t="s">
        <v>638</v>
      </c>
    </row>
    <row r="6" spans="1:13">
      <c s="3" r="A6" t="s">
        <v>33</v>
      </c>
      <c s="5" r="J6" t="n">
        <v>27726443</v>
      </c>
      <c s="5" r="L6" t="n">
        <v>27459828</v>
      </c>
      <c s="5" r="M6" t="n">
        <v>27101515</v>
      </c>
    </row>
    <row r="7" spans="1:13">
      <c s="3" r="A7" t="s">
        <v>639</v>
      </c>
    </row>
    <row r="8" spans="1:13">
      <c s="3" r="A8" t="s">
        <v>33</v>
      </c>
      <c s="5" r="J8" t="n">
        <v>1622906</v>
      </c>
      <c s="5" r="L8" t="n">
        <v>2134976</v>
      </c>
      <c s="5" r="M8" t="n">
        <v>2391627</v>
      </c>
    </row>
    <row r="9" spans="1:13">
      <c s="3" r="A9" t="s">
        <v>640</v>
      </c>
    </row>
    <row r="10" spans="1:13">
      <c s="3" r="A10" t="s">
        <v>33</v>
      </c>
      <c s="5" r="J10" t="n">
        <v>6535646</v>
      </c>
      <c s="5" r="L10" t="n">
        <v>7501943</v>
      </c>
      <c s="5" r="M10" t="n">
        <v>5528649</v>
      </c>
    </row>
    <row r="11" spans="1:13">
      <c s="3" r="A11" t="s">
        <v>641</v>
      </c>
    </row>
    <row r="12" spans="1:13">
      <c s="3" r="A12" t="s">
        <v>33</v>
      </c>
      <c s="5" r="J12" t="n">
        <v>0</v>
      </c>
      <c s="5" r="L12" t="n">
        <v>0</v>
      </c>
      <c s="5" r="M12" t="n">
        <v>0</v>
      </c>
    </row>
    <row r="13" spans="1:13">
      <c s="3" r="A13" t="s">
        <v>642</v>
      </c>
    </row>
    <row r="14" spans="1:13">
      <c s="3" r="A14" t="s">
        <v>33</v>
      </c>
      <c s="5" r="J14" t="n">
        <v>41832764</v>
      </c>
      <c s="5" r="L14" t="n">
        <v>43073711</v>
      </c>
      <c s="6" r="M14" t="n">
        <v>41067466</v>
      </c>
    </row>
    <row r="15" spans="1:13">
      <c s="3" r="A15" t="s">
        <v>643</v>
      </c>
    </row>
    <row r="16" spans="1:13">
      <c s="3" r="A16" t="s">
        <v>33</v>
      </c>
      <c s="5" r="J16" t="n">
        <v>-5185</v>
      </c>
      <c s="5" r="L16" t="n">
        <v>-342</v>
      </c>
      <c s="3" r="M16" t="s">
        <v>45</v>
      </c>
    </row>
    <row r="17" spans="1:13">
      <c s="3" r="A17" t="s">
        <v>644</v>
      </c>
    </row>
    <row r="18" spans="1:13">
      <c s="3" r="A18" t="s">
        <v>33</v>
      </c>
      <c s="5" r="J18" t="n">
        <v>-1370684</v>
      </c>
      <c s="5" r="L18" t="n">
        <v>-1564993</v>
      </c>
      <c s="6" r="M18" t="n">
        <v>-1882659</v>
      </c>
    </row>
    <row r="19" spans="1:13">
      <c s="3" r="A19" t="s">
        <v>645</v>
      </c>
    </row>
    <row r="20" spans="1:13">
      <c s="3" r="A20" t="s">
        <v>33</v>
      </c>
      <c s="5" r="J20" t="n">
        <v>0</v>
      </c>
      <c s="5" r="L20" t="n">
        <v>0</v>
      </c>
      <c s="5" r="M20" t="n">
        <v>0</v>
      </c>
    </row>
    <row r="21" spans="1:13">
      <c s="3" r="A21" t="s">
        <v>646</v>
      </c>
    </row>
    <row r="22" spans="1:13">
      <c s="3" r="A22" t="s">
        <v>33</v>
      </c>
      <c s="5" r="J22" t="n">
        <v>0</v>
      </c>
      <c s="5" r="L22" t="n">
        <v>0</v>
      </c>
    </row>
    <row r="23" spans="1:13">
      <c s="3" r="A23" t="s">
        <v>647</v>
      </c>
    </row>
    <row r="24" spans="1:13">
      <c s="3" r="A24" t="s">
        <v>33</v>
      </c>
      <c s="5" r="J24" t="n">
        <v>0</v>
      </c>
      <c s="5" r="L24" t="n">
        <v>0</v>
      </c>
      <c s="5" r="M24" t="n">
        <v>0</v>
      </c>
    </row>
    <row r="25" spans="1:13">
      <c s="3" r="A25" t="s">
        <v>648</v>
      </c>
    </row>
    <row r="26" spans="1:13">
      <c s="3" r="A26" t="s">
        <v>33</v>
      </c>
      <c s="5" r="M26" t="n">
        <v>0</v>
      </c>
    </row>
    <row r="27" spans="1:13">
      <c s="3" r="A27" t="s">
        <v>649</v>
      </c>
    </row>
    <row r="28" spans="1:13">
      <c s="3" r="A28" t="s">
        <v>33</v>
      </c>
      <c s="5" r="J28" t="n">
        <v>-1375869</v>
      </c>
      <c s="5" r="L28" t="n">
        <v>-1565335</v>
      </c>
      <c s="5" r="M28" t="n">
        <v>-1882659</v>
      </c>
    </row>
    <row r="29" spans="1:13">
      <c s="3" r="A29" t="s">
        <v>650</v>
      </c>
    </row>
    <row r="30" spans="1:13">
      <c s="3" r="A30" t="s">
        <v>33</v>
      </c>
      <c s="5" r="J30" t="n">
        <v>5942584</v>
      </c>
      <c s="5" r="L30" t="n">
        <v>5976622</v>
      </c>
      <c s="5" r="M30" t="n">
        <v>6045675</v>
      </c>
    </row>
    <row r="31" spans="1:13">
      <c s="3" r="A31" t="s">
        <v>651</v>
      </c>
      <c s="5" r="J31" t="n">
        <v>2608351</v>
      </c>
      <c s="5" r="L31" t="n">
        <v>2783734</v>
      </c>
      <c s="5" r="M31" t="n">
        <v>2798934</v>
      </c>
    </row>
    <row r="32" spans="1:13">
      <c s="3" r="A32" t="s">
        <v>357</v>
      </c>
      <c s="6" r="B32" t="n">
        <v>1205616</v>
      </c>
      <c s="6" r="F32" t="n">
        <v>1193407</v>
      </c>
      <c s="5" r="J32" t="n">
        <v>1205616</v>
      </c>
      <c s="5" r="L32" t="n">
        <v>1193407</v>
      </c>
      <c s="5" r="M32" t="n">
        <v>1223605</v>
      </c>
    </row>
    <row r="33" spans="1:13">
      <c s="3" r="A33" t="s">
        <v>652</v>
      </c>
      <c s="5" r="J33" t="n">
        <v>76762</v>
      </c>
      <c s="5" r="L33" t="n">
        <v>28806</v>
      </c>
      <c s="5" r="M33" t="n">
        <v>49040</v>
      </c>
    </row>
    <row r="34" spans="1:13">
      <c s="3" r="A34" t="s">
        <v>653</v>
      </c>
      <c s="5" r="J34" t="n">
        <v>36908</v>
      </c>
      <c s="5" r="L34" t="n">
        <v>41228</v>
      </c>
      <c s="5" r="M34" t="n">
        <v>37089</v>
      </c>
    </row>
    <row r="35" spans="1:13">
      <c s="3" r="A35" t="s">
        <v>634</v>
      </c>
    </row>
    <row r="36" spans="1:13">
      <c s="3" r="A36" t="s">
        <v>33</v>
      </c>
      <c s="5" r="J36" t="n">
        <v>26355759</v>
      </c>
      <c s="5" r="L36" t="n">
        <v>25894835</v>
      </c>
      <c s="5" r="M36" t="n">
        <v>25218856</v>
      </c>
    </row>
    <row r="37" spans="1:13">
      <c s="3" r="A37" t="s">
        <v>651</v>
      </c>
      <c s="5" r="J37" t="n">
        <v>6731221</v>
      </c>
      <c s="5" r="L37" t="n">
        <v>6993693</v>
      </c>
      <c s="5" r="M37" t="n">
        <v>7189181</v>
      </c>
    </row>
    <row r="38" spans="1:13">
      <c s="3" r="A38" t="s">
        <v>357</v>
      </c>
      <c s="5" r="B38" t="n">
        <v>11980933</v>
      </c>
      <c s="5" r="F38" t="n">
        <v>12155004</v>
      </c>
      <c s="5" r="J38" t="n">
        <v>11980933</v>
      </c>
      <c s="5" r="L38" t="n">
        <v>12155004</v>
      </c>
      <c s="5" r="M38" t="n">
        <v>11966991</v>
      </c>
    </row>
    <row r="39" spans="1:13">
      <c s="3" r="A39" t="s">
        <v>652</v>
      </c>
      <c s="5" r="J39" t="n">
        <v>432473</v>
      </c>
      <c s="5" r="L39" t="n">
        <v>378060</v>
      </c>
      <c s="5" r="M39" t="n">
        <v>931102</v>
      </c>
    </row>
    <row r="40" spans="1:13">
      <c s="3" r="A40" t="s">
        <v>653</v>
      </c>
      <c s="5" r="J40" t="n">
        <v>406082</v>
      </c>
      <c s="5" r="L40" t="n">
        <v>395864</v>
      </c>
      <c s="5" r="M40" t="n">
        <v>294986</v>
      </c>
    </row>
    <row r="41" spans="1:13">
      <c s="3" r="A41" t="s">
        <v>654</v>
      </c>
    </row>
    <row r="42" spans="1:13">
      <c s="3" r="A42" t="s">
        <v>33</v>
      </c>
      <c s="5" r="J42" t="n">
        <v>1622906</v>
      </c>
      <c s="5" r="L42" t="n">
        <v>2134976</v>
      </c>
      <c s="5" r="M42" t="n">
        <v>2391627</v>
      </c>
    </row>
    <row r="43" spans="1:13">
      <c s="3" r="A43" t="s">
        <v>651</v>
      </c>
      <c s="5" r="J43" t="n">
        <v>-2591</v>
      </c>
      <c s="5" r="L43" t="n">
        <v>-51803</v>
      </c>
      <c s="5" r="M43" t="n">
        <v>-192966</v>
      </c>
    </row>
    <row r="44" spans="1:13">
      <c s="3" r="A44" t="s">
        <v>357</v>
      </c>
      <c s="5" r="B44" t="n">
        <v>1008783</v>
      </c>
      <c s="5" r="F44" t="n">
        <v>1157674</v>
      </c>
      <c s="5" r="J44" t="n">
        <v>1008783</v>
      </c>
      <c s="5" r="L44" t="n">
        <v>1157674</v>
      </c>
      <c s="5" r="M44" t="n">
        <v>1278862</v>
      </c>
    </row>
    <row r="45" spans="1:13">
      <c s="3" r="A45" t="s">
        <v>652</v>
      </c>
      <c s="5" r="J45" t="n">
        <v>3306</v>
      </c>
      <c s="5" r="L45" t="n">
        <v>41361</v>
      </c>
      <c s="5" r="M45" t="n">
        <v>98115</v>
      </c>
    </row>
    <row r="46" spans="1:13">
      <c s="3" r="A46" t="s">
        <v>653</v>
      </c>
      <c s="5" r="J46" t="n">
        <v>18236</v>
      </c>
      <c s="5" r="L46" t="n">
        <v>35531</v>
      </c>
      <c s="5" r="M46" t="n">
        <v>62039</v>
      </c>
    </row>
    <row r="47" spans="1:13">
      <c s="3" r="A47" t="s">
        <v>525</v>
      </c>
    </row>
    <row r="48" spans="1:13">
      <c s="3" r="A48" t="s">
        <v>33</v>
      </c>
      <c s="5" r="J48" t="n">
        <v>6535646</v>
      </c>
      <c s="5" r="L48" t="n">
        <v>7501943</v>
      </c>
    </row>
    <row r="49" spans="1:13">
      <c s="3" r="A49" t="s">
        <v>651</v>
      </c>
      <c s="5" r="J49" t="n">
        <v>-2128649</v>
      </c>
      <c s="5" r="L49" t="n">
        <v>-245546</v>
      </c>
    </row>
    <row r="50" spans="1:13">
      <c s="3" r="A50" t="s">
        <v>357</v>
      </c>
      <c s="5" r="B50" t="n">
        <v>10126209</v>
      </c>
      <c s="5" r="F50" t="n">
        <v>12424801</v>
      </c>
      <c s="5" r="J50" t="n">
        <v>10126209</v>
      </c>
      <c s="5" r="L50" t="n">
        <v>12424801</v>
      </c>
    </row>
    <row r="51" spans="1:13">
      <c s="3" r="A51" t="s">
        <v>652</v>
      </c>
      <c s="5" r="J51" t="n">
        <v>66476</v>
      </c>
      <c s="5" r="L51" t="n">
        <v>61053</v>
      </c>
    </row>
    <row r="52" spans="1:13">
      <c s="3" r="A52" t="s">
        <v>653</v>
      </c>
      <c s="5" r="J52" t="n">
        <v>802953</v>
      </c>
      <c s="5" r="L52" t="n">
        <v>813172</v>
      </c>
    </row>
    <row r="53" spans="1:13">
      <c s="3" r="A53" t="s">
        <v>655</v>
      </c>
    </row>
    <row r="54" spans="1:13">
      <c s="3" r="A54" t="s">
        <v>33</v>
      </c>
      <c s="5" r="J54" t="n">
        <v>0</v>
      </c>
      <c s="5" r="L54" t="n">
        <v>0</v>
      </c>
      <c s="5" r="M54" t="n">
        <v>0</v>
      </c>
    </row>
    <row r="55" spans="1:13">
      <c s="3" r="A55" t="s">
        <v>651</v>
      </c>
      <c s="5" r="J55" t="n">
        <v>-3663201</v>
      </c>
      <c s="5" r="L55" t="n">
        <v>-3699637</v>
      </c>
      <c s="5" r="M55" t="n">
        <v>-3699094</v>
      </c>
    </row>
    <row r="56" spans="1:13">
      <c s="3" r="A56" t="s">
        <v>357</v>
      </c>
      <c s="5" r="B56" t="n">
        <v>5994184</v>
      </c>
      <c s="5" r="F56" t="n">
        <v>7207327</v>
      </c>
      <c s="5" r="J56" t="n">
        <v>5994184</v>
      </c>
      <c s="5" r="L56" t="n">
        <v>7207327</v>
      </c>
      <c s="5" r="M56" t="n">
        <v>7438406</v>
      </c>
    </row>
    <row r="57" spans="1:13">
      <c s="3" r="A57" t="s">
        <v>652</v>
      </c>
      <c s="5" r="J57" t="n">
        <v>164234</v>
      </c>
      <c s="5" r="L57" t="n">
        <v>117464</v>
      </c>
      <c s="5" r="M57" t="n">
        <v>144955</v>
      </c>
    </row>
    <row r="58" spans="1:13">
      <c s="3" r="A58" t="s">
        <v>653</v>
      </c>
      <c s="5" r="J58" t="n">
        <v>156122</v>
      </c>
      <c s="5" r="L58" t="n">
        <v>154653</v>
      </c>
      <c s="5" r="M58" t="n">
        <v>145588</v>
      </c>
    </row>
    <row r="59" spans="1:13">
      <c s="3" r="A59" t="s">
        <v>358</v>
      </c>
    </row>
    <row r="60" spans="1:13">
      <c s="3" r="A60" t="s">
        <v>33</v>
      </c>
      <c s="5" r="M60" t="n">
        <v>5528649</v>
      </c>
    </row>
    <row r="61" spans="1:13">
      <c s="3" r="A61" t="s">
        <v>651</v>
      </c>
      <c s="5" r="M61" t="n">
        <v>-806891</v>
      </c>
    </row>
    <row r="62" spans="1:13">
      <c s="3" r="A62" t="s">
        <v>357</v>
      </c>
      <c s="5" r="M62" t="n">
        <v>13245175</v>
      </c>
    </row>
    <row r="63" spans="1:13">
      <c s="3" r="A63" t="s">
        <v>652</v>
      </c>
      <c s="5" r="M63" t="n">
        <v>1295105</v>
      </c>
    </row>
    <row r="64" spans="1:13">
      <c s="3" r="A64" t="s">
        <v>653</v>
      </c>
      <c s="5" r="M64" t="n">
        <v>487073</v>
      </c>
    </row>
    <row r="65" spans="1:13">
      <c s="3" r="A65" t="s">
        <v>33</v>
      </c>
      <c s="5" r="B65" t="n">
        <v>11011006</v>
      </c>
      <c s="6" r="C65" t="n">
        <v>9807313</v>
      </c>
      <c s="6" r="D65" t="n">
        <v>9274554</v>
      </c>
      <c s="6" r="E65" t="n">
        <v>10364022</v>
      </c>
      <c s="5" r="F65" t="n">
        <v>11167160</v>
      </c>
      <c s="6" r="G65" t="n">
        <v>10561562</v>
      </c>
      <c s="6" r="H65" t="n">
        <v>9457448</v>
      </c>
      <c s="6" r="I65" t="n">
        <v>10322206</v>
      </c>
      <c s="5" r="J65" t="n">
        <v>40456895</v>
      </c>
      <c s="5" r="L65" t="n">
        <v>41508376</v>
      </c>
      <c s="5" r="M65" t="n">
        <v>39184807</v>
      </c>
    </row>
    <row r="66" spans="1:13">
      <c s="3" r="A66" t="s">
        <v>651</v>
      </c>
      <c s="5" r="J66" t="n">
        <v>3545131</v>
      </c>
      <c s="5" r="L66" t="n">
        <v>5780441</v>
      </c>
      <c s="5" r="M66" t="n">
        <v>5289164</v>
      </c>
    </row>
    <row r="67" spans="1:13">
      <c s="3" r="A67" t="s">
        <v>357</v>
      </c>
      <c s="6" r="B67" t="n">
        <v>30315725</v>
      </c>
      <c s="6" r="F67" t="n">
        <v>34138213</v>
      </c>
      <c s="5" r="J67" t="n">
        <v>30315725</v>
      </c>
      <c s="5" r="L67" t="n">
        <v>34138213</v>
      </c>
      <c s="5" r="M67" t="n">
        <v>35153039</v>
      </c>
    </row>
    <row r="68" spans="1:13">
      <c s="3" r="A68" t="s">
        <v>652</v>
      </c>
      <c s="5" r="J68" t="n">
        <v>743251</v>
      </c>
      <c s="5" r="L68" t="n">
        <v>626744</v>
      </c>
      <c s="5" r="M68" t="n">
        <v>2518317</v>
      </c>
    </row>
    <row r="69" spans="1:13">
      <c s="3" r="A69" t="s">
        <v>653</v>
      </c>
      <c s="6" r="J69" t="n">
        <v>1420301</v>
      </c>
      <c s="6" r="K69" t="n">
        <v>1420301</v>
      </c>
      <c s="6" r="L69" t="n">
        <v>1440448</v>
      </c>
      <c s="6" r="M69" t="n">
        <v>1026775</v>
      </c>
    </row>
  </sheetData>
  <mergeCells count="3">
    <mergeCell ref="A1:A2"/>
    <mergeCell ref="B1:I1"/>
    <mergeCell ref="J1:M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6</v>
      </c>
      <c s="2" r="B1" t="s">
        <v>1</v>
      </c>
    </row>
    <row r="2" spans="1:4">
      <c s="2" r="B2" t="s">
        <v>2</v>
      </c>
      <c s="2" r="C2" t="s">
        <v>31</v>
      </c>
      <c s="2" r="D2" t="s">
        <v>32</v>
      </c>
    </row>
    <row r="3" spans="1:4">
      <c s="3" r="A3" t="s">
        <v>657</v>
      </c>
    </row>
    <row r="4" spans="1:4">
      <c s="3" r="A4" t="s">
        <v>658</v>
      </c>
      <c s="6" r="B4" t="n">
        <v>127500</v>
      </c>
      <c s="6" r="C4" t="n">
        <v>414353</v>
      </c>
      <c s="3" r="D4" t="s">
        <v>45</v>
      </c>
    </row>
    <row r="5" spans="1:4">
      <c s="3" r="A5" t="s">
        <v>659</v>
      </c>
    </row>
    <row r="6" spans="1:4">
      <c s="3" r="A6" t="s">
        <v>658</v>
      </c>
      <c s="5" r="B6" t="n">
        <v>75000</v>
      </c>
      <c s="3" r="C6" t="s">
        <v>45</v>
      </c>
      <c s="3" r="D6" t="s">
        <v>45</v>
      </c>
    </row>
    <row r="7" spans="1:4">
      <c s="3" r="A7" t="s">
        <v>660</v>
      </c>
      <c s="5" r="B7" t="n">
        <v>1383805</v>
      </c>
      <c s="6" r="C7" t="n">
        <v>1896274</v>
      </c>
      <c s="6" r="D7" t="n">
        <v>2417238</v>
      </c>
    </row>
    <row r="8" spans="1:4">
      <c s="3" r="A8" t="s">
        <v>661</v>
      </c>
      <c s="5" r="B8" t="n">
        <v>170709</v>
      </c>
      <c s="5" r="C8" t="n">
        <v>193022</v>
      </c>
      <c s="5" r="D8" t="n">
        <v>20000</v>
      </c>
    </row>
    <row r="9" spans="1:4">
      <c s="3" r="A9" t="s">
        <v>662</v>
      </c>
      <c s="5" r="B9" t="n">
        <v>298032</v>
      </c>
      <c s="5" r="C9" t="n">
        <v>245183</v>
      </c>
      <c s="5" r="D9" t="n">
        <v>246647</v>
      </c>
    </row>
    <row r="10" spans="1:4">
      <c s="3" r="A10" t="s">
        <v>91</v>
      </c>
      <c s="6" r="B10" t="n">
        <v>700728</v>
      </c>
      <c s="6" r="C10" t="n">
        <v>721536</v>
      </c>
      <c s="5" r="D10" t="n">
        <v>675422</v>
      </c>
    </row>
    <row r="11" spans="1:4">
      <c s="3" r="A11" t="s">
        <v>663</v>
      </c>
      <c s="3" r="B11" t="s">
        <v>45</v>
      </c>
      <c s="3" r="C11" t="s">
        <v>45</v>
      </c>
      <c s="6" r="D11" t="n">
        <v>175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4</v>
      </c>
      <c s="2" r="B1" t="s">
        <v>1</v>
      </c>
    </row>
    <row r="2" spans="1:4">
      <c s="2" r="B2" t="s">
        <v>2</v>
      </c>
      <c s="2" r="C2" t="s">
        <v>31</v>
      </c>
      <c s="2" r="D2" t="s">
        <v>32</v>
      </c>
    </row>
    <row r="3" spans="1:4">
      <c s="3" r="A3" t="s">
        <v>665</v>
      </c>
      <c s="3" r="B3" t="s">
        <v>666</v>
      </c>
    </row>
    <row r="4" spans="1:4">
      <c s="3" r="A4" t="s">
        <v>667</v>
      </c>
      <c s="3" r="B4" t="s">
        <v>668</v>
      </c>
    </row>
    <row r="5" spans="1:4">
      <c s="3" r="A5" t="s">
        <v>669</v>
      </c>
      <c s="3" r="B5" t="s">
        <v>670</v>
      </c>
    </row>
    <row r="6" spans="1:4">
      <c s="3" r="A6" t="s">
        <v>671</v>
      </c>
      <c s="6" r="B6" t="n">
        <v>62000</v>
      </c>
      <c s="6" r="C6" t="n">
        <v>60000</v>
      </c>
      <c s="6" r="D6" t="n">
        <v>6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46</v>
      </c>
      <c s="2" r="B1" t="s">
        <v>2</v>
      </c>
      <c s="2" r="C1" t="s">
        <v>31</v>
      </c>
      <c s="2" r="D1" t="s">
        <v>32</v>
      </c>
    </row>
    <row r="2" spans="1:4">
      <c s="3" r="A2" t="s">
        <v>119</v>
      </c>
    </row>
    <row r="3" spans="1:4">
      <c s="3" r="A3" t="s">
        <v>107</v>
      </c>
      <c s="9" r="B3" t="n">
        <v>0.001</v>
      </c>
      <c s="8" r="C3" t="n">
        <v>0.03</v>
      </c>
      <c s="8" r="D3" t="n">
        <v>0.03</v>
      </c>
    </row>
    <row r="4" spans="1:4">
      <c s="3" r="A4" t="s">
        <v>107</v>
      </c>
      <c s="9" r="B4" t="n">
        <v>0.001</v>
      </c>
      <c s="8" r="C4" t="n">
        <v>0.0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72</v>
      </c>
      <c s="2" r="B1" t="s">
        <v>349</v>
      </c>
      <c s="2" r="J1" t="s">
        <v>1</v>
      </c>
    </row>
    <row r="2" spans="1:12">
      <c s="2" r="B2" t="s">
        <v>2</v>
      </c>
      <c s="2" r="C2" t="s">
        <v>350</v>
      </c>
      <c s="2" r="D2" t="s">
        <v>4</v>
      </c>
      <c s="2" r="E2" t="s">
        <v>351</v>
      </c>
      <c s="2" r="F2" t="s">
        <v>31</v>
      </c>
      <c s="2" r="G2" t="s">
        <v>352</v>
      </c>
      <c s="2" r="H2" t="s">
        <v>353</v>
      </c>
      <c s="2" r="I2" t="s">
        <v>354</v>
      </c>
      <c s="2" r="J2" t="s">
        <v>2</v>
      </c>
      <c s="2" r="K2" t="s">
        <v>31</v>
      </c>
      <c s="2" r="L2" t="s">
        <v>32</v>
      </c>
    </row>
    <row r="3" spans="1:12">
      <c s="3" r="A3" t="s">
        <v>33</v>
      </c>
      <c s="6" r="B3" t="n">
        <v>11011006</v>
      </c>
      <c s="6" r="C3" t="n">
        <v>9807313</v>
      </c>
      <c s="6" r="D3" t="n">
        <v>9274554</v>
      </c>
      <c s="6" r="E3" t="n">
        <v>10364022</v>
      </c>
      <c s="6" r="F3" t="n">
        <v>11167160</v>
      </c>
      <c s="6" r="G3" t="n">
        <v>10561562</v>
      </c>
      <c s="6" r="H3" t="n">
        <v>9457448</v>
      </c>
      <c s="6" r="I3" t="n">
        <v>10322206</v>
      </c>
      <c s="6" r="J3" t="n">
        <v>40456895</v>
      </c>
      <c s="6" r="K3" t="n">
        <v>41508376</v>
      </c>
      <c s="6" r="L3" t="n">
        <v>39184807</v>
      </c>
    </row>
    <row r="4" spans="1:12">
      <c s="3" r="A4" t="s">
        <v>673</v>
      </c>
      <c s="5" r="B4" t="n">
        <v>2866889</v>
      </c>
      <c s="5" r="C4" t="n">
        <v>2821850</v>
      </c>
      <c s="5" r="D4" t="n">
        <v>2637642</v>
      </c>
      <c s="5" r="E4" t="n">
        <v>2572273</v>
      </c>
      <c s="5" r="F4" t="n">
        <v>3005248</v>
      </c>
      <c s="5" r="G4" t="n">
        <v>3056105</v>
      </c>
      <c s="5" r="H4" t="n">
        <v>2806058</v>
      </c>
      <c s="5" r="I4" t="n">
        <v>3017580</v>
      </c>
      <c s="5" r="J4" t="n">
        <v>10898654</v>
      </c>
      <c s="5" r="K4" t="n">
        <v>11884991</v>
      </c>
    </row>
    <row r="5" spans="1:12">
      <c s="3" r="A5" t="s">
        <v>150</v>
      </c>
      <c s="6" r="B5" t="n">
        <v>2442351</v>
      </c>
      <c s="6" r="C5" t="n">
        <v>440801</v>
      </c>
      <c s="6" r="D5" t="n">
        <v>779796</v>
      </c>
      <c s="6" r="E5" t="n">
        <v>762959</v>
      </c>
      <c s="6" r="F5" t="n">
        <v>1386772</v>
      </c>
      <c s="6" r="G5" t="n">
        <v>962378</v>
      </c>
      <c s="6" r="H5" t="n">
        <v>877356</v>
      </c>
      <c s="6" r="I5" t="n">
        <v>711334</v>
      </c>
      <c s="6" r="J5" t="n">
        <v>4425907</v>
      </c>
      <c s="6" r="K5" t="n">
        <v>3937840</v>
      </c>
      <c s="6" r="L5" t="n">
        <v>4392444</v>
      </c>
    </row>
    <row r="6" spans="1:12">
      <c s="3" r="A6" t="s">
        <v>674</v>
      </c>
      <c s="8" r="B6" t="n">
        <v>0.42</v>
      </c>
      <c s="8" r="C6" t="n">
        <v>0.08</v>
      </c>
      <c s="8" r="D6" t="n">
        <v>0.13</v>
      </c>
      <c s="8" r="E6" t="n">
        <v>0.13</v>
      </c>
      <c s="8" r="F6" t="n">
        <v>0.23</v>
      </c>
      <c s="8" r="G6" t="n">
        <v>0.16</v>
      </c>
      <c s="8" r="H6" t="n">
        <v>0.14</v>
      </c>
      <c s="8" r="I6" t="n">
        <v>0.12</v>
      </c>
      <c s="8" r="J6" t="n">
        <v>0.75</v>
      </c>
      <c s="8" r="K6" t="n">
        <v>0.64</v>
      </c>
      <c s="8" r="L6" t="n">
        <v>0.72</v>
      </c>
    </row>
    <row r="7" spans="1:12">
      <c s="3" r="A7" t="s">
        <v>675</v>
      </c>
      <c s="8" r="B7" t="n">
        <v>0.41</v>
      </c>
      <c s="8" r="C7" t="n">
        <v>0.07000000000000001</v>
      </c>
      <c s="8" r="D7" t="n">
        <v>0.13</v>
      </c>
      <c s="8" r="E7" t="n">
        <v>0.12</v>
      </c>
      <c s="8" r="F7" t="n">
        <v>0.22</v>
      </c>
      <c s="8" r="G7" t="n">
        <v>0.15</v>
      </c>
      <c s="8" r="H7" t="n">
        <v>0.14</v>
      </c>
      <c s="8" r="I7" t="n">
        <v>0.11</v>
      </c>
      <c s="8" r="J7" t="n">
        <v>0.73</v>
      </c>
      <c s="8" r="K7" t="n">
        <v>0.61</v>
      </c>
      <c s="8" r="L7" t="n">
        <v>0.6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14"/>
    <col customWidth="1" max="7" min="7" width="14"/>
  </cols>
  <sheetData>
    <row r="1" spans="1:7">
      <c s="1" r="A1" t="s">
        <v>676</v>
      </c>
      <c s="2" r="B1" t="s">
        <v>1</v>
      </c>
      <c s="2" r="E1" t="s">
        <v>677</v>
      </c>
    </row>
    <row r="2" spans="1:7">
      <c s="2" r="B2" t="s">
        <v>490</v>
      </c>
      <c s="2" r="C2" t="s">
        <v>628</v>
      </c>
      <c s="2" r="D2" t="s">
        <v>632</v>
      </c>
      <c s="2" r="E2" t="s">
        <v>490</v>
      </c>
      <c s="2" r="F2" t="s">
        <v>148</v>
      </c>
      <c s="2" r="G2" t="s">
        <v>353</v>
      </c>
    </row>
    <row r="3" spans="1:7">
      <c s="3" r="A3" t="s">
        <v>386</v>
      </c>
    </row>
    <row r="4" spans="1:7">
      <c s="3" r="A4" t="s">
        <v>387</v>
      </c>
      <c s="6" r="B4" t="n">
        <v>1930529</v>
      </c>
    </row>
    <row r="5" spans="1:7">
      <c s="3" r="A5" t="s">
        <v>678</v>
      </c>
    </row>
    <row r="6" spans="1:7">
      <c s="3" r="A6" t="s">
        <v>679</v>
      </c>
      <c s="6" r="E6" t="n">
        <v>1532000</v>
      </c>
    </row>
    <row r="7" spans="1:7">
      <c s="3" r="A7" t="s">
        <v>680</v>
      </c>
    </row>
    <row r="8" spans="1:7">
      <c s="3" r="A8" t="s">
        <v>679</v>
      </c>
      <c s="6" r="E8" t="n">
        <v>1284000</v>
      </c>
    </row>
    <row r="9" spans="1:7">
      <c s="3" r="A9" t="s">
        <v>358</v>
      </c>
    </row>
    <row r="10" spans="1:7">
      <c s="3" r="A10" t="s">
        <v>681</v>
      </c>
      <c s="6" r="B10" t="n">
        <v>1804000</v>
      </c>
    </row>
    <row r="11" spans="1:7">
      <c s="3" r="A11" t="s">
        <v>421</v>
      </c>
      <c s="5" r="F11" t="n">
        <v>210</v>
      </c>
      <c s="5" r="G11" t="n">
        <v>287</v>
      </c>
    </row>
    <row r="12" spans="1:7">
      <c s="3" r="A12" t="s">
        <v>421</v>
      </c>
      <c s="5" r="B12" t="n">
        <v>580</v>
      </c>
      <c s="5" r="E12" t="n">
        <v>580</v>
      </c>
    </row>
    <row r="13" spans="1:7">
      <c s="3" r="A13" t="s">
        <v>682</v>
      </c>
      <c s="6" r="B13" t="n">
        <v>378373</v>
      </c>
      <c s="6" r="C13" t="n">
        <v>361723</v>
      </c>
      <c s="6" r="D13" t="n">
        <v>975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83</v>
      </c>
      <c s="2" r="B1" t="s">
        <v>1</v>
      </c>
    </row>
    <row r="2" spans="1:3">
      <c s="2" r="B2" t="s">
        <v>2</v>
      </c>
      <c s="2" r="C2" t="s">
        <v>31</v>
      </c>
    </row>
    <row r="3" spans="1:3">
      <c s="3" r="A3" t="s">
        <v>684</v>
      </c>
    </row>
    <row r="4" spans="1:3">
      <c s="3" r="A4" t="s">
        <v>389</v>
      </c>
      <c s="3" r="B4" t="s">
        <v>507</v>
      </c>
    </row>
    <row r="5" spans="1:3">
      <c s="3" r="A5" t="s">
        <v>685</v>
      </c>
      <c s="6" r="B5" t="n">
        <v>220778</v>
      </c>
      <c s="6" r="C5" t="n">
        <v>220778</v>
      </c>
    </row>
    <row r="6" spans="1:3">
      <c s="3" r="A6" t="s">
        <v>686</v>
      </c>
      <c s="6" r="B6" t="n">
        <v>209653</v>
      </c>
      <c s="5" r="C6" t="n">
        <v>208152</v>
      </c>
    </row>
    <row r="7" spans="1:3">
      <c s="3" r="A7" t="s">
        <v>687</v>
      </c>
    </row>
    <row r="8" spans="1:3">
      <c s="3" r="A8" t="s">
        <v>389</v>
      </c>
      <c s="3" r="B8" t="s">
        <v>666</v>
      </c>
    </row>
    <row r="9" spans="1:3">
      <c s="3" r="A9" t="s">
        <v>688</v>
      </c>
    </row>
    <row r="10" spans="1:3">
      <c s="3" r="A10" t="s">
        <v>389</v>
      </c>
      <c s="3" r="B10" t="s">
        <v>371</v>
      </c>
    </row>
    <row r="11" spans="1:3">
      <c s="3" r="A11" t="s">
        <v>689</v>
      </c>
    </row>
    <row r="12" spans="1:3">
      <c s="3" r="A12" t="s">
        <v>685</v>
      </c>
      <c s="6" r="B12" t="n">
        <v>120830</v>
      </c>
      <c s="5" r="C12" t="n">
        <v>120830</v>
      </c>
    </row>
    <row r="13" spans="1:3">
      <c s="3" r="A13" t="s">
        <v>686</v>
      </c>
      <c s="6" r="B13" t="n">
        <v>120830</v>
      </c>
      <c s="5" r="C13" t="n">
        <v>120830</v>
      </c>
    </row>
    <row r="14" spans="1:3">
      <c s="3" r="A14" t="s">
        <v>690</v>
      </c>
    </row>
    <row r="15" spans="1:3">
      <c s="3" r="A15" t="s">
        <v>389</v>
      </c>
      <c s="3" r="B15" t="s">
        <v>507</v>
      </c>
    </row>
    <row r="16" spans="1:3">
      <c s="3" r="A16" t="s">
        <v>685</v>
      </c>
      <c s="6" r="B16" t="n">
        <v>430973</v>
      </c>
      <c s="5" r="C16" t="n">
        <v>430973</v>
      </c>
    </row>
    <row r="17" spans="1:3">
      <c s="3" r="A17" t="s">
        <v>686</v>
      </c>
      <c s="6" r="B17" t="n">
        <v>430973</v>
      </c>
      <c s="5" r="C17" t="n">
        <v>430973</v>
      </c>
    </row>
    <row r="18" spans="1:3">
      <c s="3" r="A18" t="s">
        <v>691</v>
      </c>
    </row>
    <row r="19" spans="1:3">
      <c s="3" r="A19" t="s">
        <v>389</v>
      </c>
      <c s="3" r="B19" t="s">
        <v>371</v>
      </c>
    </row>
    <row r="20" spans="1:3">
      <c s="3" r="A20" t="s">
        <v>692</v>
      </c>
    </row>
    <row r="21" spans="1:3">
      <c s="3" r="A21" t="s">
        <v>389</v>
      </c>
      <c s="3" r="B21" t="s">
        <v>390</v>
      </c>
    </row>
    <row r="22" spans="1:3">
      <c s="3" r="A22" t="s">
        <v>693</v>
      </c>
    </row>
    <row r="23" spans="1:3">
      <c s="3" r="A23" t="s">
        <v>685</v>
      </c>
      <c s="6" r="B23" t="n">
        <v>459340</v>
      </c>
      <c s="5" r="C23" t="n">
        <v>459340</v>
      </c>
    </row>
    <row r="24" spans="1:3">
      <c s="3" r="A24" t="s">
        <v>686</v>
      </c>
      <c s="6" r="B24" t="n">
        <v>51423</v>
      </c>
      <c s="5" r="C24" t="n">
        <v>31538</v>
      </c>
    </row>
    <row r="25" spans="1:3">
      <c s="3" r="A25" t="s">
        <v>388</v>
      </c>
    </row>
    <row r="26" spans="1:3">
      <c s="3" r="A26" t="s">
        <v>389</v>
      </c>
      <c s="3" r="B26" t="s">
        <v>390</v>
      </c>
    </row>
    <row r="27" spans="1:3">
      <c s="3" r="A27" t="s">
        <v>685</v>
      </c>
      <c s="6" r="B27" t="n">
        <v>5914181</v>
      </c>
      <c s="5" r="C27" t="n">
        <v>5850290</v>
      </c>
    </row>
    <row r="28" spans="1:3">
      <c s="3" r="A28" t="s">
        <v>686</v>
      </c>
      <c s="5" r="B28" t="n">
        <v>760818</v>
      </c>
      <c s="5" r="C28" t="n">
        <v>410830</v>
      </c>
    </row>
    <row r="29" spans="1:3">
      <c s="3" r="A29" t="s">
        <v>694</v>
      </c>
    </row>
    <row r="30" spans="1:3">
      <c s="3" r="A30" t="s">
        <v>695</v>
      </c>
      <c s="5" r="B30" t="n">
        <v>1099328</v>
      </c>
      <c s="5" r="C30" t="n">
        <v>1122328</v>
      </c>
    </row>
    <row r="31" spans="1:3">
      <c s="3" r="A31" t="s">
        <v>696</v>
      </c>
      <c s="5" r="B31" t="n">
        <v>267020</v>
      </c>
      <c s="5" r="C31" t="n">
        <v>267020</v>
      </c>
    </row>
    <row r="32" spans="1:3">
      <c s="3" r="A32" t="s">
        <v>697</v>
      </c>
    </row>
    <row r="33" spans="1:3">
      <c s="3" r="A33" t="s">
        <v>695</v>
      </c>
      <c s="5" r="B33" t="n">
        <v>295000</v>
      </c>
      <c s="5" r="C33" t="n">
        <v>2202529</v>
      </c>
    </row>
    <row r="34" spans="1:3">
      <c s="3" r="A34" t="s">
        <v>696</v>
      </c>
      <c s="5" r="B34" t="n">
        <v>197682</v>
      </c>
      <c s="5" r="C34" t="n">
        <v>197682</v>
      </c>
    </row>
    <row r="35" spans="1:3">
      <c s="3" r="A35" t="s">
        <v>698</v>
      </c>
    </row>
    <row r="36" spans="1:3">
      <c s="3" r="A36" t="s">
        <v>695</v>
      </c>
      <c s="5" r="B36" t="n">
        <v>295000</v>
      </c>
      <c s="5" r="C36" t="n">
        <v>295000</v>
      </c>
    </row>
    <row r="37" spans="1:3">
      <c s="3" r="A37" t="s">
        <v>696</v>
      </c>
      <c s="5" r="B37" t="n">
        <v>197682</v>
      </c>
      <c s="5" r="C37" t="n">
        <v>197682</v>
      </c>
    </row>
    <row r="38" spans="1:3">
      <c s="3" r="A38" t="s">
        <v>699</v>
      </c>
    </row>
    <row r="39" spans="1:3">
      <c s="3" r="A39" t="s">
        <v>695</v>
      </c>
      <c s="6" r="B39" t="n">
        <v>20000</v>
      </c>
      <c s="6" r="C39" t="n">
        <v>20000</v>
      </c>
    </row>
    <row r="40" spans="1:3">
      <c s="3" r="A40" t="s">
        <v>696</v>
      </c>
      <c s="3" r="B40" t="s">
        <v>45</v>
      </c>
      <c s="3" r="C40" t="s">
        <v>45</v>
      </c>
    </row>
    <row r="41" spans="1:3">
      <c s="3" r="A41" t="s">
        <v>685</v>
      </c>
      <c s="6" r="B41" t="n">
        <v>7146102</v>
      </c>
      <c s="6" r="C41" t="n">
        <v>7082211</v>
      </c>
    </row>
    <row r="42" spans="1:3">
      <c s="3" r="A42" t="s">
        <v>686</v>
      </c>
      <c s="5" r="B42" t="n">
        <v>1573697</v>
      </c>
      <c s="5" r="C42" t="n">
        <v>1202323</v>
      </c>
    </row>
    <row r="43" spans="1:3">
      <c s="3" r="A43" t="s">
        <v>695</v>
      </c>
      <c s="5" r="B43" t="n">
        <v>1709328</v>
      </c>
      <c s="5" r="C43" t="n">
        <v>3639857</v>
      </c>
    </row>
    <row r="44" spans="1:3">
      <c s="3" r="A44" t="s">
        <v>696</v>
      </c>
      <c s="5" r="B44" t="n">
        <v>662384</v>
      </c>
      <c s="5" r="C44" t="n">
        <v>662384</v>
      </c>
    </row>
    <row r="45" spans="1:3">
      <c s="3" r="A45" t="s">
        <v>700</v>
      </c>
      <c s="5" r="B45" t="n">
        <v>8855430</v>
      </c>
      <c s="5" r="C45" t="n">
        <v>10722068</v>
      </c>
    </row>
    <row r="46" spans="1:3">
      <c s="3" r="A46" t="s">
        <v>700</v>
      </c>
      <c s="6" r="B46" t="n">
        <v>2236081</v>
      </c>
      <c s="6" r="C46" t="n">
        <v>186470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701</v>
      </c>
      <c s="2" r="B1" t="s">
        <v>490</v>
      </c>
    </row>
    <row r="2" spans="1:2">
      <c s="5" r="A2" t="n">
        <v>2017</v>
      </c>
      <c s="6" r="B2" t="n">
        <v>405067</v>
      </c>
    </row>
    <row r="3" spans="1:2">
      <c s="5" r="A3" t="n">
        <v>2018</v>
      </c>
      <c s="5" r="B3" t="n">
        <v>421166</v>
      </c>
    </row>
    <row r="4" spans="1:2">
      <c s="5" r="A4" t="n">
        <v>2019</v>
      </c>
      <c s="5" r="B4" t="n">
        <v>427596</v>
      </c>
    </row>
    <row r="5" spans="1:2">
      <c s="5" r="A5" t="n">
        <v>2020</v>
      </c>
      <c s="5" r="B5" t="n">
        <v>414439</v>
      </c>
    </row>
    <row r="6" spans="1:2">
      <c s="5" r="A6" t="n">
        <v>2021</v>
      </c>
      <c s="5" r="B6" t="n">
        <v>402730</v>
      </c>
    </row>
    <row r="7" spans="1:2">
      <c s="3" r="A7" t="s">
        <v>515</v>
      </c>
      <c s="5" r="B7" t="n">
        <v>3501407</v>
      </c>
    </row>
    <row r="8" spans="1:2">
      <c s="3" r="A8" t="s">
        <v>123</v>
      </c>
      <c s="6" r="B8" t="n">
        <v>557240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14"/>
  </cols>
  <sheetData>
    <row r="1" spans="1:7">
      <c s="1" r="A1" t="s">
        <v>702</v>
      </c>
      <c s="2" r="B1" t="s">
        <v>1</v>
      </c>
    </row>
    <row r="2" spans="1:7">
      <c s="2" r="B2" t="s">
        <v>490</v>
      </c>
      <c s="2" r="C2" t="s">
        <v>703</v>
      </c>
      <c s="2" r="D2" t="s">
        <v>628</v>
      </c>
      <c s="2" r="E2" t="s">
        <v>632</v>
      </c>
      <c s="2" r="F2" t="s">
        <v>353</v>
      </c>
      <c s="2" r="G2" t="s">
        <v>704</v>
      </c>
    </row>
    <row r="3" spans="1:7">
      <c s="3" r="A3" t="s">
        <v>358</v>
      </c>
    </row>
    <row r="4" spans="1:7">
      <c s="3" r="A4" t="s">
        <v>421</v>
      </c>
      <c s="5" r="E4" t="n">
        <v>1</v>
      </c>
    </row>
    <row r="5" spans="1:7">
      <c s="3" r="A5" t="s">
        <v>705</v>
      </c>
    </row>
    <row r="6" spans="1:7">
      <c s="3" r="A6" t="s">
        <v>421</v>
      </c>
      <c s="5" r="E6" t="n">
        <v>4</v>
      </c>
    </row>
    <row r="7" spans="1:7">
      <c s="3" r="A7" t="s">
        <v>706</v>
      </c>
    </row>
    <row r="8" spans="1:7">
      <c s="3" r="A8" t="s">
        <v>421</v>
      </c>
      <c s="5" r="G8" t="n">
        <v>17</v>
      </c>
    </row>
    <row r="9" spans="1:7">
      <c s="3" r="A9" t="s">
        <v>707</v>
      </c>
    </row>
    <row r="10" spans="1:7">
      <c s="3" r="A10" t="s">
        <v>708</v>
      </c>
      <c s="6" r="D10" t="n">
        <v>124551</v>
      </c>
      <c s="6" r="E10" t="n">
        <v>786013</v>
      </c>
    </row>
    <row r="11" spans="1:7">
      <c s="3" r="A11" t="s">
        <v>358</v>
      </c>
    </row>
    <row r="12" spans="1:7">
      <c s="3" r="A12" t="s">
        <v>708</v>
      </c>
      <c s="5" r="D12" t="n">
        <v>503526</v>
      </c>
    </row>
    <row r="13" spans="1:7">
      <c s="3" r="A13" t="s">
        <v>421</v>
      </c>
      <c s="5" r="C13" t="n">
        <v>210</v>
      </c>
      <c s="5" r="F13" t="n">
        <v>287</v>
      </c>
    </row>
    <row r="14" spans="1:7">
      <c s="3" r="A14" t="s">
        <v>709</v>
      </c>
    </row>
    <row r="15" spans="1:7">
      <c s="3" r="A15" t="s">
        <v>710</v>
      </c>
      <c s="6" r="B15" t="n">
        <v>39933</v>
      </c>
    </row>
    <row r="16" spans="1:7">
      <c s="3" r="A16" t="s">
        <v>711</v>
      </c>
    </row>
    <row r="17" spans="1:7">
      <c s="3" r="A17" t="s">
        <v>710</v>
      </c>
      <c s="5" r="B17" t="n">
        <v>356280</v>
      </c>
    </row>
    <row r="18" spans="1:7">
      <c s="3" r="A18" t="s">
        <v>708</v>
      </c>
      <c s="6" r="B18" t="n">
        <v>0</v>
      </c>
      <c s="5" r="D18" t="n">
        <v>179399</v>
      </c>
    </row>
    <row r="19" spans="1:7">
      <c s="3" r="A19" t="s">
        <v>421</v>
      </c>
      <c s="5" r="B19" t="n">
        <v>580</v>
      </c>
    </row>
    <row r="20" spans="1:7">
      <c s="3" r="A20" t="s">
        <v>710</v>
      </c>
      <c s="6" r="C20" t="n">
        <v>2319003</v>
      </c>
      <c s="6" r="D20" t="n">
        <v>225640</v>
      </c>
      <c s="6" r="E20" t="n">
        <v>6500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2</v>
      </c>
      <c s="2" r="B1" t="s">
        <v>1</v>
      </c>
    </row>
    <row r="2" spans="1:4">
      <c s="2" r="B2" t="s">
        <v>2</v>
      </c>
      <c s="2" r="C2" t="s">
        <v>31</v>
      </c>
      <c s="2" r="D2" t="s">
        <v>32</v>
      </c>
    </row>
    <row r="3" spans="1:4">
      <c s="3" r="A3" t="s">
        <v>713</v>
      </c>
    </row>
    <row r="4" spans="1:4">
      <c s="3" r="A4" t="s">
        <v>714</v>
      </c>
      <c s="3" r="B4" t="s">
        <v>45</v>
      </c>
      <c s="6" r="C4" t="n">
        <v>284275</v>
      </c>
      <c s="6" r="D4" t="n">
        <v>763168</v>
      </c>
    </row>
    <row r="5" spans="1:4">
      <c s="3" r="A5" t="s">
        <v>715</v>
      </c>
    </row>
    <row r="6" spans="1:4">
      <c s="3" r="A6" t="s">
        <v>714</v>
      </c>
      <c s="3" r="B6" t="s">
        <v>45</v>
      </c>
      <c s="5" r="C6" t="n">
        <v>212027</v>
      </c>
      <c s="3" r="D6" t="s">
        <v>45</v>
      </c>
    </row>
    <row r="7" spans="1:4">
      <c s="3" r="A7" t="s">
        <v>716</v>
      </c>
    </row>
    <row r="8" spans="1:4">
      <c s="3" r="A8" t="s">
        <v>714</v>
      </c>
      <c s="6" r="B8" t="n">
        <v>2326742</v>
      </c>
      <c s="6" r="C8" t="n">
        <v>243000</v>
      </c>
      <c s="3" r="D8" t="s">
        <v>45</v>
      </c>
    </row>
    <row r="9" spans="1:4">
      <c s="3" r="A9" t="s">
        <v>717</v>
      </c>
    </row>
    <row r="10" spans="1:4">
      <c s="3" r="A10" t="s">
        <v>714</v>
      </c>
      <c s="3" r="B10" t="s">
        <v>45</v>
      </c>
      <c s="3" r="C10" t="s">
        <v>45</v>
      </c>
      <c s="6" r="D10" t="n">
        <v>22845</v>
      </c>
    </row>
    <row r="11" spans="1:4">
      <c s="3" r="A11" t="s">
        <v>718</v>
      </c>
    </row>
    <row r="12" spans="1:4">
      <c s="3" r="A12" t="s">
        <v>714</v>
      </c>
      <c s="3" r="B12" t="s">
        <v>45</v>
      </c>
      <c s="6" r="C12" t="n">
        <v>65049</v>
      </c>
      <c s="3" r="D12" t="s">
        <v>45</v>
      </c>
    </row>
    <row r="13" spans="1:4">
      <c s="3" r="A13" t="s">
        <v>719</v>
      </c>
    </row>
    <row r="14" spans="1:4">
      <c s="3" r="A14" t="s">
        <v>714</v>
      </c>
      <c s="3" r="B14" t="s">
        <v>45</v>
      </c>
      <c s="5" r="C14" t="n">
        <v>3125</v>
      </c>
      <c s="3" r="D14" t="s">
        <v>45</v>
      </c>
    </row>
    <row r="15" spans="1:4">
      <c s="3" r="A15" t="s">
        <v>714</v>
      </c>
      <c s="6" r="B15" t="n">
        <v>2326742</v>
      </c>
      <c s="6" r="C15" t="n">
        <v>807476</v>
      </c>
      <c s="6" r="D15" t="n">
        <v>7860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s="1" r="A1" t="s">
        <v>720</v>
      </c>
      <c s="2" r="B1" t="s">
        <v>1</v>
      </c>
    </row>
    <row r="2" spans="1:2">
      <c s="2" r="B2" t="s">
        <v>721</v>
      </c>
    </row>
    <row r="3" spans="1:2">
      <c s="3" r="A3" t="s">
        <v>722</v>
      </c>
    </row>
    <row r="4" spans="1:2">
      <c s="3" r="A4" t="s">
        <v>723</v>
      </c>
      <c s="6" r="B4" t="n">
        <v>0</v>
      </c>
    </row>
    <row r="5" spans="1:2">
      <c s="3" r="A5" t="s">
        <v>724</v>
      </c>
    </row>
    <row r="6" spans="1:2">
      <c s="3" r="A6" t="s">
        <v>723</v>
      </c>
      <c s="6" r="B6" t="n">
        <v>81977</v>
      </c>
    </row>
    <row r="7" spans="1:2">
      <c s="3" r="A7" t="s">
        <v>725</v>
      </c>
    </row>
    <row r="8" spans="1:2">
      <c s="3" r="A8" t="s">
        <v>726</v>
      </c>
      <c s="5" r="B8" t="n">
        <v>54500</v>
      </c>
    </row>
    <row r="9" spans="1:2">
      <c s="3" r="A9" t="s">
        <v>727</v>
      </c>
      <c s="8" r="B9" t="n">
        <v>12.6</v>
      </c>
    </row>
    <row r="10" spans="1:2">
      <c s="3" r="A10" t="s">
        <v>728</v>
      </c>
      <c s="3" r="B10" t="s">
        <v>551</v>
      </c>
    </row>
    <row r="11" spans="1:2">
      <c s="3" r="A11" t="s">
        <v>727</v>
      </c>
      <c s="8" r="B11" t="n">
        <v>12.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6"/>
    <col customWidth="1" max="2" min="2" width="24"/>
  </cols>
  <sheetData>
    <row r="1" spans="1:2">
      <c s="1" r="A1" t="s">
        <v>729</v>
      </c>
      <c s="2" r="B1" t="s">
        <v>730</v>
      </c>
    </row>
    <row r="2" spans="1:2">
      <c s="3" r="A2" t="s">
        <v>731</v>
      </c>
      <c s="8" r="B2" t="n">
        <v>0.1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2</v>
      </c>
      <c s="2" r="B1" t="s">
        <v>1</v>
      </c>
    </row>
    <row r="2" spans="1:4">
      <c s="2" r="B2" t="s">
        <v>2</v>
      </c>
      <c s="2" r="C2" t="s">
        <v>31</v>
      </c>
      <c s="2" r="D2" t="s">
        <v>32</v>
      </c>
    </row>
    <row r="3" spans="1:4">
      <c s="3" r="A3" t="s">
        <v>386</v>
      </c>
    </row>
    <row r="4" spans="1:4">
      <c s="3" r="A4" t="s">
        <v>733</v>
      </c>
      <c s="6" r="B4" t="n">
        <v>-395994</v>
      </c>
      <c s="6" r="C4" t="n">
        <v>-117140</v>
      </c>
    </row>
    <row r="5" spans="1:4">
      <c s="3" r="A5" t="s">
        <v>734</v>
      </c>
      <c s="6" r="B5" t="n">
        <v>38805</v>
      </c>
      <c s="6" r="C5" t="n">
        <v>61008</v>
      </c>
    </row>
    <row r="6" spans="1:4">
      <c s="3" r="A6" t="s">
        <v>735</v>
      </c>
      <c s="3" r="B6" t="s">
        <v>45</v>
      </c>
      <c s="3" r="C6" t="s">
        <v>45</v>
      </c>
    </row>
    <row r="7" spans="1:4">
      <c s="3" r="A7" t="s">
        <v>736</v>
      </c>
      <c s="3" r="B7" t="s">
        <v>45</v>
      </c>
      <c s="6" r="C7" t="n">
        <v>357158</v>
      </c>
    </row>
    <row r="8" spans="1:4">
      <c s="3" r="A8" t="s">
        <v>737</v>
      </c>
      <c s="6" r="B8" t="n">
        <v>310995</v>
      </c>
      <c s="5" r="C8" t="n">
        <v>-35860</v>
      </c>
    </row>
    <row r="9" spans="1:4">
      <c s="3" r="A9" t="s">
        <v>738</v>
      </c>
      <c s="5" r="B9" t="n">
        <v>349800</v>
      </c>
      <c s="5" r="C9" t="n">
        <v>382306</v>
      </c>
    </row>
    <row r="10" spans="1:4">
      <c s="3" r="A10" t="s">
        <v>739</v>
      </c>
      <c s="5" r="B10" t="n">
        <v>-46194</v>
      </c>
      <c s="5" r="C10" t="n">
        <v>265166</v>
      </c>
    </row>
    <row r="11" spans="1:4">
      <c s="3" r="A11" t="s">
        <v>739</v>
      </c>
      <c s="6" r="B11" t="n">
        <v>-619376</v>
      </c>
      <c s="6" r="C11" t="n">
        <v>-195094</v>
      </c>
      <c s="6" r="D11" t="n">
        <v>-125794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0</v>
      </c>
      <c s="2" r="B1" t="s">
        <v>2</v>
      </c>
      <c s="2" r="C1" t="s">
        <v>31</v>
      </c>
    </row>
    <row r="2" spans="1:3">
      <c s="3" r="A2" t="s">
        <v>741</v>
      </c>
      <c s="6" r="B2" t="n">
        <v>2835943</v>
      </c>
      <c s="6" r="C2" t="n">
        <v>2571525</v>
      </c>
    </row>
    <row r="3" spans="1:3">
      <c s="3" r="A3" t="s">
        <v>90</v>
      </c>
      <c s="5" r="B3" t="n">
        <v>364955</v>
      </c>
      <c s="5" r="C3" t="n">
        <v>339252</v>
      </c>
    </row>
    <row r="4" spans="1:3">
      <c s="3" r="A4" t="s">
        <v>742</v>
      </c>
      <c s="6" r="B4" t="n">
        <v>3200898</v>
      </c>
      <c s="6" r="C4" t="n">
        <v>291077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7</v>
      </c>
      <c s="2" r="B1" t="s">
        <v>1</v>
      </c>
    </row>
    <row r="2" spans="1:4">
      <c s="2" r="B2" t="s">
        <v>148</v>
      </c>
      <c s="2" r="C2" t="s">
        <v>31</v>
      </c>
      <c s="2" r="D2" t="s">
        <v>32</v>
      </c>
    </row>
    <row r="3" spans="1:4">
      <c s="7" r="A3" t="s">
        <v>149</v>
      </c>
    </row>
    <row r="4" spans="1:4">
      <c s="3" r="A4" t="s">
        <v>150</v>
      </c>
      <c s="6" r="B4" t="n">
        <v>3806531</v>
      </c>
      <c s="6" r="C4" t="n">
        <v>3742746</v>
      </c>
      <c s="6" r="D4" t="n">
        <v>3134504</v>
      </c>
    </row>
    <row r="5" spans="1:4">
      <c s="7" r="A5" t="s">
        <v>151</v>
      </c>
    </row>
    <row r="6" spans="1:4">
      <c s="3" r="A6" t="s">
        <v>43</v>
      </c>
      <c s="5" r="B6" t="n">
        <v>1420301</v>
      </c>
      <c s="5" r="C6" t="n">
        <v>1440448</v>
      </c>
      <c s="5" r="D6" t="n">
        <v>1026775</v>
      </c>
    </row>
    <row r="7" spans="1:4">
      <c s="3" r="A7" t="s">
        <v>152</v>
      </c>
      <c s="5" r="B7" t="n">
        <v>171000</v>
      </c>
      <c s="5" r="C7" t="n">
        <v>214600</v>
      </c>
      <c s="5" r="D7" t="n">
        <v>216000</v>
      </c>
    </row>
    <row r="8" spans="1:4">
      <c s="3" r="A8" t="s">
        <v>153</v>
      </c>
      <c s="5" r="B8" t="n">
        <v>76695</v>
      </c>
      <c s="5" r="C8" t="n">
        <v>58836</v>
      </c>
      <c s="5" r="D8" t="n">
        <v>44127</v>
      </c>
    </row>
    <row r="9" spans="1:4">
      <c s="3" r="A9" t="s">
        <v>154</v>
      </c>
      <c s="5" r="B9" t="n">
        <v>2319003</v>
      </c>
      <c s="5" r="C9" t="n">
        <v>225640</v>
      </c>
      <c s="5" r="D9" t="n">
        <v>65000</v>
      </c>
    </row>
    <row r="10" spans="1:4">
      <c s="3" r="A10" t="s">
        <v>155</v>
      </c>
      <c s="5" r="B10" t="n">
        <v>90149</v>
      </c>
      <c s="5" r="C10" t="n">
        <v>-46857</v>
      </c>
      <c s="5" r="D10" t="n">
        <v>21236</v>
      </c>
    </row>
    <row r="11" spans="1:4">
      <c s="3" r="A11" t="s">
        <v>156</v>
      </c>
      <c s="5" r="B11" t="n">
        <v>763094</v>
      </c>
      <c s="5" r="C11" t="n">
        <v>865240</v>
      </c>
      <c s="5" r="D11" t="n">
        <v>660325</v>
      </c>
    </row>
    <row r="12" spans="1:4">
      <c s="3" r="A12" t="s">
        <v>76</v>
      </c>
      <c s="5" r="B12" t="n">
        <v>-1878205</v>
      </c>
      <c s="5" r="C12" t="n">
        <v>-55068</v>
      </c>
      <c s="5" r="D12" t="n">
        <v>258557</v>
      </c>
    </row>
    <row r="13" spans="1:4">
      <c s="7" r="A13" t="s">
        <v>157</v>
      </c>
    </row>
    <row r="14" spans="1:4">
      <c s="3" r="A14" t="s">
        <v>158</v>
      </c>
      <c s="5" r="B14" t="n">
        <v>364767</v>
      </c>
      <c s="5" r="C14" t="n">
        <v>662625</v>
      </c>
      <c s="5" r="D14" t="n">
        <v>-1408048</v>
      </c>
    </row>
    <row r="15" spans="1:4">
      <c s="3" r="A15" t="s">
        <v>74</v>
      </c>
      <c s="5" r="B15" t="n">
        <v>172945</v>
      </c>
      <c s="5" r="C15" t="n">
        <v>-12055</v>
      </c>
      <c s="5" r="D15" t="n">
        <v>-160890</v>
      </c>
    </row>
    <row r="16" spans="1:4">
      <c s="3" r="A16" t="s">
        <v>159</v>
      </c>
      <c s="5" r="B16" t="n">
        <v>144454</v>
      </c>
      <c s="5" r="C16" t="n">
        <v>-202333</v>
      </c>
      <c s="5" r="D16" t="n">
        <v>12793</v>
      </c>
    </row>
    <row r="17" spans="1:4">
      <c s="3" r="A17" t="s">
        <v>160</v>
      </c>
      <c s="5" r="B17" t="n">
        <v>24415</v>
      </c>
      <c s="5" r="C17" t="n">
        <v>-16087</v>
      </c>
      <c s="5" r="D17" t="n">
        <v>-63958</v>
      </c>
    </row>
    <row r="18" spans="1:4">
      <c s="3" r="A18" t="s">
        <v>88</v>
      </c>
      <c s="5" r="B18" t="n">
        <v>-310533</v>
      </c>
      <c s="5" r="C18" t="n">
        <v>-451080</v>
      </c>
      <c s="5" r="D18" t="n">
        <v>-439014</v>
      </c>
    </row>
    <row r="19" spans="1:4">
      <c s="3" r="A19" t="s">
        <v>161</v>
      </c>
      <c s="5" r="B19" t="n">
        <v>154800</v>
      </c>
      <c s="5" r="C19" t="n">
        <v>325544</v>
      </c>
      <c s="5" r="D19" t="n">
        <v>915213</v>
      </c>
    </row>
    <row r="20" spans="1:4">
      <c s="3" r="A20" t="s">
        <v>92</v>
      </c>
      <c s="5" r="B20" t="n">
        <v>-531331</v>
      </c>
      <c s="5" r="C20" t="n">
        <v>-880684</v>
      </c>
      <c s="5" r="D20" t="n">
        <v>1381297</v>
      </c>
    </row>
    <row r="21" spans="1:4">
      <c s="3" r="A21" t="s">
        <v>162</v>
      </c>
      <c s="5" r="B21" t="n">
        <v>6788085</v>
      </c>
      <c s="5" r="C21" t="n">
        <v>5871515</v>
      </c>
      <c s="5" r="D21" t="n">
        <v>5663917</v>
      </c>
    </row>
    <row r="22" spans="1:4">
      <c s="7" r="A22" t="s">
        <v>163</v>
      </c>
    </row>
    <row r="23" spans="1:4">
      <c s="3" r="A23" t="s">
        <v>164</v>
      </c>
      <c s="5" r="B23" t="n">
        <v>-46489</v>
      </c>
      <c s="5" r="C23" t="n">
        <v>-179569</v>
      </c>
      <c s="5" r="D23" t="n">
        <v>-784098</v>
      </c>
    </row>
    <row r="24" spans="1:4">
      <c s="3" r="A24" t="s">
        <v>165</v>
      </c>
      <c s="5" r="B24" t="n">
        <v>368122</v>
      </c>
      <c s="5" r="C24" t="n">
        <v>488691</v>
      </c>
      <c s="5" r="D24" t="n">
        <v>344010</v>
      </c>
    </row>
    <row r="25" spans="1:4">
      <c s="3" r="A25" t="s">
        <v>166</v>
      </c>
      <c s="5" r="B25" t="n">
        <v>23692</v>
      </c>
      <c s="6" r="C25" t="n">
        <v>530175</v>
      </c>
      <c s="5" r="D25" t="n">
        <v>2600</v>
      </c>
    </row>
    <row r="26" spans="1:4">
      <c s="3" r="A26" t="s">
        <v>167</v>
      </c>
      <c s="5" r="B26" t="n">
        <v>-83103</v>
      </c>
      <c s="3" r="C26" t="s">
        <v>45</v>
      </c>
      <c s="5" r="D26" t="n">
        <v>-5677034</v>
      </c>
    </row>
    <row r="27" spans="1:4">
      <c s="3" r="A27" t="s">
        <v>168</v>
      </c>
      <c s="5" r="B27" t="n">
        <v>-212860</v>
      </c>
      <c s="6" r="C27" t="n">
        <v>-2395</v>
      </c>
      <c s="5" r="D27" t="n">
        <v>-582752</v>
      </c>
    </row>
    <row r="28" spans="1:4">
      <c s="3" r="A28" t="s">
        <v>169</v>
      </c>
      <c s="5" r="B28" t="n">
        <v>-743251</v>
      </c>
      <c s="5" r="C28" t="n">
        <v>-626744</v>
      </c>
      <c s="5" r="D28" t="n">
        <v>-2518317</v>
      </c>
    </row>
    <row r="29" spans="1:4">
      <c s="3" r="A29" t="s">
        <v>170</v>
      </c>
      <c s="6" r="B29" t="n">
        <v>-693889</v>
      </c>
      <c s="6" r="C29" t="n">
        <v>210158</v>
      </c>
      <c s="5" r="D29" t="n">
        <v>-9215591</v>
      </c>
    </row>
    <row r="30" spans="1:4">
      <c s="7" r="A30" t="s">
        <v>171</v>
      </c>
    </row>
    <row r="31" spans="1:4">
      <c s="3" r="A31" t="s">
        <v>172</v>
      </c>
      <c s="3" r="B31" t="s">
        <v>45</v>
      </c>
      <c s="3" r="C31" t="s">
        <v>45</v>
      </c>
      <c s="6" r="D31" t="n">
        <v>6400000</v>
      </c>
    </row>
    <row r="32" spans="1:4">
      <c s="3" r="A32" t="s">
        <v>173</v>
      </c>
      <c s="6" r="B32" t="n">
        <v>-1207234</v>
      </c>
      <c s="6" r="C32" t="n">
        <v>-107633</v>
      </c>
      <c s="3" r="D32" t="s">
        <v>45</v>
      </c>
    </row>
    <row r="33" spans="1:4">
      <c s="3" r="A33" t="s">
        <v>174</v>
      </c>
      <c s="5" r="B33" t="n">
        <v>-3030708</v>
      </c>
      <c s="5" r="C33" t="n">
        <v>-3127624</v>
      </c>
      <c s="3" r="D33" t="s">
        <v>45</v>
      </c>
    </row>
    <row r="34" spans="1:4">
      <c s="3" r="A34" t="s">
        <v>125</v>
      </c>
      <c s="5" r="C34" t="n">
        <v>69599</v>
      </c>
      <c s="6" r="D34" t="n">
        <v>195130</v>
      </c>
    </row>
    <row r="35" spans="1:4">
      <c s="3" r="A35" t="s">
        <v>175</v>
      </c>
      <c s="5" r="C35" t="n">
        <v>892895</v>
      </c>
      <c s="5" r="D35" t="n">
        <v>107598</v>
      </c>
    </row>
    <row r="36" spans="1:4">
      <c s="3" r="A36" t="s">
        <v>176</v>
      </c>
      <c s="5" r="B36" t="n">
        <v>19868</v>
      </c>
      <c s="5" r="C36" t="n">
        <v>200544</v>
      </c>
      <c s="5" r="D36" t="n">
        <v>68832</v>
      </c>
    </row>
    <row r="37" spans="1:4">
      <c s="3" r="A37" t="s">
        <v>177</v>
      </c>
      <c s="5" r="B37" t="n">
        <v>-2838545</v>
      </c>
      <c s="5" r="C37" t="n">
        <v>-2711812</v>
      </c>
      <c s="5" r="D37" t="n">
        <v>-2681853</v>
      </c>
    </row>
    <row r="38" spans="1:4">
      <c s="3" r="A38" t="s">
        <v>178</v>
      </c>
      <c s="5" r="B38" t="n">
        <v>-7056619</v>
      </c>
      <c s="5" r="C38" t="n">
        <v>-4784031</v>
      </c>
      <c s="5" r="D38" t="n">
        <v>4089707</v>
      </c>
    </row>
    <row r="39" spans="1:4">
      <c s="3" r="A39" t="s">
        <v>179</v>
      </c>
      <c s="5" r="B39" t="n">
        <v>-962423</v>
      </c>
      <c s="5" r="C39" t="n">
        <v>1297642</v>
      </c>
      <c s="5" r="D39" t="n">
        <v>538033</v>
      </c>
    </row>
    <row r="40" spans="1:4">
      <c s="3" r="A40" t="s">
        <v>180</v>
      </c>
      <c s="5" r="B40" t="n">
        <v>7157371</v>
      </c>
      <c s="5" r="C40" t="n">
        <v>5859729</v>
      </c>
      <c s="5" r="D40" t="n">
        <v>5321696</v>
      </c>
    </row>
    <row r="41" spans="1:4">
      <c s="3" r="A41" t="s">
        <v>181</v>
      </c>
      <c s="6" r="B41" t="n">
        <v>6194948</v>
      </c>
      <c s="6" r="C41" t="n">
        <v>7157371</v>
      </c>
      <c s="6" r="D41" t="n">
        <v>585972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3</v>
      </c>
      <c s="2" r="B1" t="s">
        <v>1</v>
      </c>
    </row>
    <row r="2" spans="1:4">
      <c s="2" r="B2" t="s">
        <v>2</v>
      </c>
      <c s="2" r="C2" t="s">
        <v>31</v>
      </c>
      <c s="2" r="D2" t="s">
        <v>32</v>
      </c>
    </row>
    <row r="3" spans="1:4">
      <c s="3" r="A3" t="s">
        <v>744</v>
      </c>
      <c s="6" r="B3" t="n">
        <v>729060</v>
      </c>
      <c s="6" r="C3" t="n">
        <v>600930</v>
      </c>
      <c s="6" r="D3" t="n">
        <v>595588</v>
      </c>
    </row>
    <row r="4" spans="1:4">
      <c s="3" r="A4" t="s">
        <v>745</v>
      </c>
      <c s="5" r="B4" t="n">
        <v>171000</v>
      </c>
      <c s="5" r="C4" t="n">
        <v>214600</v>
      </c>
      <c s="5" r="D4" t="n">
        <v>216000</v>
      </c>
    </row>
    <row r="5" spans="1:4">
      <c s="3" r="A5" t="s">
        <v>746</v>
      </c>
      <c s="5" r="B5" t="n">
        <v>229589</v>
      </c>
      <c s="5" r="C5" t="n">
        <v>86470</v>
      </c>
      <c s="5" r="D5" t="n">
        <v>210658</v>
      </c>
    </row>
    <row r="6" spans="1:4">
      <c s="3" r="A6" t="s">
        <v>747</v>
      </c>
      <c s="6" r="B6" t="n">
        <v>670471</v>
      </c>
      <c s="6" r="C6" t="n">
        <v>729060</v>
      </c>
      <c s="6" r="D6" t="n">
        <v>6009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2</v>
      </c>
      <c s="2" r="B1" t="s">
        <v>1</v>
      </c>
    </row>
    <row r="2" spans="1:2">
      <c s="2" r="B2" t="s">
        <v>2</v>
      </c>
    </row>
    <row r="3" spans="1:2">
      <c s="7" r="A3" t="s">
        <v>183</v>
      </c>
    </row>
    <row r="4" spans="1:2">
      <c s="3" r="A4" t="s">
        <v>184</v>
      </c>
      <c s="3" r="B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Statements of Inco</vt:lpstr>
      <vt:lpstr>Consolidated Statements of Inc3</vt:lpstr>
      <vt:lpstr>Consolidated Balance Sheets</vt:lpstr>
      <vt:lpstr>Consolidated Balance Sheets (Pa</vt:lpstr>
      <vt:lpstr>Consolidated Statements of Chan</vt:lpstr>
      <vt:lpstr>Consolidated Statements of Cha7</vt:lpstr>
      <vt:lpstr>Consolidated Statements of Cash</vt:lpstr>
      <vt:lpstr>Note 1 - Nature of Operations a</vt:lpstr>
      <vt:lpstr>Note 2 - Inventories</vt:lpstr>
      <vt:lpstr>Note 3 - Property and Equipment</vt:lpstr>
      <vt:lpstr>Note 4 - Line of Credit and Lon</vt:lpstr>
      <vt:lpstr>Note 5 - Commitments and Contin</vt:lpstr>
      <vt:lpstr>Note 6 - Income Taxes</vt:lpstr>
      <vt:lpstr>Note 7 - Stockholders' Equity</vt:lpstr>
      <vt:lpstr>Note 8 - Stock Compensation Pla</vt:lpstr>
      <vt:lpstr>Note 9 - Operating Segments</vt:lpstr>
      <vt:lpstr>Note 10 - Supplemental Cash Flo</vt:lpstr>
      <vt:lpstr>Note 11 - Employee Benefit Plan</vt:lpstr>
      <vt:lpstr>Note 12 - Summarized Quarterly </vt:lpstr>
      <vt:lpstr>Note 13 - Goodwill and Intangib</vt:lpstr>
      <vt:lpstr>Note 14 - Impairment of Long-li</vt:lpstr>
      <vt:lpstr>Note 15 - Related Party Transac</vt:lpstr>
      <vt:lpstr>Note 16 - Subsequent Events</vt:lpstr>
      <vt:lpstr>Note 17 - Net Income and Transf</vt:lpstr>
      <vt:lpstr>Note 18 - Other Accrued Liabili</vt:lpstr>
      <vt:lpstr>Schedule II - Valuation and Qua</vt:lpstr>
      <vt:lpstr>Significant Accounting Policies</vt:lpstr>
      <vt:lpstr>Note 1 - Nature of Operations29</vt:lpstr>
      <vt:lpstr>Note 2 - Inventories (Tables)</vt:lpstr>
      <vt:lpstr>Note 3 - Property and Equipme31</vt:lpstr>
      <vt:lpstr>Note 4 - Line of Credit and L32</vt:lpstr>
      <vt:lpstr>Note 5 - Commitments and Cont33</vt:lpstr>
      <vt:lpstr>Note 6 - Income Taxes (Tables)</vt:lpstr>
      <vt:lpstr>Note 8 - Stock Compensation P35</vt:lpstr>
      <vt:lpstr>Note 9 - Operating Segments (Ta</vt:lpstr>
      <vt:lpstr>Note 10 - Supplemental Cash F37</vt:lpstr>
      <vt:lpstr>Note 12 - Summarized Quarterl38</vt:lpstr>
      <vt:lpstr>Note 13 - Goodwill and Intang39</vt:lpstr>
      <vt:lpstr>Note 14 - Impairment of Long-40</vt:lpstr>
      <vt:lpstr>Note 17 - Net Income and Tran41</vt:lpstr>
      <vt:lpstr>Note 18 - Other Accrued Liabi42</vt:lpstr>
      <vt:lpstr>Schedule II - Valuation and Q43</vt:lpstr>
      <vt:lpstr>Note 1 - Nature of Operations44</vt:lpstr>
      <vt:lpstr>Note 1 - Nature of Operations45</vt:lpstr>
      <vt:lpstr>Note 2 - Inventories - Inventor</vt:lpstr>
      <vt:lpstr>Note 3 - Property and Equipme47</vt:lpstr>
      <vt:lpstr>Note 4 - Line of Credit and L48</vt:lpstr>
      <vt:lpstr>Note 4 - Line of Credit and L49</vt:lpstr>
      <vt:lpstr>Note 4 - Line of Credit and L50</vt:lpstr>
      <vt:lpstr>Note 4 - Line of Credit and L51</vt:lpstr>
      <vt:lpstr>Note 5 - Commitments and Cont52</vt:lpstr>
      <vt:lpstr>Note 5 - Commitments and Cont53</vt:lpstr>
      <vt:lpstr>Note 5 - Commitments and Cont54</vt:lpstr>
      <vt:lpstr>Note 5 - Commitments and Cont55</vt:lpstr>
      <vt:lpstr>Note 6 - Income Taxes (Details </vt:lpstr>
      <vt:lpstr>Note 6 - Income Taxes - Income </vt:lpstr>
      <vt:lpstr>Note 6 - Income Taxes - Reconci</vt:lpstr>
      <vt:lpstr>Note 6 - Income Taxes - The Com</vt:lpstr>
      <vt:lpstr>Note 6 - Summary of Deferred In</vt:lpstr>
      <vt:lpstr>Note 7 - Stockholders' Equity (</vt:lpstr>
      <vt:lpstr>Note 8 - Stock Compensation P62</vt:lpstr>
      <vt:lpstr>Note 8 - Stock Compensation P63</vt:lpstr>
      <vt:lpstr>Note 8 - Stock Compensation P64</vt:lpstr>
      <vt:lpstr>Note 8 - Stock Compensation P65</vt:lpstr>
      <vt:lpstr>Note 9 - Operating Segments (De</vt:lpstr>
      <vt:lpstr>Note 9 - Operating Segments - S</vt:lpstr>
      <vt:lpstr>Note 10 - Supplemental Cash F68</vt:lpstr>
      <vt:lpstr>Note 11 - Employee Benefit Pl69</vt:lpstr>
      <vt:lpstr>Note 12 - Summarized Quarterl70</vt:lpstr>
      <vt:lpstr>Note 13 - Goodwill and Intang71</vt:lpstr>
      <vt:lpstr>Note 13 - Goodwill and Intang72</vt:lpstr>
      <vt:lpstr>Note 13 - Goodwill and Intang73</vt:lpstr>
      <vt:lpstr>Note 14 - Impairment of Long-74</vt:lpstr>
      <vt:lpstr>Note 14 - Impairment of Long-75</vt:lpstr>
      <vt:lpstr>Note 15 - Related Party Trans76</vt:lpstr>
      <vt:lpstr>Note 16 - Subsequent Events (De</vt:lpstr>
      <vt:lpstr>Note 17 - Net Income and Tran78</vt:lpstr>
      <vt:lpstr>Note 18 - Other Accrued Liabi79</vt:lpstr>
      <vt:lpstr>Schedule II - Valuation and Q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7:04:22Z</dcterms:created>
  <dcterms:modified xmlns:dcterms="http://purl.org/dc/terms/" xmlns:xsi="http://www.w3.org/2001/XMLSchema-instance" xsi:type="dcterms:W3CDTF">2016-05-23T17:04:22Z</dcterms:modified>
  <dc:title xmlns:dc="http://purl.org/dc/elements/1.1/">Untitled</dc:title>
  <dc:description xmlns:dc="http://purl.org/dc/elements/1.1/"/>
  <dc:subject xmlns:dc="http://purl.org/dc/elements/1.1/"/>
  <cp:keywords/>
  <cp:category/>
</cp:coreProperties>
</file>